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Fair Value Measurements" sheetId="10" state="visible" r:id="rId10"/>
    <sheet xmlns:r="http://schemas.openxmlformats.org/officeDocument/2006/relationships" name="Business Combinations and Dispo"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apitalized Software Costs" sheetId="14" state="visible" r:id="rId14"/>
    <sheet xmlns:r="http://schemas.openxmlformats.org/officeDocument/2006/relationships" name="Line of Credit" sheetId="15" state="visible" r:id="rId15"/>
    <sheet xmlns:r="http://schemas.openxmlformats.org/officeDocument/2006/relationships" name="Composition of Certain Financia"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hare-Based Awards" sheetId="19" state="visible" r:id="rId19"/>
    <sheet xmlns:r="http://schemas.openxmlformats.org/officeDocument/2006/relationships" name="Commitments, Guarantees and Con" sheetId="20" state="visible" r:id="rId20"/>
    <sheet xmlns:r="http://schemas.openxmlformats.org/officeDocument/2006/relationships" name="Restructuring Plan" sheetId="21" state="visible" r:id="rId21"/>
    <sheet xmlns:r="http://schemas.openxmlformats.org/officeDocument/2006/relationships" name="Subsequent Event" sheetId="22" state="visible" r:id="rId22"/>
    <sheet xmlns:r="http://schemas.openxmlformats.org/officeDocument/2006/relationships" name="Selected Quarterly Operating Re"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Business Combinations and Dis28" sheetId="28" state="visible" r:id="rId28"/>
    <sheet xmlns:r="http://schemas.openxmlformats.org/officeDocument/2006/relationships" name="Intangible Assets (Tables)" sheetId="29" state="visible" r:id="rId29"/>
    <sheet xmlns:r="http://schemas.openxmlformats.org/officeDocument/2006/relationships" name="Capitalized Software Costs (Tab" sheetId="30" state="visible" r:id="rId30"/>
    <sheet xmlns:r="http://schemas.openxmlformats.org/officeDocument/2006/relationships" name="Composition of Certain Financ31" sheetId="31" state="visible" r:id="rId31"/>
    <sheet xmlns:r="http://schemas.openxmlformats.org/officeDocument/2006/relationships" name="Income Taxes (Tables)" sheetId="32" state="visible" r:id="rId32"/>
    <sheet xmlns:r="http://schemas.openxmlformats.org/officeDocument/2006/relationships" name="Share Based Awards (Tables)" sheetId="33" state="visible" r:id="rId33"/>
    <sheet xmlns:r="http://schemas.openxmlformats.org/officeDocument/2006/relationships" name="Commitments, Guarantees and C34" sheetId="34" state="visible" r:id="rId34"/>
    <sheet xmlns:r="http://schemas.openxmlformats.org/officeDocument/2006/relationships" name="Selected Quarterly Operating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ash and Cash Equivalents - Add" sheetId="39" state="visible" r:id="rId39"/>
    <sheet xmlns:r="http://schemas.openxmlformats.org/officeDocument/2006/relationships" name="Fair Value Measurements - Fair " sheetId="40" state="visible" r:id="rId40"/>
    <sheet xmlns:r="http://schemas.openxmlformats.org/officeDocument/2006/relationships" name="Fair Value Measurements - Compa" sheetId="41" state="visible" r:id="rId41"/>
    <sheet xmlns:r="http://schemas.openxmlformats.org/officeDocument/2006/relationships" name="Fair Value Measurements - Addit" sheetId="42" state="visible" r:id="rId42"/>
    <sheet xmlns:r="http://schemas.openxmlformats.org/officeDocument/2006/relationships" name="Business Combinations and Dis43" sheetId="43" state="visible" r:id="rId43"/>
    <sheet xmlns:r="http://schemas.openxmlformats.org/officeDocument/2006/relationships" name="Business Combinations and Dis44" sheetId="44" state="visible" r:id="rId44"/>
    <sheet xmlns:r="http://schemas.openxmlformats.org/officeDocument/2006/relationships" name="Business Combinations and Dis45" sheetId="45" state="visible" r:id="rId45"/>
    <sheet xmlns:r="http://schemas.openxmlformats.org/officeDocument/2006/relationships" name="Business Combinations and Dis46" sheetId="46" state="visible" r:id="rId46"/>
    <sheet xmlns:r="http://schemas.openxmlformats.org/officeDocument/2006/relationships" name="Goodwill - Additional Informati" sheetId="47" state="visible" r:id="rId47"/>
    <sheet xmlns:r="http://schemas.openxmlformats.org/officeDocument/2006/relationships" name="Intangible Assets - Intangible " sheetId="48" state="visible" r:id="rId48"/>
    <sheet xmlns:r="http://schemas.openxmlformats.org/officeDocument/2006/relationships" name="Intangible Assets - Additional " sheetId="49" state="visible" r:id="rId49"/>
    <sheet xmlns:r="http://schemas.openxmlformats.org/officeDocument/2006/relationships" name="Intangible Assets - Estimated A" sheetId="50" state="visible" r:id="rId50"/>
    <sheet xmlns:r="http://schemas.openxmlformats.org/officeDocument/2006/relationships" name="Capitalized Software Costs - Ca" sheetId="51" state="visible" r:id="rId51"/>
    <sheet xmlns:r="http://schemas.openxmlformats.org/officeDocument/2006/relationships" name="Capitalized Software Costs - Ad" sheetId="52" state="visible" r:id="rId52"/>
    <sheet xmlns:r="http://schemas.openxmlformats.org/officeDocument/2006/relationships" name="Capitalized Software Costs - Es" sheetId="53" state="visible" r:id="rId53"/>
    <sheet xmlns:r="http://schemas.openxmlformats.org/officeDocument/2006/relationships" name="Line of Credit - Additional Inf" sheetId="54" state="visible" r:id="rId54"/>
    <sheet xmlns:r="http://schemas.openxmlformats.org/officeDocument/2006/relationships" name="Composition of Certain Financ55" sheetId="55" state="visible" r:id="rId55"/>
    <sheet xmlns:r="http://schemas.openxmlformats.org/officeDocument/2006/relationships" name="Composition of Certain Financ56" sheetId="56" state="visible" r:id="rId56"/>
    <sheet xmlns:r="http://schemas.openxmlformats.org/officeDocument/2006/relationships" name="Composition of Certain Financ57" sheetId="57" state="visible" r:id="rId57"/>
    <sheet xmlns:r="http://schemas.openxmlformats.org/officeDocument/2006/relationships" name="Composition of Certain Financ58" sheetId="58" state="visible" r:id="rId58"/>
    <sheet xmlns:r="http://schemas.openxmlformats.org/officeDocument/2006/relationships" name="Composition of Certain Financ59" sheetId="59" state="visible" r:id="rId59"/>
    <sheet xmlns:r="http://schemas.openxmlformats.org/officeDocument/2006/relationships" name="Composition of Certain Financ60" sheetId="60" state="visible" r:id="rId60"/>
    <sheet xmlns:r="http://schemas.openxmlformats.org/officeDocument/2006/relationships" name="Income Taxes - Summary of Provi" sheetId="61" state="visible" r:id="rId61"/>
    <sheet xmlns:r="http://schemas.openxmlformats.org/officeDocument/2006/relationships" name="Income Taxes - Summary of Pro62" sheetId="62" state="visible" r:id="rId62"/>
    <sheet xmlns:r="http://schemas.openxmlformats.org/officeDocument/2006/relationships" name="Income Taxes - Summary of Pro63" sheetId="63" state="visible" r:id="rId63"/>
    <sheet xmlns:r="http://schemas.openxmlformats.org/officeDocument/2006/relationships" name="Income Taxes - Summary of Net D" sheetId="64" state="visible" r:id="rId64"/>
    <sheet xmlns:r="http://schemas.openxmlformats.org/officeDocument/2006/relationships" name="Income Taxes - Additional Infor" sheetId="65" state="visible" r:id="rId65"/>
    <sheet xmlns:r="http://schemas.openxmlformats.org/officeDocument/2006/relationships" name="Income Taxes - Summary of Recon" sheetId="66" state="visible" r:id="rId66"/>
    <sheet xmlns:r="http://schemas.openxmlformats.org/officeDocument/2006/relationships" name="Employee Benefit Plans - Additi" sheetId="67" state="visible" r:id="rId67"/>
    <sheet xmlns:r="http://schemas.openxmlformats.org/officeDocument/2006/relationships" name="Share Based Awards - Additional" sheetId="68" state="visible" r:id="rId68"/>
    <sheet xmlns:r="http://schemas.openxmlformats.org/officeDocument/2006/relationships" name="Share Based Awards - Summary of" sheetId="69" state="visible" r:id="rId69"/>
    <sheet xmlns:r="http://schemas.openxmlformats.org/officeDocument/2006/relationships" name="Share Based Awards - Schedule o" sheetId="70" state="visible" r:id="rId70"/>
    <sheet xmlns:r="http://schemas.openxmlformats.org/officeDocument/2006/relationships" name="Share Based Awards - Summary 71" sheetId="71" state="visible" r:id="rId71"/>
    <sheet xmlns:r="http://schemas.openxmlformats.org/officeDocument/2006/relationships" name="Share Based Awards - Summary 72" sheetId="72" state="visible" r:id="rId72"/>
    <sheet xmlns:r="http://schemas.openxmlformats.org/officeDocument/2006/relationships" name="Share Based Awards - Summary 73" sheetId="73" state="visible" r:id="rId73"/>
    <sheet xmlns:r="http://schemas.openxmlformats.org/officeDocument/2006/relationships" name="Share Based Awards - Summary 74" sheetId="74" state="visible" r:id="rId74"/>
    <sheet xmlns:r="http://schemas.openxmlformats.org/officeDocument/2006/relationships" name="Commitments, Guarantees and C75" sheetId="75" state="visible" r:id="rId75"/>
    <sheet xmlns:r="http://schemas.openxmlformats.org/officeDocument/2006/relationships" name="Commitments, Guarantees and C76" sheetId="76" state="visible" r:id="rId76"/>
    <sheet xmlns:r="http://schemas.openxmlformats.org/officeDocument/2006/relationships" name="Commitments, Guarantees and C77" sheetId="77" state="visible" r:id="rId77"/>
    <sheet xmlns:r="http://schemas.openxmlformats.org/officeDocument/2006/relationships" name="Restructuring Plan - Additional" sheetId="78" state="visible" r:id="rId78"/>
    <sheet xmlns:r="http://schemas.openxmlformats.org/officeDocument/2006/relationships" name="Subsequent Event - Additional I" sheetId="79" state="visible" r:id="rId79"/>
    <sheet xmlns:r="http://schemas.openxmlformats.org/officeDocument/2006/relationships" name="Selected Quarterly Operating 80" sheetId="80" state="visible" r:id="rId80"/>
    <sheet xmlns:r="http://schemas.openxmlformats.org/officeDocument/2006/relationships" name="Schedule II Valuation and Qua81" sheetId="81" state="visible" r:id="rId81"/>
  </sheets>
  <definedNames/>
  <calcPr calcId="124519" fullCalcOnLoad="1"/>
</workbook>
</file>

<file path=xl/sharedStrings.xml><?xml version="1.0" encoding="utf-8"?>
<sst xmlns="http://schemas.openxmlformats.org/spreadsheetml/2006/main" uniqueCount="907">
  <si>
    <t>Document and Entity Information - USD ($)</t>
  </si>
  <si>
    <t>12 Months Ended</t>
  </si>
  <si>
    <t>Mar. 31, 2018</t>
  </si>
  <si>
    <t>May 22, 2018</t>
  </si>
  <si>
    <t>Sep. 30, 2017</t>
  </si>
  <si>
    <t>Document And Entity Information [Abstract]</t>
  </si>
  <si>
    <t>Entity Registrant Name</t>
  </si>
  <si>
    <t>QUALITY SYSTEMS, INC.</t>
  </si>
  <si>
    <t>Trading Symbol</t>
  </si>
  <si>
    <t>QSII</t>
  </si>
  <si>
    <t>Entity Central Index Key</t>
  </si>
  <si>
    <t>Document Type</t>
  </si>
  <si>
    <t>10-K</t>
  </si>
  <si>
    <t>Document Period End Date</t>
  </si>
  <si>
    <t>Mar. 31,
		2018</t>
  </si>
  <si>
    <t>Amendment Flag</t>
  </si>
  <si>
    <t>false</t>
  </si>
  <si>
    <t>Document Fiscal Year Focus</t>
  </si>
  <si>
    <t>Document Fiscal Period Focus</t>
  </si>
  <si>
    <t>FY</t>
  </si>
  <si>
    <t>Current Fiscal Year End Date</t>
  </si>
  <si>
    <t>--03-31</t>
  </si>
  <si>
    <t>Entity Filer Category</t>
  </si>
  <si>
    <t>Large Accelerated Filer</t>
  </si>
  <si>
    <t>Entity Public Float</t>
  </si>
  <si>
    <t>Entity Voluntary Filers</t>
  </si>
  <si>
    <t>No</t>
  </si>
  <si>
    <t>Entity Well-known Seasoned Issuer</t>
  </si>
  <si>
    <t>Yes</t>
  </si>
  <si>
    <t>Entity Current Reporting Status</t>
  </si>
  <si>
    <t>Entity Common Stock, Shares Outstanding</t>
  </si>
  <si>
    <t>Consolidated Balance Sheets - USD ($) $ in Thousands</t>
  </si>
  <si>
    <t>Mar. 31, 2017</t>
  </si>
  <si>
    <t>Current assets:</t>
  </si>
  <si>
    <t>Cash and cash equivalents</t>
  </si>
  <si>
    <t>Restricted cash and cash equivalents (Note 2)</t>
  </si>
  <si>
    <t>Accounts receivable, net (Note 10)</t>
  </si>
  <si>
    <t>Inventory</t>
  </si>
  <si>
    <t>Income taxes receivable</t>
  </si>
  <si>
    <t>Prepaid expenses and other current assets</t>
  </si>
  <si>
    <t>Total current assets</t>
  </si>
  <si>
    <t>Equipment and improvements, net</t>
  </si>
  <si>
    <t>Capitalized software costs, net</t>
  </si>
  <si>
    <t>Deferred income taxes, net</t>
  </si>
  <si>
    <t>Intangibles, net</t>
  </si>
  <si>
    <t>Goodwill</t>
  </si>
  <si>
    <t>Other assets</t>
  </si>
  <si>
    <t>Total assets</t>
  </si>
  <si>
    <t>Current liabilities:</t>
  </si>
  <si>
    <t>Accounts payable</t>
  </si>
  <si>
    <t>Deferred revenue</t>
  </si>
  <si>
    <t>Accrued compensation and related benefits</t>
  </si>
  <si>
    <t>Income taxes payable</t>
  </si>
  <si>
    <t>Other current liabilities</t>
  </si>
  <si>
    <t>Total current liabilities</t>
  </si>
  <si>
    <t>Deferred revenue, net of current</t>
  </si>
  <si>
    <t>Deferred compensation</t>
  </si>
  <si>
    <t>Line of credit</t>
  </si>
  <si>
    <t>Other noncurrent liabilities</t>
  </si>
  <si>
    <t>Total liabilities</t>
  </si>
  <si>
    <t>Commitments and contingencies (Note 14)</t>
  </si>
  <si>
    <t xml:space="preserve"> </t>
  </si>
  <si>
    <t>Shareholders' equity:</t>
  </si>
  <si>
    <t>Common stock, $0.01 par value; authorized 100,000 shares; issued and outstanding 63,712 and 62,455 shares at December 31, 2017 and March 31, 2017, respectively</t>
  </si>
  <si>
    <t>Additional paid-in capital</t>
  </si>
  <si>
    <t>Accumulated other comprehensive loss</t>
  </si>
  <si>
    <t>Retained earnings</t>
  </si>
  <si>
    <t>[1]</t>
  </si>
  <si>
    <t>Total shareholders' equity</t>
  </si>
  <si>
    <t>Total liabilities and shareholders' equity</t>
  </si>
  <si>
    <t>Includes cumulative effect adjustment related to adoption of ASU 2016-09. See Note 1 for additional details.</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Net Income and Comprehensive Income - USD ($) shares in Thousands, $ in Thousands</t>
  </si>
  <si>
    <t>Mar. 31, 2016</t>
  </si>
  <si>
    <t>Revenues:</t>
  </si>
  <si>
    <t>Software license and hardware</t>
  </si>
  <si>
    <t>Software related subscription services</t>
  </si>
  <si>
    <t>Total software, hardware and related</t>
  </si>
  <si>
    <t>Support and maintenance</t>
  </si>
  <si>
    <t>Revenue cycle management and related services</t>
  </si>
  <si>
    <t>Electronic data interchange and data services</t>
  </si>
  <si>
    <t>Professional services</t>
  </si>
  <si>
    <t>Total revenues</t>
  </si>
  <si>
    <t>Cost of revenue:</t>
  </si>
  <si>
    <t>Total cost of revenue</t>
  </si>
  <si>
    <t>Gross profit</t>
  </si>
  <si>
    <t>Operating expenses:</t>
  </si>
  <si>
    <t>Selling, general and administrative</t>
  </si>
  <si>
    <t>Research and development costs, net</t>
  </si>
  <si>
    <t>Amortization of acquired intangible assets</t>
  </si>
  <si>
    <t>Impairment of assets</t>
  </si>
  <si>
    <t>Restructuring costs</t>
  </si>
  <si>
    <t>Total operating expenses</t>
  </si>
  <si>
    <t>Income from operations</t>
  </si>
  <si>
    <t>Interest income</t>
  </si>
  <si>
    <t>Interest expense</t>
  </si>
  <si>
    <t>Other income (expense), net</t>
  </si>
  <si>
    <t>Income (loss) before provision for (benefit of) income taxes</t>
  </si>
  <si>
    <t>Provision for (benefit of) income taxes</t>
  </si>
  <si>
    <t>Net income</t>
  </si>
  <si>
    <t>Other comprehensive income:</t>
  </si>
  <si>
    <t>Foreign currency translation, net of tax</t>
  </si>
  <si>
    <t>Unrealized gain on marketable securities, net of tax</t>
  </si>
  <si>
    <t>Comprehensive income</t>
  </si>
  <si>
    <t>Net income per share:</t>
  </si>
  <si>
    <t>Basic</t>
  </si>
  <si>
    <t>Diluted</t>
  </si>
  <si>
    <t>Weighted-average shares outstanding:</t>
  </si>
  <si>
    <t>Dividends declared per common share</t>
  </si>
  <si>
    <t>Consolidated Statement of Stockholders' Equity - USD ($) $ in Thousands</t>
  </si>
  <si>
    <t>Total</t>
  </si>
  <si>
    <t>Common Stock</t>
  </si>
  <si>
    <t>Additional Paid-in Capital</t>
  </si>
  <si>
    <t>Retained Earnings</t>
  </si>
  <si>
    <t>Accumulated Other Comprehensive Loss</t>
  </si>
  <si>
    <t>Balance at Mar. 31, 2015</t>
  </si>
  <si>
    <t>Balance, Shares at Mar. 31, 2015</t>
  </si>
  <si>
    <t>Common stock issued under stock plans, net of shares withheld for taxes</t>
  </si>
  <si>
    <t>Common stock issued under stock plans, net of shares withheld for taxes, Shares</t>
  </si>
  <si>
    <t>Common stock issued for earnout settlement</t>
  </si>
  <si>
    <t>Common stock issued for earnout settlement, Shares</t>
  </si>
  <si>
    <t>Tax benefit related to stock options</t>
  </si>
  <si>
    <t>Stock-based compensation</t>
  </si>
  <si>
    <t>Dividends declared</t>
  </si>
  <si>
    <t>Unrealized gain on marketable securities</t>
  </si>
  <si>
    <t>Balance at Mar. 31, 2016</t>
  </si>
  <si>
    <t>Balance, Shares at Mar. 31, 2016</t>
  </si>
  <si>
    <t>Balance at Mar. 31, 2017</t>
  </si>
  <si>
    <t>Balance, Shares at Mar. 31, 2017</t>
  </si>
  <si>
    <t>Cumulative effect adjustment related to the adoption of ASU 2016-09</t>
  </si>
  <si>
    <t>Balance at Mar. 31, 2018</t>
  </si>
  <si>
    <t>Balance, Shares at Mar. 31, 2018</t>
  </si>
  <si>
    <t>Consolidated Statements of Cash Flows - USD ($) $ in Thousands</t>
  </si>
  <si>
    <t>Cash flows from operating activities:</t>
  </si>
  <si>
    <t>Adjustments to reconcile net income to net cash provided by operating activities:</t>
  </si>
  <si>
    <t>Depreciation</t>
  </si>
  <si>
    <t>Amortization of capitalized software costs</t>
  </si>
  <si>
    <t>Amortization of other intangibles</t>
  </si>
  <si>
    <t>Amortization and write-off of debt issuance costs</t>
  </si>
  <si>
    <t>Loss on disposal of equipment and improvements</t>
  </si>
  <si>
    <t>Provision for bad debts</t>
  </si>
  <si>
    <t>Provision for inventory obsolescence</t>
  </si>
  <si>
    <t>Share-based compensation</t>
  </si>
  <si>
    <t>Deferred income taxes</t>
  </si>
  <si>
    <t>Excess tax benefit from share-based compensation</t>
  </si>
  <si>
    <t>Change in fair value of contingent consideration</t>
  </si>
  <si>
    <t>Restructuring costs, net of amounts paid</t>
  </si>
  <si>
    <t>Loss on disposition of Hospital Solutions Division</t>
  </si>
  <si>
    <t>Changes in assets and liabilities, net of amounts acquired:</t>
  </si>
  <si>
    <t>Accounts receivable</t>
  </si>
  <si>
    <t>Income taxes</t>
  </si>
  <si>
    <t>Other assets and liabilities</t>
  </si>
  <si>
    <t>Net cash provided by operating activities</t>
  </si>
  <si>
    <t>Cash flows from investing activities:</t>
  </si>
  <si>
    <t>Additions to capitalized software costs</t>
  </si>
  <si>
    <t>Additions to equipment and improvements</t>
  </si>
  <si>
    <t>Proceeds from sales and maturities of marketable securities</t>
  </si>
  <si>
    <t>Purchases of marketable securities</t>
  </si>
  <si>
    <t>Payments for acquisitions, net of cash acquired</t>
  </si>
  <si>
    <t>HealthFusion working capital adjustment payment</t>
  </si>
  <si>
    <t>Net cash used in investing activities</t>
  </si>
  <si>
    <t>Cash flows from financing activities:</t>
  </si>
  <si>
    <t>Proceeds from line of credit</t>
  </si>
  <si>
    <t>Repayments on line of credit</t>
  </si>
  <si>
    <t>Payment of debt issuance costs</t>
  </si>
  <si>
    <t>Payment of contingent consideration related to acquisitions</t>
  </si>
  <si>
    <t>Proceeds from issuance of shares under employee plans</t>
  </si>
  <si>
    <t>Dividends paid</t>
  </si>
  <si>
    <t>Payments for taxes related to net share settlement of equity awards</t>
  </si>
  <si>
    <t>Net cash provided by (used in) financing activities</t>
  </si>
  <si>
    <t>Net increase (decrease) in cash and cash equivalents</t>
  </si>
  <si>
    <t>Cash and cash equivalents at beginning of period</t>
  </si>
  <si>
    <t>Cash and cash equivalents at end of period</t>
  </si>
  <si>
    <t>Cash paid for income taxes</t>
  </si>
  <si>
    <t>Cash refunds from income taxes</t>
  </si>
  <si>
    <t>Cash paid for interest</t>
  </si>
  <si>
    <t>Tenant improvement allowance from landlord</t>
  </si>
  <si>
    <t>Unpaid additions to equipment and improvements</t>
  </si>
  <si>
    <t>Common stock issued for settlement of share-based contingent consideration</t>
  </si>
  <si>
    <t>Organization of Business</t>
  </si>
  <si>
    <t>Organization Consolidation And Presentation Of Financial Statements [Abstract]</t>
  </si>
  <si>
    <t>1. Organization of Business Description of Business Quality Systems, Inc., known to our clients as NextGen® Healthcare, provides solutions on an integrated platform that enables our clients to target superior clinical and financial outcomes concurrent with improved physician and patient engagement. Our clients span the ambulatory care market from large multi-specialty to small single specialty practices and include networks of practices such as physician hospital organizations (“PHOs”), management service organizations (“MSOs”), independent physician associations (“IPAs”), accountable care organizations (“ACOs”), ambulatory care centers (“ACCs”), and community health centers(“CHCs”). At the core of our offerings are industry leading electronic health record (“EHR”) and practice management (“PM”) solutions that support the foundational clinical and financial activities of any ambulatory practice. We strive to enable our clients’ ability to maintain control of their organizational identity and destiny, rather than dictating a technology-driven road map. To meet our clients’ unique, evolving needs, we continue to expand and enrich our core offerings to create a comprehensive platform essential to our client’s success in the new value-based environment. Our platform includes We have a history of enhancing our solutions through organic and inorganic activities. Over the last few years, we have entered into strategic transactions to complement and enhance our ambulatory market product portfolio. In October 2015, we divested our former Hospital Solutions division to focus exclusively on the ambulatory market place. In January 2016, we acquired HealthFusion Holdings, Inc. ("HealthFusion"), and its cloud-based EHR/PM. In April 2017, we acquired Entrada, Inc. ("Entrada"), a cloud-based, mobile platform for clinical documentation and collaboration. In August 2017, we acquired EagleDream Health, Inc. (“EagleDream”) and its cloud-based population health analytics, and in January 2018, we acquired Inforth Technologies (“Inforth”) for its specialty-focused clinical content. Quality Systems, Inc. was incorporated in California in 1974. Our principal offices are located at 18111 Von Karman Ave., Suite 800, Irvine, California, 92612. Our website is located at www.nextgen.com. We operate on a fiscal year ending on March 31.</t>
  </si>
  <si>
    <t>Summary of Significant Accounting Policies</t>
  </si>
  <si>
    <t>Accounting Policies [Abstract]</t>
  </si>
  <si>
    <t>2. Summary of Significant Accounting Policies Principles of Consolidation. The consolidated financial statements include the accounts of Quality Systems, Inc. and its wholly-owned subsidiaries (collectively, the “Company”). Each of the terms “NextGen Healthcare,” “NextGen,” “we,” “us,” or “our” as used herein refers collectively to the Company, unless otherwise stated. All intercompany accounts and transactions have been eliminated. Business Segments. We have determined that the Company operates in one segment as of June 30, 2017. We have made such determination by first identifying our Chief Executive Officer as our chief operating decision maker ("CODM") and considering the measures used by our CODM to allocate resources. Our CODM utilizes consolidated revenue and consolidated operating results to assess performance and make decisions about allocation of resources. Previously, through the end of fiscal year 2017, we operated under two reportable segments, consisting of the Software and Related Solutions segment and the RCM and Related Services segment, which was consistent with the disaggregated financial information used and evaluated by our CODM to assess performance and make decisions about the allocation of resources. However, as part of our reorganization efforts that were substantially complete as of the end of fiscal year 2017, our internal organizational structure whereby certain functions that formerly existed within each individual operating segment has continued to evolve. Our former Chief Operating Officer was previously responsible for leading the operations of our former RCM and Related Services business while our former Chief Client Officer led our client success organization, consisting of the Software and Related Solutions business and other functions, such as sales and marketing. Upon the resignation of our former Chief Operating Officer in April 2017 and concurrent appointment of our former Chief Client Officer as Chief Operating Officer, our entire portfolio of software and services were aligned under our new Chief Operating Officer in an effort to provide our clients with an even more simplified experience and more effectively deliver a consolidated financial solution to our clients, rather than components of a solution. As a result of such changes in our internal organization structure, the CODM now operates the Company as a single functional organization. The CODM measures company-wide performance by reviewing consolidated revenue and operating results and evaluates the impact of allocating resources to overall profit and margins on a consolidated basis. Basis of Presentation. References to amounts in the consolidated financial statement sections are in thousands, except shares and per share data, unless otherwise specified. 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Revenue Recognition . We generate revenue from sales of licensing rights and subscriptions to our software products, hardware and third-party software products, support and maintenance services, revenue cycle management (“RCM”), electronic data interchange (“EDI”) and professional services, such as implementation, training, and consulting performed for clients who use our products. We generally recognize revenue provided that persuasive evidence of an arrangement exists, fees are considered fixed or determinable, delivery of the product or service has occurred, and collection is considered probable. Revenue from the delivered elements, such as software licenses, are generally recognized upon physical or electronic delivery. In certain transactions where collection is not considered probable, the revenue is deferred until collection occurs.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We assess whether fees are considered fixed or determinable at the inception of the arrangement and negotiated fees generally are based on a specific volume of products to be delivered and not subject to change based on variable pricing mechanisms, such as the number of units copied or distributed or the expected number of users. A typical software licensing arrangement may contain multiple elements, such as software licenses, support and maintenance services, and professional services. Revenue from arrangements involving multiple elements is generally allocated to each element using the residual method when evidence of fair value only exists for the undelivered elements. The fair value of an element is based on vendor-specific objective evidence (“VSOE”), which is established based on the price charged when the same element is sold separately or renewed. We generally establish VSOE for the related undelivered elements based on the bell-shaped curve method. VSOE is established on maintenance for certain clients based on stated renewal rates only if the rate is determined to be substantive and falls within our customary pricing practices. VSOE calculations are updated and reviewed on a quarterly or annual basis, depending on the nature of the product or service. Under the residual method, we defer revenue related to the undelivered elements based on VSOE of fair value of each undelivered element and allocate the remainder of the contract price, net of all discounts, to the delivered elements. If VSOE of fair value of any undelivered element does not exist, all revenue is deferred until VSOE of fair value of the undelivered element is established or the element has been delivered. Revenue related to arrangements that include hosting services is recognized in accordance to the revenue recognition criteria described above only if the client has the contractual right to take possession of the software at any time without incurring a significant penalty, and it is feasible for the client to either host the software on its own equipment or through another third party. Otherwise, the arrangement is accounted for as a service contract in which the entire arrangement is deferred and recognized over the period that the hosting services are being provided. From time to time, we offer future purchase discounts on our products and services as part of our arrangements. Such discounts that are incremental to the range of discounts reflected in the pricing of the other elements of the arrangement, that are incremental to the range of discounts typically given in comparable transactions, and that are significant, are assessed as an additional element of the arrangement. Based on our assessments, such discounts are generally not considered to be incremental and significant. Revenue deferred related to incremental and significant future purchase options, if any, are not recognized until either the client exercises the discount offer or the offer expires. Revenue from professional services, including implementation, training, and consulting services, are generally recognized as the corresponding services are performed. Revenue from software related subscription services and support and maintenance revenue are recognized ratably over the contractual service period. Revenue from EDI and data services and other transaction processing services are recognized at the time the services are provided to clients. Revenue from RCM and related services is derived from service fees under our RCM arrangements, generally calculated as a percentage of total client collections. Our RCM arrangements include ongoing billing, collections, and other related services, and often may also include other products and services, such as software, software-as-a-service, support and maintenance, and professional services. We recognize RCM and related services revenue at the time collections are made by the client as the services fees are not fixed or determinable until such time. We record revenue net of sales tax obligation in the consolidated statements of net income and comprehensive income. Cash and Cash Equivalents. Cash and cash equivalents consist primarily of cash and money market funds with original maturities of less than 90 days. We had cash deposits held at U.S. banks and financial institutions at March 31, 2018 of which $27,566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 in very high grade commercial and governmental instruments, and therefore bear low market risk. 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 Accounts Receivable Reserves. We maintain reserves for potential sales returns and uncollectible accounts receivable. In aggregate, such reserves reduce our gross accounts receivable to estimated net realizable value. Our standard contracts generally do not contain provisions for clients to return products or services. However, we historically have accepted sales returns under certain circumstances. Accordingly, we estimate sales return reserves, including reserves for returns and other credits, based upon our review of customer-specific facts and circumstances, including aged receivable balances, and recognize revenue, net of an allowance for sales returns. If we are unable to estimate the returns, revenue recognition may be delayed until the rights of return period lapses, provided also, that all other criteria for revenue recognition have been met. If we experience changes in practices related to sales returns or changes in actual return rates that deviate from the historical data on which our reserves had been established, our revenues may be adversely affected. Allowances for doubtful accounts and other uncollectible accounts receivable related to estimated losses resulting from our clients’ inability to make required payments are established based on our historical experience of bad debt expense and the aging of our accounts receivable balances, net of deferred revenue and specifically reserved accounts. Specific reserves are based on our estimate of the probability of collection for certain troubled accounts. Accounts are written off as uncollectible only after we have expended extensive collection efforts. Our allowances for doubtful accounts are based on our assessment of the collectability of client accounts. We regularly review the adequacy of these allowances by considering internal factors such as historical experience, credit quality and age of the client receivable balances as well as external factors such as economic conditions that may affect a client’s ability to pay and review of major third-party credit-rating agencies, as needed. Inventory. Inventory consists of hardware for specific client orders and spare parts and are valued at lower of cost (first-in, first-out) and net realizable value. Our provision for inventory obsolescence reduces our inventory to net realizable value. 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 3 to 5 years
•
Furniture and fixtures - 3 to 7 years
•
Leasehold improvements - lesser of lease term or estimated useful life of asset Depreciation expense related to our equipment and improvements was $10,498 March 31, 2018 2017 2016 Capitalized Software Costs. Software development costs, consisting primarily of employee salaries and benefits, incurred in the research and development of new software products and enhancements to existing software products for external sale are expensed as incurred, and reported as net research and development costs in the consolidated statements of net income and comprehensive income, until technological feasibility has been established. After technological feasibility is established, additional external-sale software development costs are capitalized. Amortization of capitalized software is recorded using the greater of the ratio of current revenues to the total of current and expected revenues of the related product or the straight-line method over the estimated economic life of the related product, which is typically three years. We perform ongoing assessments of the net realizable value of such capitalized software costs. If a determination is made that capitalized amounts are not recoverable based on the projected undiscounted cash flows to be generated from the applicable software, any excess unamortized capitalized software costs are written off. In addition to the assessment of net realizable value, we routinely review the remaining estimated lives of our capitalized software costs and record adjustments, if deemed necessary. The total of capitalized software costs incurred in the development of products for external sale are reported as capitalized software costs within our consolidated balance sheets. We also incur costs to develop software applications for our internal-use and costs for the development of software-as-a-service ("SaaS") based products sold to our clients. The development costs of our SaaS-based products are considered internal-use for accounting purposes. Our internal-use capitalized costs are stated at cost and amortized using the straight-line method over the estimated useful lives of the assets, which is typically three to seven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developing SaaS-based products are reported as capitalized software costs within our consolidated balance sheets and capitalized software costs for developing our internal-use software applications are reported as equipment and improvements within our consolidated balance sheets. 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based on our projection of expected results, as needed.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 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s of the applicable reporting units with their carrying values. If the carrying amount of the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Intangible Assets. Intangible assets consist of customer relationships, trade names and contracts, and software technology. These intangible assets are recorded at fair value and are reported net of accumulated amortization. We currently amortize the intangible assets over periods ranging from 3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 Long-Lived Assets. We assess the recoverability of long-lived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long-lived assets to fair value, which is determined by discounting estimated future cash flows. In addition to the impairment assessment, we routinely review the remaining estimated lives of our long-lived assets and record adjustments, if deemed necessary. 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s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 Advertising Costs. Advertising costs are expensed as incurred. We do not have any direct-response advertising. Advertising costs, which include trade shows and conventions, were approximately $9,073, $7,111, and $7,890 for the years ended March 31, 2018, 2017, and 2016, respectively, and were included in selling, general and administrative expenses in the accompanying consolidated statements of net income and comprehensive income. Earnings per Share. We provide a dual presentation of “basic” and “diluted” earnings per share (“EPS”). Shares below are in thousands.
Fiscal Year Ended March 31,
2018
2017
2016
Earnings per share — Basic:
Net income
$
2,420
$
18,241
$
5,657
Weighted-average shares outstanding — Basic
63,435
61,818
60,635
Net income per common share — Basic
$
0.04
$
0.30
$
0.09
Earnings per share — Diluted:
Net income
$
2,420
$
18,241
$
5,657
Weighted-average shares outstanding
63,435
61,818
60,635
Effect of potentially dilutive securities
5
192
598
Weighted-average shares outstanding — Diluted
63,440
62,010
61,233
Net income per common share — Diluted
$
0.04
$
0.29
$
0.09
The computation of diluted net income per share does not include 2,984, 2,999 and 1,926 options for the years ended March 31, 2018, 2017, and 2016 respectively, because their inclusion would have an anti-dilutive effect on net income per share. Share-Based Compensation. The following table shows total share-based compensation expense included in the consolidated statements of net income and comprehensive income for the fiscal year ended March 31, 2018, 2017, and 2016:
Fiscal Year Ended March 31,
2018
2017
2016
Costs and expenses:
Cost of revenue
$
938
$
514
$
404
Research and development costs, net
2,038
973
318
Selling, general and administrative
9,220
6,111
2,573
Total share-based compensation
12,196
7,598
3,295
Income tax benefit
(4,125
)
(2,637
)
(1,018
)
Decrease in net income
$
8,071
$
4,961
$
2,277
Recent Accounting Standards. Recent accounting pronouncements requiring implementation in current or future periods are discussed below or in the notes, where applicable. In May 2017, the Financial Accounting Standards Board ("FASB") issued Accounting Standards Update ("ASU") 2017-09, Compensation–Stock Compensation (Topic 718): Scope of Modification Accounting In January 2017, the FASB issued ASU 2017-04, Intangibles–Goodwill and Other (Topic 350): Simplifying the Test for Goodwill Impairment In January 2017, the FASB issued ASU 2017-01, Business Combinations (Topic 805): Clarifying the Definition of a Business In November 2016, the FASB issued Accounting Standards Update ("ASU") 2016-18, Statement of Cash Flows (Topic 230): Restricted Cash In October 2016, the FASB issued ASU 2016-16, Income Taxes: Intra-Entity Transfers of Assets Other Than Inventory In August 2016, the FASB issued ASU 2016-15, Classification of Certain Cash Receipts and Cash Payments. In March 2016, the FASB issued ASU 2016-09, Compensation - Stock Compensation (Topic 718): Improvements to Employee Share-Based Payment Accounting In February 2016, the FASB issued ASU 2016-02, Leases (Topic 842) In May 2014, the FASB, along with the International Accounting Standards Board, issued ASU 2014-09, Revenue from Contracts with Customers Deferral of Effective Date Revenue from Contracts with Customers (Topic 606) –Principal versus Agent Consideration Revenue from Contracts with Customers (Topic 606) - Identifying Performance Obligations and Licensing Revenue from Contracts with Customers (Topic 606) and Derivatives and Hedging (Topic 815) – Rescission of SEC Guidance Because of ASU 2014-09 and 2014-16 Revenue from Contracts with Customers (Topic 606) –Narrow Scope Improvements and Practical Expedients We expect to implement the new revenue guidance when it becomes effective for us in the first quarter of fiscal 2019 utilizing the modified retrospective transition method. Under this transition method, prior period amounts will not be adjusted and the cumulative effect from prior periods of applying the new revenue guidance will be recognized in our consolidated balance sheets as of the date of adoption, including an adjustment to retained earnings. We have completed our assessment of the potential impacts to our business processes, systems, and internal controls that could result from the implementation of the new revenue guidance. We expect that the new revenue guidance will result in additional complexity to our revenue recognition, including the use of an increased amount of significant judgments and estimates, particularly as it relates to our RCM services revenue, as compared to our current revenue recognition. RCM services revenue is derived from sales under our NextGen Financial Suite arrangements that include ongoing billing, collections, and other related services, and often may also include other products and services, such as software, subscriptions, support and maintenance, and professional services, for which service fees are generally calculated as a percentage of total client collections. Currently, we recognize RCM services revenue at the time collections are made by the client as the services fees are not fixed or determinable until such time. Substantially all revenues under our RCM services arrangements are currently reported as RCM and related services revenue in the consolidated statements of net income and comprehensive income. Upon the adoption of the new revenue guidance, we will estimate the total consideration to which we expect to be entitled over the non-cancellable contractual period of the RCM services arrangements and allocate the total consideration to the various performance obligations that may be included in the arrangement. As a result, a portion of revenues from our RCM services arrangements that were previously recognized and reported as RCM and related services revenue will be recognized as software, subscriptions, support and maintenance, and professional services revenue subsequent to the adoption of the new revenue guidance. Under the new revenue guidance, the timing of revenue recognition is based upon the transfer of value of the promised goods or services to our clients, which may result in an acceleration of revenue recognition under our RCM services arrangements as our software, subscriptions, support and maintenance, and professional services may be transferred to the client prior to time that client collections occur. Accordingly, we preliminarily expect a decrease in our RCM services revenue with a corresponding increase to our software, subscriptions, and professional services revenue subsequent to the adoption of the new revenue guidance. Additionally, certain incremental costs incurred to obtain contracts with customers, such as sales commissions, are within the scope of the new revenue guidance and are required to be capitalized and amortized to expense over the remaining performance periods of the contracts. Currently, our sales commission are capitalized and amortized to expense over the related period of revenue recognition, which is generally one-year, or up to five-years for certain longer-term arrangements. We currently expect an increase in the amortization period of capitalized sales commissions upon adoption of the new revenue guidance, and we are currently in the process of evaluating the potential impact of the capitalization and amortization of sales commissions on our consolidated financial statements. Based on our assessment, we currently believe that the impact on our consolidated financial statements could be material. Due to the complexity of our revenue recognition, a significant amount of work remains as we continue to evaluate all potential impacts of the new revenue guidance, and develop and implement the necessary changes to our current accounting systems, processes, and internal controls. Accordingly, our preliminary assessments are subject to change. We do not believe that any other recently issued, but not yet effective accounting standards, if adopted, would have a material impact on our consolidated financial statements.</t>
  </si>
  <si>
    <t>Cash and Cash Equivalents</t>
  </si>
  <si>
    <t>Cash And Cash Equivalents [Abstract]</t>
  </si>
  <si>
    <t xml:space="preserve">3. Cash and Cash Equivalents At March 31, 2018 and March 31, 2017, we had cash and cash equivalents of $28,845 and $37,673, respectively. Cash and cash equivalents consist primarily of cash and money market funds with original maturities of less than 90 days. </t>
  </si>
  <si>
    <t>Fair Value Measurements</t>
  </si>
  <si>
    <t>Fair Value Disclosures [Abstract]</t>
  </si>
  <si>
    <t>4. Fair Value Measurements The following tables set forth by level within the fair value hierarchy our financial assets and liabilities that were accounted for at fair value on a recurring basis at March 31, 2018 and March 31, 2017:
Balance At
Quoted Prices in Active Markets for Identical Assets
Significant Other Observable Inputs
Unobservable Inputs
March 31, 2018
(Level 1)
(Level 2)
(Level 3)
ASSETS
Cash and cash equivalents (1)
$
28,845
$
28,845
$
—
$
—
Restricted cash and cash equivalents
2,373
2,373
—
—
$
31,218
$
31,218
$
—
$
—
Balance At
Quoted Prices in Active Markets for Identical Assets
Significant Other Observable Inputs
Unobservable Inputs
March 31, 2017
(Level 1)
(Level 2)
(Level 3)
ASSETS
Cash and cash equivalents (1)
$
37,673
$
37,673
$
—
$
—
Restricted cash and cash equivalents
4,916
4,916
—
—
$
42,589
$
42,589
$
—
$
—
LIABILITIES
Contingent consideration related to acquisitions
$
18,817
$
—
$
18,817
$
—
$
18,817
$
—
$
18,817
$
—
(1) Cash equivalents consist primarily of money market funds. The contingent consideration liability as of March 31, 2017 relates to the acquisition of HealthFusion, which was settled during the quarter ended June 30, 2017. The measurement period of the contingent consideration liability ended on December 31, 2016, and thus the actual revenue achievement rate was utilized to compute the ending contingent consideration liability as of March 31, 2017. Accordingly, the contingent consideration liability was reflected under a Level 2 valuation hierarchy because the fair value was determined based on other significant observable inputs. The following table presents activity in our financial assets and liabilities measured at fair value using significant unobservable inputs (Level 3), as of and for the years ended March 31, 2017:
Total Liabilities
Balance at March 31, 2016
$
23,843
Settlement of share-based contingent consideration related to Mirth
(9,273
)
Fair value adjustments, net
4,247
Transfer of HealthFusion contingent consideration to Level 2
(18,817
)
Balance at March 31, 2017
$
—
During the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uring the year ended March 31, 2018, we recorded an impairment of $3,757 to our acquired trade names intangible assets, which was the result of the elimination of certain legacy brand and trade names due to the launching of our new branding, identity, and corporate logo intended to reflect our expanded health technology portfolio following years of recent acquisitions. During the years ended March 31, 2018 and 2017, we also recorded certain measurement period adjustments to goodwill (see Note 5).</t>
  </si>
  <si>
    <t>Business Combinations and Dispositions</t>
  </si>
  <si>
    <t>Business Combinations [Abstract]</t>
  </si>
  <si>
    <t>Business Combinations and Disposals</t>
  </si>
  <si>
    <t>5. Business Combinations and Disposals On January 31, 2018, we completed the acquisition of Inforth Technologies, LLC ("Inforth") pursuant to the Membership Interest Purchase Agreement, dated January 31, 2018. Headquartered in Traverse City, MI. Inforth was one of our premier clinical content and technical services partners specializing in comprehensive solutions for physician practices. The preliminary purchase price of Inforth totaled $4,337 and was funded by cash flows from operations. On August 16, 2017, we completed the acquisition of EagleDream Health, Inc. ("EagleDream") pursuant to the Agreement and Plan of Merger, dated July 31, 2017. Headquartered in Rochester, NY, EagleDream provides cloud-based analytics that drives meaningful insight across clinical, financial and administrative data to optimize practice performance. The preliminary purchase price of EagleDream totaled $25,609, which included preliminary working capital and other customary adjustments, and was partially funded by a draw against our revolving credit agreement (see Note 9). On April 14, 2017, we completed our acquisition of Entrada, Inc. ("Entrada") pursuant to the terms of the Agreement and Plan of Merger, dated April 11, 2017. Based in Nashville, TN, Entrada is a leading provider of cloud-based solutions that are reshaping the way care is delivered by leveraging the power of mobile whenever and wherever care happens. Entrada’s best-in-class mobile application integrates with multiple clinical platforms and all major electronic health record systems. Entrada enables organizations to maximize their existing technology investments while simultaneously enhancing physician and staff productivity. The acquisition of Entrada and its cloud-based, mobile application is part of our commitment to deliver systematic solutions that meet its clients' transforming work requirements to become increasingly nimble and mobile. The preliminary purchase price of Entrada totaled $33,958, which included preliminary working capital and other customary adjustments and was primarily funded by a draw against our revolving credit agreement (see Note 9). On January 4, 2016, we completed our acquisition of HealthFusion Holdings, Inc. ("HealthFusion") pursuant to the Agreement and Plan of Merger, dated October 30, 2015. HealthFusion provides Web-based, cloud computing software for physicians, medical billing service providers, and hospitals. Its flagship product, MediTouch®, is a fully-integrated, cloud-based software suite consisting of clearinghouse, practice management, electronic health records, and patient portals with rich functionality to enable mobility, workflow automation, and advanced reporting and analytics aimed primarily at small-to-mid-size physician practices. The acquisition of HealthFusion is part of our strategy to expand its client base and cloud-based solution capabilities in the ambulatory market. Over time, we plan to expand the HealthFusion platform to satisfy the needs of practices of increasing size and complexity. The purchase price of HealthFusion totaled $183,049, which included working capital and other customary adjustments and the fair value of contingent consideration related to an additional $25,000 of cash in the form of an earnout, subject to HealthFusion achieving certain revenue targets through December 31, 2016. The initial estimated fair value of contingent consideration of $16,700 was based on a Monte Carlo-based valuation model that considered, among other assumptions and inputs, our estimate of projected HealthFusion revenues. As of March 31, 2017, the fair value of the contingent consideration was $18,817, which was paid and settled during the quarter ended June 30, 2017 We accounted for the acquisitions noted above as purchase business combinations using the acquisition method of accounting. The purchase price allocation of the Inforth, EagleDream, and Entrada acquisitions are deemed to be preliminary. The purchase price allocation of the HealthFusion acquisition was considered final as of March 31, 2017. The purchase price was allocated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Inforth is considered deductible for tax purposes, and goodwill arising from the acquisitions of EagleDream, Entrada, and HealthFusion are not deductible for tax purposes. The total preliminary purchase price for the acquisitions of Inforth, EagleDream, and Entrada and final purchase price for the acquisition of HealhtFusion are summarized as follows:
Inforth
EagleDream
Entrada
Preliminary
Preliminary
Preliminary
HealthFusion
Purchase Price
Purchase Price
Purchase Price
Purchase Price
Initial purchase price
$
4,000
$
26,000
$
34,000
$
165,000
Settlement of pre-existing net liabilities
337
—
—
—
Contingent consideration
—
—
—
16,700
Working capital and other adjustments
—
(391
)
(42
)
1,349
Total purchase price
$
4,337
$
25,609
$
33,958
$
183,049
Fair value of the net tangible assets acquired and liabilities assumed:
Acquired cash and cash equivalents
$
25
$
573
$
102
$
2,225
Accounts receivable
6
217
1,836
1,514
Prepaid expense and other current assets
—
20
145
4,645
Equipment and improvements
—
—
163
767
Capitalized software costs
—
—
364
307
Deferred income tax asset
—
—
117
—
Other assets
—
—
—
700
Accounts payable
—
(115
)
(639
)
(1,085
)
Accrued compensation and related benefits
(49
)
(691
)
(120
)
(533
)
Deferred revenues
—
(394
)
(234
)
(1,067
)
Deferred income tax liability
—
(1,811
)
—
(9,089
)
Other liabilities
(22
)
(122
)
(444
)
(2,721
)
Total net tangible assets acquired and liabilities assumed
(40
)
(2,323
)
1,290
(4,337
)
Fair value of identifiable intangible assets acquired:
Goodwill
1,177
14,532
17,268
112,386
Software technology
3,200
12,800
10,500
42,500
Customer relationships
—
600
3,300
28,500
Trade name
—
—
1,600
4,000
Total identifiable intangible assets acquired
4,377
27,932
32,668
187,386
Total purchase price
$
4,337
$
25,609
$
33,958
$
183,049
As noted in the table above, we recorded $3,200 of Inforth intangible assets related to software technology, which is being amortized over 5 years. We recorded $13,400 of EagleDream intangible assets related to customer relationships and software technology, which are being amortized over 8 years and 5 years, respectively. The weighted average amortization period for the acquired EagleDream intangible assets is 5.1 years. We also recorded $15,400 of Entrada intangible assets related to customer relationships, trade names, and software technology, which are being amortized over 10 years, 5 years, and 5 years, respectively. The weighted average amortization period for the acquired Entrada intangible assets is 6.1 years. In connection with the HealthFusion acquisition, we recorded $75,000 of intangible assets related to customer relationships, trade names and software technology. We are amortizing the HealthFusion customer relationships over 10 years and trade names and software technology over 5 years. The weighted average amortization period for the acquired HealthFusion intangible assets is 6.9 years. During the year ended March 31, 2018, we recorded a measurement period adjustment of $274 to EagleDream goodwill related to liabilities which existed at the time of acquisition, partially offset by changes in deferred taxes based on the filing of tax returns, and a measurement period adjustment of $924 to Entrada goodwill related to changes in deferred taxes based on the filing of tax returns. During the year ended March 31, 2017, we recorded a measurement period adjustment of $2,938 to HealthFusion goodwill related to changes in deferred taxes based on the filing of final tax returns. The revenues, earnings, and pro forma effects of the Inforth, EagleDream, and Entrada acquisitions would not have been material to our results of operations, individually and in aggregate, and are therefore not presented. Including the effect of certain acquisition-related fair value adjustments, amortization of acquired intangible assets, and interest expense associated with the revolving credit agreement, the acquisition of HealthFusion contributed revenues of $8,781 and estimated net loss of $1,149 to our consolidated results for the year ended March 31, 2016. The following table presents unaudited supplemental pro forma consolidated revenue and net income as if the acquisition of HealthFusion had occurred on April 1, 2014 (the beginning of the comparable prior annual reporting period).
Pro forma year ended March 31, 2016 (unaudited)
Combined revenues
518,708
Combined net income
134
The pro forma revenue and net income were derived by combining our historical results with HealthFusion's historical results, after applying our accounting policies and making adjustments related to the amortization of acquired intangible assets and interest expense associated with the revolving credit agreement. Specifically, the pro forma combined net income for the year ended March 31, 2016 include estimated amortization of acquired intangible assets and of estimated interest expense. Hospital Disposition On October 22, 2015, we closed an Asset Purchase Agreement with Quadramed Affinity Corporation in which we sold and assigned substantially all assets and liabilities of the former Hospital Solutions division. We believed that the Hospital disposition would allow us to focus our efforts and resources on our core ambulatory business. The financial terms of the transaction and the amount of consideration received were not significant. Since the Hospital disposition did not have a major effect on our operations and financial results, separate discontinued operations reporting was not provided. We incurred a loss on the Hospital disposition of $1,366 in the year ended March 31, 2016, which was recorded in our consolidated statements of net income and comprehensive income as a component of selling, general and administrative expense. The loss was measured as the total consideration received and expected to be received less the lower of carrying value or fair value of the former Hospital Solutions division. Additionally, we incurred $387 in direct incremental costs of disposition and $335 in severance and other employee-related costs in connection with the Hospital disposition during the year ended March 31, 2016, which were recorded in our consolidated statements of net income and comprehensive income as a component of selling, general and administrative expense.</t>
  </si>
  <si>
    <t>Goodwill And Intangible Assets Disclosure [Abstract]</t>
  </si>
  <si>
    <t xml:space="preserve">6. We test goodwill for impairment annually during our first fiscal quarter, referred to as the annual test date. Based on our assessment, we have determined that there was no impairment to our goodwill as of June 30, 2017. We will also test for impairment between annual test dates if an event occurs or circumstances change that would indicate the carrying amount may be impaired. During the years ended March 31, 2018 and March 31, 2017, we did not identify any events or circumstances that would require an interim goodwill impairment test. We do not amortize goodwill as it has been determined to have an indefinite useful life. The carrying amount of goodwill as of March 31, 2018 was $218,875, which reflects the acquisitions of Entrada, EagleDream and Inforth (see Note 5). The carrying amount of goodwill as of March 31, 2017 was $185,898. During the years ended March 31, 2018 and 2017, we also recorded certain measurement period adjustments to goodwill (see Note 5). </t>
  </si>
  <si>
    <t>Intangible Assets</t>
  </si>
  <si>
    <t>7. During the year ended March 31, 2018, we recorded an impairment of $3,757 to our acquired trade names intangible assets that is reflected within the impairment of assets caption in our consolidated statements of net income and comprehensive income. The impairment was the result of the elimination of certain legacy brand and trade names due to the launching of our new branding, identity, and corporate logo intended to reflect our expanded health technology portfolio following years of recent acquisitions. Our definite-lived intangible assets, other than capitalized software development costs, are summarized as follows:
March 31, 2018
Customer
Software
Relationships
Technology
Total
Gross carrying amount
$
54,450
$
94,310
$
148,760
Accumulated amortization
(35,531
)
(39,138
)
(74,669
)
Net intangible assets
$
18,919
$
55,172
$
74,091
March 31, 2017
Customer
Trade Name
Software
Relationships
and Contracts
Technology
Total
Gross carrying amount
$
50,550
$
5,480
$
67,810
$
123,840
Accumulated amortization
(28,972
)
(2,088
)
(23,567
)
(54,627
)
Net intangible assets
$
21,578
$
3,392
$
44,243
$
69,213
Amortization expense related to customer relationships and trade name and contracts recorded as operating expenses in the consolidated statements of net income and comprehensive income was $7,810, $10,435, and $5,368 for the years ended March 31, 2018, 2017 and 2016, respectively. Amortization expense related to software technology recorded as cost of revenue was $15,570, $12,027, and $5,646 for the years ended March 31, 2018, 2017, and 2016, respectively. The following table summarizes the remaining estimated amortization of definite-lived intangible assets as of March 31, 2018:
Estimated Remaining Amortization Expense
Operating Expense
Cost of Revenue
Total
For the year ended March 31,
2019
$
4,345
$
17,151
$
21,496
2020
3,460
17,151
20,611
2021
2,803
13,268
16,071
2022
2,273
5,480
7,753
2023
1,866
1,761
3,627
2024 and beyond
4,172
361
4,533
Total
$
18,919
$
55,172
$
74,091</t>
  </si>
  <si>
    <t>Capitalized Software Costs</t>
  </si>
  <si>
    <t>Research And Development [Abstract]</t>
  </si>
  <si>
    <t xml:space="preserve">8. Capitalized Software Costs Our capitalized software costs are summarized as follows:
March 31, 2018
March 31, 2017
Gross carrying amount
$
50,361
$
104,948
Accumulated amortization
(24,043
)
(91,341
)
Net capitalized software costs
$
26,318
$
13,607
During the year ended March 31, 2018, we acquired $364 in capitalized software from Entrada (see Note 5) and retired $73,817 of fully amortized capitalized software costs that are no longer being utilized by our client base. Amortization expense related to capitalized software costs was $6,518, $7,892, and $9,891 for the years ended March 31, 2018, 2017, and 2016, respectively, and is recorded as cost of revenue in the consolidated statements of net income and comprehensive income. The following table presents the remaining estimated amortization of capitalized software costs as of March 31, 2018. The estimated amortization is comprised of (i) amortization of released products and (ii) the expected amortization for products that are not yet available for sale based on their estimated economic lives and projected general release dates.
For the year ended March 31,
2019
$
12,800
2020
8,100
2021
4,600
2022
818
Total
$
26,318
During the year ended March 31, 2016, we recorded a non-cash impairment charge of $32,238 that is reflected within the impairment of assets caption in our consolidated statements of net income and comprehensive income. The impairment relates to the previously capitalized investment in the NextGen Now development project, which we deemed to have zero net realizable value. The impairment charge did not result in any cash expenditures. The impairment charge followed our assessment of the NextGen Now development project and the MediTouch platform that we obtained through our acquisition of HealthFusion. We had determined that the MediTouch platform offered the most efficient path to providing a high-quality, robust, cloud-based solution for ambulatory care and decided to cease further investment in NextGen Now and immediately discontinued all efforts to use or repurpose the NextGen Now platform. </t>
  </si>
  <si>
    <t>Line of Credit</t>
  </si>
  <si>
    <t>Debt Disclosure [Abstract]</t>
  </si>
  <si>
    <t xml:space="preserve">9. Line of Credit On March 29, 2018, we entered into a $300,000 amended and restated revolving credit agreement (the “Credit Agreement”) with JPMorgan Chase Bank, N.A., as administrative agent, U.S. Bank National Association, as syndication agent, and certain other agents and lenders. The Credit Agreement replaces our prior $250,000 revolving credit agreement originally entered into on January 4, 2016 (“Original Credit Agreement”) . The Credit Agreement provides a subfacility of up to $10,000 for letters of credit and a subfacility of up to $10,000 for swing-line loans and also includes a $100,000 accordion feature that provides us with the ability to obtain up to $400,000 in the aggregate of revolving credit commitments and/or term loans upon satisfaction of certain conditions. The Credit Agreement matures on March 29, 2023 and the full balance of the revolving loans and all other obligations under the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The revolving loans under the Credit Agreement will be available for letters of credit, permitted acquisitions, working capital and general corporate purposes. The revolving loans under the Credit Agreement bear interest at our option of either, (a) for base rate loans, a base rate based on the highest of (i) 0%, (ii) the rate of interest publicly announced by the administrative agent as its prime rate in effect at its principal office in New York City, (iii) the overnight bank funding rate (not to be less than zero) as determined by the Federal Reserve Bank of New York plus 0.50% or (iv) the LIBOR-based rate for one, two, three or six months Eurodollar deposits plus 1%, and (b) for Eurodollar loans, the LIBOR-based rate for one, two, three or six months (as selected by us) Eurodollar deposits plus 1.00%, plus, in each case, an applicable margin based on our total leverage ratio from time to time, ranging from 0.50% to 1.50% for base rate loans, and from 1.50% to 2.50% for Eurodollar loans. We will also pay a commitment fee of between 0.25% and 0.45%, payable quarterly in arrears, on the average daily unused amount of the revolving facility based on our total leverage ratio from time to time. The revolving loans under the Credit Agreement are subject to customary representations, warranties and ongoing affirmative and negative covenants and agreements. The negative covenants include, among other things, limitations on indebtedness, liens, asset sales, mergers and acquisitions, investments, transactions with affiliates, dividends and other restricted payments, subordinated indebtedness and amendments to subordinated indebtedness documents and sale and leaseback transactions. The Credit Agreement also requires us to maintain (1) a maximum net leverage ratio of 3.00 to 1.00 and (2) a minimum fixed charge coverage ratio of 3.00 to 1.00 at the end of each fiscal quarter through the term of the loan. We were in compliance with all financial and non-financial covenants under the Credit Agreement as of March 31, 2018. As of March 31, 2018, we had $37,000 in outstanding loans and $263,000 of unused credit under the Credit Agreement. As of March 31, 2017, we had $15,000 in outstanding loans and $235,000 of unused credit under the Original Credit Agreement. The interest rates as of March 31, 2018 and 2017 was approximately 3.1% and 2.3%, respectively. During the years ended March 31, 2018, 2017, and 2016 we recorded $1,812, $1,899, and $969 of interest expense (excluding amortization of deferred debt issuance costs) Costs incurred in connection with securing the Credit Agreement, including fees paid to legal advisors and third parties, are deferred and amortized to interest expense over the term of the Credit Agreement. Deferred debt issuance costs are reported as a component of other assets on the consolidated balance sheets. As of March 31, 2018, total unamortized debt issuance costs were $3,549, which includes $1,105 of additional costs related to the Credit Agreement, and net of $536 unamortized debt issuance costs that were written off in connection with amending the Original Credit Agreement. As of March 31, 2017, total unamortized debt issuance costs were $4,048. During the years ended March 31, 2018, 2017, and 2016, we recorded $1,610, $1,076, and $258, respectively, in amortization of deferred debt issuance costs. </t>
  </si>
  <si>
    <t>Composition of Certain Financial Statement Captions</t>
  </si>
  <si>
    <t>10. Composition of Certain Financial Statement Captions Accounts receivable may include amounts invoiced for undelivered products and services at each period end. Undelivered products and services are included as a component of the deferred revenue balance on the accompanying consolidated balance sheets.
March 31, 2018
March 31, 2017
Accounts receivable, gross
$
94,358
$
93,377
Sales return reserve
(5,520
)
(7,213
)
Allowance for doubtful accounts
(3,876
)
(2,757
)
Accounts receivable, net
$
84,962
$
83,407
Inventory is comprised of finished goods of computer systems and components. Prepaid expenses and other current assets are summarized as follows:
March 31, 2018
March 31, 2017
Prepaid expenses
$
16,693
$
14,884
Other current assets
487
3,085
Prepaid expenses and other current assets
$
17,180
$
17,969
Equipment and improvements are summarized as follows:
March 31, 2018
March 31, 2017
Computer equipment
$
27,347
$
22,014
Internal-use software
15,804
13,053
Furniture and fixtures
11,432
10,472
Leasehold improvements
16,016
16,360
Equipment and improvements, gross
70,599
61,899
Accumulated depreciation and amortization
(43,804
)
(34,473
)
Equipment and improvements, net
$
26,795
$
27,426
The current portion of deferred revenues are summarized as follows:
March 31, 2018
March 31, 2017
Professional services
$
20,982
$
21,889
Software license, hardware and other
12,879
12,680
Support and maintenance
11,375
9,691
Software related subscription services
8,843
8,123
Deferred revenue
$
54,079
$
52,383
Accrued compensation and related benefits are summarized as follows:
March 31, 2018
March 31, 2017
Payroll, bonus and commission
$
18,120
$
15,836
Vacation
9,790
8,677
Accrued compensation and related benefits
$
27,910
$
24,513
Other current and noncurrent liabilities are summarized as follows:
March 31, 2018
March 31, 2017
Accrued securities litigation settlement
$
19,000
$
—
Accrued consulting and outside services
4,428
2,496
Customer credit balances and deposits
4,287
4,124
Accrued outsourcing costs
2,898
1,588
Care services liabilities
2,373
4,957
Accrued EDI expense
2,310
2,490
Deferred rent and lease obligations
2,266
2,427
Accrued self insurance expense
2,145
1,697
Accrued legal expense
1,793
853
Accrued hosting costs
1,600
401
Accrued royalties
1,400
2,033
Sales tax payable
499
448
Employee benefit plan withholdings
174
739
Contingent consideration and other liabilities related to acquisitions
—
18,817
Other accrued expenses
3,144
3,705
Other current liabilities
$
48,317
$
46,775
Deferred rent and lease obligations
$
10,864
$
11,402
Uncertain tax positions
2,419
4,762
Other liabilities
211
297
Other noncurrent liabilities
$
13,494
$
16,461</t>
  </si>
  <si>
    <t>Income Taxes</t>
  </si>
  <si>
    <t>Income Tax Disclosure [Abstract]</t>
  </si>
  <si>
    <t xml:space="preserve">11. Income Taxes The provision for (benefit of) income taxes consists of the following components:
Fiscal Year Ended March 31,
2018
2017
2016
Current:
Federal taxes
$
(2,788
)
$
3,443
$
(9,338
)
State taxes
(1,073
)
1,556
(403
)
Foreign taxes
678
498
374
Total current taxes
(3,183
)
5,497
(9,367
)
Deferred:
Federal taxes
$
2,949
$
824
$
10,474
State taxes
(2,510
)
(879
)
(100
)
Foreign taxes
(86
)
(74
)
(344
)
Total deferred taxes
353
(129
)
10,030
Provision for (benefit of) income taxes
$
(2,830
)
$
5,368
$
663
The provision for (benefit of) income taxes differs from the amount computed at the federal statutory rate as follows:
Fiscal Year Ended March 31,
2018
2017
2016
Tax expense at United States federal statutory rate (1)
$
(129
)
$
8,263
$
2,212
Items affecting federal income tax rate:
Research and development tax credits
(4,179
)
(2,276
)
(2,517
)
Impact of uncertain tax positions
(2,884
)
311
47
Return to provision true-ups
(2,229
)
(300
)
(492
)
Impact of foreign operations
(365
)
(402
)
(644
)
Impact of valuation allowance
(101
)
(212
)
149
Qualified production activities income deduction
(4
)
(763
)
—
Impact of amended returns
—
(1,530
)
—
Net operating loss carryback
—
—
578
Non-deductible expenses
98
(7
)
266
Acquisition expenses
304
1,336
(228
)
Impact of audit settlements
428
—
11
Deferred adjustments
611
(490
)
234
Compensation
620
192
232
State income taxes
1,291
1,246
815
Foreign transition tax - Tax reform
1,381
—
—
Tax act revaluation of deferred tax balances
2,328
—
—
Provision for (benefit of) income taxes
$
(2,830
)
$
5,368
$
663
(1 ) The net deferred tax assets and liabilities in the accompanying consolidated balance sheets consist of the following:
March 31,
March 31,
2018
2017
Deferred tax assets:
Net operating losses
$
9,729
$
11,811
Research and development credit
5,368
4,328
Deferred revenue
4,918
7,337
Compensatory stock option expense
8,023
4,028
Deferred rent
3,364
5,446
Accrued legal settlement
4,906
7,063
Allowance for doubtful accounts
2,267
3,974
Deferred compensation
—
2,642
Foreign deferred taxes
1,259
1,173
Other
580
730
Total deferred tax assets
40,414
48,532
Deferred tax liabilities:
Intangibles assets
$
(17,323
)
$
(18,038
)
Capitalized software
(4,854
)
(7,494
)
Accounts receivable
(3,340
)
(5,538
)
Accelerated depreciation
(1,568
)
(2,348
)
Prepaid expense
(1,217
)
(1,776
)
Total deferred tax liabilities
(28,302
)
(35,194
)
Valuation allowance
(2,893
)
(2,073
)
Deferred tax assets, net
$
9,219
$
11,265
The deferred tax assets and liabilities have been shown net in the accompanying consolidated balance sheets as noncurrent. As of March 31, 2018 and March 31, 2017, we had federal net operating loss (“NOL”) carryforwards of $36,395 and $31,032, respectively. The federal NOL carryforwards were inherited in connection with our acquisitions of HealthFusion in January 2016, Gennius in March 2015, Entrada in April 2017, and EagleDream in August 2017. The NOL carryforwards expire in various amounts starting on 2029 for both federal and state tax purposes. As of March 31, 2018, we had state NOL carryforwards of approximately $2,086, related to the HealthFusion, Entrada, and EagleDream acquisitions state NOL tax attribute. The utilization of the federal NOL carryforwards is subject to limitations under the rules regarding changes in stock ownership as determined by the Internal Revenue Code. As of March 31, 2018 and March 31, 2017, the research and development tax credit carryforward available to offset future federal and state taxes was $5,368 and $4,328 respectively. The credits expire in various amounts starting in 2019. We expect to receive the full benefit of the deferred tax assets recorded with the exception of certain state credits and NOL carryforwards for which we have recorded a valuation allowance. We have not recorded any United States income tax or foreign withholding tax on the earnings of our India foreign subsidiary as these amounts are intended to be indefinitely reinvested. As of March 31, 2018, the cumulative amount of undistributed earnings of our foreign subsidiary was $9,844. Determination of the potential amount of unrecognized deferred United States income tax liability and foreign withholding tax is not practicable because of the complexities associated with its hypothetical calculation. Uncertain tax positions A reconciliation of the beginning and ending amount of unrecognized tax benefits, which is recorded within other noncurrent liabilities in our consolidated balance sheet, is as follows:
Balance as of March 31, 2016
$
3,955
Additions for prior year tax positions
920
Additions for current year tax positions
139
Reductions for prior year tax positions
(252
)
Balance as of March 31, 2017
4,762
Additions for current year tax positions
217
Reductions for prior year tax positions
(2,560
)
Balance as of March 31, 2018
$
2,419
During the year ended March 31, 2018, we recorded additional net liabilities of $217 mostly related to various state tax planning benefits recorded in the current year for prior year tax positions. The total amount of unrecognized tax benefit that, if recognized, would decrease the income tax provision is $2,419. Our practice is to recognize interest related to income tax matters as interest expense in the consolidated statements of net income and comprehensive income. We had approximately $213 and $297 of accrued interest related to income tax matters as of March 31, 2018 and 2017, respectively. We recognized $86 and $170 of interest related to income tax matters in the consolidated statements of net income and comprehensive income in the years ended March 31, 2018 and 2017, respectively, and $57 in the year ended March 31, 2016. No penalties related to income tax matters were accrued or recognized in our consolidated financial statements for all periods presented. We are no longer subject to United States federal income tax examinations for tax years before fiscal years ended 2014. With a few exceptions, we are no longer subject to state or local income tax examinations for tax years before fiscal years ended 2013. We do not anticipate that total unrecognized tax benefits will significantly change due to the settlement of audits or the expiration of statute of limitations within the next twelve months. United States Tax Reform On December 22, 2017, the President of the United States signed and enacted into law H.R. 1 (the “Tax Reform”). This new tax legislation, effective for tax years beginning on or after January 1, 2018, except for certain provisions, resulted in significant changes to existing United States tax law, including various provisions, such as
•
Establishes a flat corporate income tax rate of 21% on United States earnings
•
Imposes a one-time tax on unremitted cumulative non- United States earnings of foreign subsidiaries (Transition Tax)
•
Imposes a new minimum tax on certain non- United States earnings, irrespective of the territorial system of taxation, and generally allows for the repatriation of future earnings of foreign subsidiaries without incurring additional United States taxes by transitioning to a territorial system of taxation (Global Intangible Low-Taxed Income or “GILTI Tax”)
•
Subjects certain payments made by a United States company to a related foreign company to certain minimum taxes (Base Erosion Anti-Abuse Tax)
•
Eliminates certain prior tax incentives for manufacturing in the United States and creates an incentive for United States companies to sell, lease or license goods and services abroad by allowing for a reduction in taxes owed on earnings related to such sales
•
Allows the cost of investments in certain depreciable assets acquired and placed in service after September 27, 2017 to be immediately expensed
•
Reduces deductions with respect to certain compensation paid to specified executive officers We are subject to the provisions of FASB Accounting Standards Codification 740-10, Income Taxes The Tax Reform also required a one-time transition tax based on total post-1986 foreign cumulative earnings and profits previously deferred from United States federal taxation, which was reasonably estimated and recorded as a one-time income tax expense of $1,381 at March 31, 2018. We will continue to analyze the calculation of cumulative foreign earnings and finalize the amounts held in cash or other specified assets. Due to the complexities involved in accounting for the enactment of the Tax Reform, Staff Accounting Bulletin No. 118 (”SAB 118”) allowed us to record provisional amounts in earnings for the year ended March 31, 2018. SAB 118 provides that where reasonable estimates can be made, the provisional accounting should be based on such estimates and when no reasonable estimate can be made, the provisional accounting may be based on the tax law in effect before the Tax Reform. We will continue to analyze the effects of the Tax Reform on our consolidated financial statements. Additional impacts from the enactment of the Tax Reform will be recorded as they are identified during the measurement period of up to one year from the enactment date as provided for in SAB 118. The final impact of the Tax Reform may differ from the provisional amounts that have been recognized, possibly materially, due to, among other things, changes in our interpretation of the Tax Reform, legislative or administrative actions to clarify the intent of the statutory language provided that differ from our current interpretation, any changes in accounting standards for income taxes or related interpretations in response to the Tax Reform, or any updates or changes to estimates utilized to calculate the impacts, including changes to current year earnings estimates and applicable foreign exchange rates. Additionally, our United States tax returns for March 31, 2018 will be filed during the first quarter of 2019 and any changes to the tax positions for temporary differences compared to the estimates used will result in an adjustment of the estimated tax expense recorded as of March 31, 2018. We also continue to evaluate the impact of the GILTI provisions under the Tax Reform which are complex and subject to continuing regulatory interpretation by the United States Internal Revenue Service. We are required to make an accounting policy election of either (1) treating taxes due on future United States inclusions in taxable income related to GILTI as a current period expense when incurred or (2) factoring such amounts into our measurement of deferred taxes. The accounting policy we elect with respect to the new GILTI Tax rules will depend, in part, on analyzing our global income to determine whether we can reasonably estimate the tax impact. We did not include an estimate of GILTI in our estimated effective tax rate for March 31, 2018, as we have not completed our analysis and are not yet able to determine which method to elect. The Tax Reform legislation includes various other provisions with effective dates beginning April 1, 2018 and beyond. For other changes that impact business related income, exclusions, deductions and credits with effective dates for our fiscal year beginning April 1, 2018, we will continue to account for those items based on our existing accounting under ASC 740 and the provisions of the tax laws that were in effect immediately prior to the enactment of the Tax Reform. </t>
  </si>
  <si>
    <t>Employee Benefit Plans</t>
  </si>
  <si>
    <t>Compensation And Retirement Disclosure [Abstract]</t>
  </si>
  <si>
    <t>12. Employee Benefit Plans We provide a 401(k) plan to substantially all of our employees. Participating employees may defer up to the Internal Revenue Service limit per year based on the Internal Revenue Code. The annual contribution is determined by a formula set by our Board of Directors ("Board") and may include matching and/or discretionary contributions. The amount of the Company match is discretionary and subject to change. The retirement plans may be amended or discontinued at the discretion of the Board. Contributions of $4,205, $2,735 and $1,063 were made by the Company to the 401(k) plan for the years ended March 31, 2018, 2017, and 2016, respectively. We have a deferred compensation plan (the “Deferral Plan”) for the benefit of those employees who qualify. Participating employees may defer up to 75% of their salary and 100% of their annual bonus for a Deferral Plan year. In addition, we may, but are not required to, make contributions into the Deferral Plan on behalf of participating employees, and the amount of the Company match is discretionary and subject to change. Each employee's deferrals together with earnings thereon are accrued as part of our long-term liabilities. Investment decisions are made by each participating employee from a family of mutual funds. The deferred compensation liability was $6,086 and $6,629 at March 31, 2018 and 2017, respectively. To offset this liability, we have purchased life insurance policies on some of the participants. The Company is the owner and beneficiary of the policies and the cash values are intended to produce cash needed to help make the benefit payments to employees when they retire or otherwise leave the Company. We intend to hold the life insurance policy until the death of the plan participant. The cash surrender value of the life insurance policies for deferred compensation was $8,890 and $8,115 at March 31, 2018 and 2017, respectively. The values of the life insurance policies and our related obligations are included on the accompanying consolidated balance sheets in long-term other assets and long-term deferred compensation, respectively. We made contributions of $66, $65 and $120 to the Deferral Plan for the years ended March 31, 2018, 2017, and 2016, respectively.</t>
  </si>
  <si>
    <t>Share-Based Awards</t>
  </si>
  <si>
    <t>Disclosure Of Compensation Related Costs Sharebased Payments [Abstract]</t>
  </si>
  <si>
    <t xml:space="preserve">13. 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March 31, 2018, there were 580,795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the 2015 Plan, (the “Amended 2015 Plan”), to, among other items, increase the number of shares of common stock reserved for issuance thereunder by 6,000,000. The Amended 2015 Plan provides that our employees and directors may, at the discretion of the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March 31, 2018, there were 3,089,375 outstanding options, 1,820,910 outstanding shares of restricted stock awards, 83,125 outstanding shares of performance stock awards, and 8,571,286 shares available for future grant under the Amended 2015 Plan. The following table summarizes the stock option transactions during the years ended March 31, 2018, 2017, and 2016:
Weighted-
Weighted-
Average
Average
Aggregate
Exercise
Remaining
Intrinsic
Employee Stock Options Summary
Number of
Price
Contractual
Value
Shares
per Share
Life (years)
(in thousands)
Outstanding, March 31, 2015
1,636,176
$
24.82
5.5
$
8
Granted
1,414,000
15.51
7.6
Exercised
(800
)
15.99
6.2
$
1
Forfeited/Canceled
(572,090
)
24.65
4.6
Expired
(30,000
)
22.81
Outstanding, March 31, 2016
2,447,286
19.55
6.3
$
574
Granted
1,146,500
11.30
7.2
Forfeited/Canceled
(708,371
)
16.86
3.4
Outstanding, April 1, 2017
2,885,415
15.41
6.2
$
3,150
Granted
1,479,000
14.56
7.5
Exercised
(216,405
)
16.62
5.8
$
119
Forfeited/Canceled
(477,840
)
18.90
3.1
Outstanding, March 31, 2018
3,670,170
$
15.51
6.2
$
766
Vested and expected to vest, March 31, 2018
3,262,589
$
15.66
6.1
$
680
Exercisable, March 31, 2018
1,013,165
$
18.59
4.7
$
207
Share-based compensation expense related to stock options was $2,953, $3,496, and $1,682 for the years ended March 31, 2018, 2017, and 2016, respectively. We utilize the Black-Scholes valuation model for estimating the fair value of share-based compensation with the following assumptions:
Year Ended
Year Ended
Year Ended
March 31, 2018
March 31, 2017
March 31, 2016
Expected term
5.6 - 6.1 years
6.0 - 6.6 years
3.8 - 3.9 years
Expected volatility
37.0% - 37.7%
36.9% - 37.4%
39.3% - 41.1%
Expected dividends
0.0%
0.0%
0.0% - 5.3%
Risk-free rate
1.9% - 2.2%
1.2% - 2.1%
1.1% - 1.6% During the years ended March 31, 2018, 2017, and 2016, a total of 1,479,000, 1,146,500, and 1,414,000 options, respectively, to purchase shares of common stock were granted under the Amended 2015 Plan at an exercise price equal to the market price of our common stock on the date of grant, as summarized below:
Option Grant Date
Number of Shares
Exercise Price
Vesting Terms (1)
Expiration
March 1, 2016
450,000
$
15.60
Four years
March 1, 2024
February 1, 2016
200,000
$
14.20
Four years
February 1, 2024
January 4, 2016
200,000
$
16.85
(2)
January 4, 2024
August 17, 2015
150,000
$
12.80
(3)
August 17, 2023
May 22, 2015
414,000
$
16.64
Five years
May 22, 2023
Fiscal year 2016 grants
1,414,000
January 31, 2017
90,000
$
15.01
Four years
January 31, 2025
November 1, 2016
50,000
$
12.71
Four years
November 1, 2024
July 11, 2016
150,000
$
12.60
Four years
July 11, 2024
May 31, 2016
100,000
$
12.71
Five years
May 31, 2024
May 25, 2016
216,500
$
12.78
Four years
May 25, 2024
May 24, 2016
540,000
$
12.93
Four years
May 24, 2024
Fiscal year 2017 grants
1,146,500
June 13, 2017
249,000
$
16.37
Four Years
June 13, 2025
May 24, 2017
60,000
$
14.57
Four Years
May 24, 2025
August 4, 2017
25,000
$
16.13
Four Years
August 4, 2025
October 31, 2017
915,000
$
14.07
Four Years
October 31, 2025
December 4, 2017
230,000
$
14.38
Four Years
December 4, 2025
Fiscal year 2018 grants
1,479,000
(1)
Unless otherwise indicated, options vest in equal annual installments on each grant anniversary date commencing one year following the date of grant
(2)
100,000 options vested on March 31, 2017 and the remaining 100,000 options vested on March 31, 2018
(3)
Option vests in five equal annual installments beginning on July 1, 2016 The weighted-average grant date fair value of stock options granted during the years ended March 31, 2018, 2017, and 2016 was $5.59, $5.00, and $4.44 per share, respectively. Non-vested stock option award activity during the years ended March 31, 2018, 2017, and 2016 is summarized as follows:
Weighted-
Average
Grant-Date
Non-Vested Stock Option Award Summary
Number of
Fair Value
Shares
per Share
Outstanding, March 31, 2015
1,068,290
$
5.81
Granted
1,414,000
4.44
Vested
(311,740
)
5.44
Forfeited/Canceled
(310,800
)
5.45
Outstanding, March 31, 2016
1,859,750
$
4.67
Granted
1,146,500
5.00
Vested
(540,595
)
3.87
Forfeited/Canceled
(392,360
)
4.50
Outstanding, March 31, 2017
2,073,295
$
5.09
Granted
1,479,000
5.59
Vested
(621,440
)
4.92
Forfeited/Canceled
(273,850
)
4.57
Outstanding, March 31, 2018
2,657,005
$
5.18
As of March 31, 2018, $11,584 of total unrecognized compensation costs related to stock options is expected to be recognized over a weighted-average period of 3.0 years. This amount does not include the cost of new options that may be granted in future periods or any changes in our forfeiture percentage. The total fair value of options vested during the years ended March 31, 2018, 2017, and 2016 was $3,059, $2,090, and $1,697, respectively. Restricted stock awards activity during the years ended March 31, 2018, 2017, and 2016 is summarized as follows:
Weighted-
Average
Grant-Date
Restricted Stock
Number of
Fair Value
Shares
per Share
Outstanding, March 31, 2015
78,205
$
17.94
Granted
165,634
14.06
Vested
(51,092
)
20.14
Canceled
(1,500
)
17.95
Outstanding, March 31, 2016
191,247
$
14.44
Granted
909,456
12.93
Vested
(92,543
)
15.25
Canceled
(105,212
)
13.00
Outstanding, March 31, 2017
902,948
$
12.92
Granted
1,424,441
15.00
Vested
(386,226
)
14.26
Canceled
(120,253
)
14.29
Outstanding, March 31, 2018
1,820,910
$
14.52
Share-based compensation expense related to restricted stock awards was $8,536, $3,691, and $940 for the years ended March 31, 2018, 2017, and 2016,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between one and three years. As of March 31, 2018, $19,919 of total unrecognized compensation costs related to restricted stock awards is expected to be recognized over a weighted-average period of 1.9 years. This amount does not include the cost of new restricted stock awards that may be granted in future periods. On December 29, 2016, the Compensation Committee of the Board granted 123,082 performance stock awards to certain executive officers, of which 83,125 shares are currently outstanding. The performance stock awards vest in four equal increments on each of the first four anniversaries of the grant date, subject in each case to the executive officer’s continued service and achievement of certain performance goals, including strong stock price performance. Share-based compensation expense related to the performance stock awards was $306 for the fiscal year ended March 31, 2018. As of March 31, 2018, $640 of total unrecognized compensation costs related to performance stock awards is expected to be recognized over a weighted-average period of 2.8 years. This amount does not include the cost of new performance stock awards that may be granted in future periods.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March 31, 2018, we have issued 345,119 shares under the Purchase Plan and 3,654,881 shares are available for future issuance. Share-based compensation expense recorded for the employee share purchase plan was $362, $359, and $291 for the years ended March 31, 2018, 2017, and 2016, respectively. </t>
  </si>
  <si>
    <t>Commitments, Guarantees and Contingencies</t>
  </si>
  <si>
    <t>Commitments And Contingencies Disclosure [Abstract]</t>
  </si>
  <si>
    <t>14. Commitments, Guarantees and Contingencies We lease facilities and offices under irrevocable operating lease agreements expiring at various dates with rent escalation clauses. Rent expense related to these leases is recognized on a straight-line basis over the lease terms. Rent expense for the years ended March 31, 2018, 2017, and 2016 was $7,551, $8,610 and $7,309, respectively. The following table summarizes our significant contractual obligations at March 31, 2018 and the effect that such obligations are expected to have on our liquidity and cash in future periods:
For the year ended March 31,
Contractual Obligations
Total
2019
2020
2021
2022
2023
2024 and beyond
Operating lease obligations
$
57,924
$
9,321
$
9,012
$
8,997
$
8,725
$
8,393
$
13,476
Remaining lease obligations for vacated properties (1)
4,112
1,413
794
816
551
357
181
Line of credit obligations (Note 9)
37,000
—
—
—
—
37,000
—
Foreign transition tax - Tax reform (Note 11)
1,381
1,381
—
—
—
—
—
Total
$
100,417
$
12,115
$
9,806
$
9,813
$
9,276
$
45,750
$
13,657
(1)
Remaining lease obligations for vacated properties relates to remaining lease obligations at certain locations, including Austin, Solana Beach, and a portion of Horsham, that we have vacated and are actively marketing the locations for sublease as part of our reorganization efforts. Refer to Note 15 for additional details. Total obligations have not been reduced by projected sublease rentals or by minimum sublease rentals of $966 due in future periods under non-cancelable subleases. The deferred compensation liability as of March 31, 2018 was $6,086, which is not included in the table above as the timing of future benefit payments to employees is not readily determinable. The uncertain tax position liability as of March 31, 2018 was $2,419, which is not included in the table above as the timing of expected payments is not readily determinable.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solidated financial statements. If we are unable to estimate returns for these types of arrangements, revenue is not recognized in the consolidated financial statements until the rights of return expire, provided also, that all other criteria of revenue recognition have been met.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Hussein, alleging that he breached fiduciary duties owed to the Company, Mr. Razin and Mr. Plochocki. Mr. Razin and Mr. Plochocki have dismissed their claims against Hussein, leaving QSI as the sole plaintiff in the cross-complaint. On June 26, 2015, we filed a motion for summary judgment with respect to Hussein’s claims, which the Court granted on September 16, 2015, dismissing all of Hussein’s claims against us. On September 23, 2015, Hussein filed an application for reconsideration of the Court's summary judgment order, which the Court denied. Hussein filed a renewed application for reconsideration of the Court’s summary judgment order on August 3, 2017. The Court again denied Hussein’s application. On October 28, 2015, May 9, 2016, and August 5, 2016, Hussein filed a motion for summary judgment, motion for summary adjudication, and motion for judgment on the pleadings, respectively, seeking to dismiss our cross-complaint. The Court denied each motion. Trial on our cross-complaint began June 12, 2017. On July 26, 2017, the Court issued a statement of decision granting Hussein’s motion for judgment on our cross-complaint. Final judgment over Hussein’s claims and our cross-claims was entered on January 9, 2018. Hussein has noticed his appeal of the order granting summary judgment over his claims, and we noticed a cross-appeal on the court’s statement of decision granting Hussein’s motion for judgment on our cross-complaint. Briefing on the cross-appeals will be completed in fall 2018. At this time, we are unable to estimate the probability or the amount of liability, if any, related to this claim. Federal Securities Class Action On November 19, 2013, a putative class action complaint was filed on behalf of the shareholders of our Company other than the defendants against us and certain of our officers and directors in the United States District Court for the Central District of California by one of our shareholders. After the Court appointed lead plaintiffs and lead counsel for this action, and recaptioned the action In re Quality Systems, Inc. Securities Litigation, No. 8:13-cv-01818-CJC-JPR, lead plaintiffs filed an amended complaint on April 7, 2014. The amended complaint, which is substantially similar to the litigation described above under the caption “Hussein Litigation,” generally alleges that statements made to our shareholders regarding our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We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On July 28, 2017, the Ninth Circuit issued a decision reversing and remanding the District Court's order on our motion to dismiss. On September 5, 2017, we filed a petition for rehearing en banc, which was denied on September 29, 2017. On January 26, 2018, we filed a petition for a writ of certiorari with the Supreme Court of the United States. The Supreme Court ordered the plaintiffs to file a response to the petition, which they filed on March 22, 2018. On May 10, 2018, the parties reached an agreement-in-principle to resolve the action for $19 million. On May 11, 2018, the parties requested that the Supreme Court stay any decision regarding whether to hear the Company’s petition for a writ of certiorari, pending the parties’ ongoing settlement negotiations. Under the terms of the agreement-in-principle, a portion of the settlement is expected to be funded by certain of the Company’s insurance carriers, and defendants will continue to deny any liability or wrongdoing. Once the parties enter into a definitive settlement agreement resolving the matter, the settlement will be submitted to the Court for approval. The agreement-in-principle does not resolve the Hussein Litigation or the Shareholder Derivative Litigation. As of March 31, 2018, we recorded an accrual of $19.0 million for preliminary settlement this Shareholder Derivative Litigation On January 24, 2014, a complaint was filed against our Company and certain of our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purported shareholder of ours. The complaint arises from the same allegations described above under the captions “Hussein Litigation” and “Federal Securities Class Action” and generally alleges breach of fiduciary duties, abuse of control and gross mismanagement by our directors, in addition to unjust enrichment and insider selling by individual directors. The complaint seeks compensatory damages, restitution and disgorgement of all profits, court costs, attorneys’ fees and implementation of enhanced corporate governance procedures. The matter was stayed pending the Ninth Circuit’s decision in the appeal described above under the caption, “Federal Securities Class Action.” This stay now has been lifted and, Defendants filed a motion to dismiss on February 2, 2018. Defendants’ motion is scheduled to be heard on July 23, 2018. On September 28, 2017, a complaint was filed against our Company and certain of our current and former officers and directors in the United States District Court for the Central District of California, captioned Kusumam Koshy, derivatively on behalf of Quality Systems Inc. vs. Craig Barbarosh, George H. Bristol, James C. Malone, Peter M. Neupert, Morris Panner, D. Russell Pflueger, Steven T. Plochocki, Sheldon Razin, Lance E. Rosenzweig, Paul A. Holt, and Quality Systems, Inc., No. 8:17-cv-01694, by Kusumam Koshy, a purported shareholder of ours. The complaint alleges breach of fiduciary duties and abuse of control, as well as unjust enrichment and insider selling by individual directors arising out of the allegations described above under the captions “Hussein Litigation” and “Federal Securities Class Action,” QSI’s adoption of revised indemnification agreements, and the resignation of certain officers of the Company. The complaint seeks restitution and disgorgement, court costs and attorneys’ fees, and enhanced corporate governance reforms and internal control procedures. On January 12, 2018, Defendants filed a motion to dismiss the derivative complaint. Defendants’ motion is scheduled to be heard on July 23, 2018. We believe that the plaintiffs’ claims are without merit and intend to defend against them vigorously. At this time, we are unable to estimate the probability or the amount of liability, if any, related to this claim. Other Regulatory Matters In April 2017, we received a request for documents and information from the United States Attorney's Office for the District of Vermont pursuant to a Civil Investigative Demand (“CID”). The CID relates to an investigation concerning the certification we obtained for our software under the United States Department of Health and Human Services' Electronic Health Record Incentive Program. We have provided documents and information in response to that CID. On December 11, 2017, we received a subpoena from the United States Department of Justice in connection with the same matter seeking among other things records relating to (a) data used to determine objectives and measures under the Meaningful Use (MU) and the Physician Quality Reporting System (PQRS) programs, (b) EHR software code used in certifying the 2014 EHR software and information, and (c) payments provided for the referral of EHR business. We continue to respond to this CID and subpoena and intend to cooperate fully with the government, including responding to any future requests. Requests and investigations of this nature may lead to future requests for information and ultimately the assertion of claims or the commencement of legal proceedings against us, as well as other material liabilities. In addition, our responses to these and any future requests require time and effort, which can result in additional cost to us. At this time, we are unable to estimate the probability or the amount of liability, if any, related to this matter. Given the highly-regulated nature of our industry, we may, from time to time, be subject to subpoenas, requests for information, or investigations from various government agencies. It is our practice to respond to such matters in a cooperative, thorough and timely manner.</t>
  </si>
  <si>
    <t>Restructuring Plan</t>
  </si>
  <si>
    <t>Restructuring Costs [Abstract]</t>
  </si>
  <si>
    <t xml:space="preserve">15. Restructuring Plan During the year ended March 31, 2017, as part of our corporate restructuring plan, we recorded $7,078 of restructuring costs within operating expenses in our consolidated statements of net income and comprehensive income. The restructuring costs consisted primarily of payroll-related costs, such as severance, outplacement costs, and continuing healthcare coverage, associated with the involuntary separation of employees pursuant to a one-time benefit arrangement, which were accrued when it was probable that the benefits would be paid and the amounts were reasonably estimable. As of March 31, 2017, the remaining restructuring liability associated with payroll-related costs was $606, which was settled in the first quarter of fiscal 2018. The restructuring plan was substantially complete by the end of fiscal 2017. Also included in restructuring costs were certain facilities-related costs associated with accruals for the remaining lease obligations at certain locations, including Solana Beach, Costa Mesa, and a portion of Horsham with contractual lease terms ending between January 2018 and September 2023. We have vacated each of the locations or portions thereof and are actively marketing the locations for sublease. We estimated the remaining lease obligations at fair value as of the cease-use date for each location based on the future contractual lease obligations, reduced by projected sublease rentals that could be reasonably obtained for the locations after a period of marketing, and adjusted for the effect deferred rents that have been recognized under the lease. The effect of discounting future cash flows using a credit-adjusted risk free rate was not significant. Sublease income and commencement dates were estimated based on data available from rental activity in the local markets. Significant judgment was required to estimate the remaining lease obligations at fair value and actual results could vary from the estimates, resulting in potential future adjustments to amounts previously recorded. F or the year ended March 31, 2018, we recorded $611 of restructuring costs related to adjustments to the estimated fair value of remaining lease obligations. </t>
  </si>
  <si>
    <t>Subsequent Event</t>
  </si>
  <si>
    <t>Subsequent Events [Abstract]</t>
  </si>
  <si>
    <t>17. Subsequent Event On May 10, 2018, we reached an agreement-in-principle to resolve the Federal Securities Class action complaint that was filed on November 19, 2013. As of March 31, 2018, we recorded an accrual of $19.0 million for this preliminary settlement, which is included as a component of selling, general and administrative expense in the consolidated statements of net income and comprehensive income. For additional information, refer to the caption “Federal Securities Class Action” in Note 14.</t>
  </si>
  <si>
    <t>Selected Quarterly Operating Results (Unaudited)</t>
  </si>
  <si>
    <t>Selected Quarterly Financial Information [Abstract]</t>
  </si>
  <si>
    <t>16. Selected Quarterly Operating Results (unaudited) The following table presents quarterly unaudited consolidated financial information for the eight quarters preceding March 31, 2018. Such information is presented on the same basis as the annual information presented in the accompanying consolidated financial statements. In management’s opinion, this information reflects all adjustments that are necessary for a fair statement of the results for these periods.
Quarter Ended
03/31/18
12/31/17
09/30/17
06/30/17
03/31/17
12/31/16
09/30/16
06/30/16
Revenues:
Software license and hardware
$
15,378
$
13,131
$
14,267
$
12,800
$
16,581
$
16,995
$
17,182
$
14,789
Software related subscription services
25,963
24,690
24,988
23,906
23,139
22,546
21,490
19,875
Total software, hardware and related
41,341
37,821
39,255
36,706
39,720
39,541
38,672
34,664
Support and maintenance
40,634
40,362
41,693
41,116
41,898
39,924
38,974
38,007
Revenue cycle management and related services
19,669
21,922
21,002
21,403
20,515
20,048
20,936
21,053
Electronic data interchange and data services
23,327
23,136
22,998
23,312
23,424
21,790
21,613
22,124
Professional services
10,804
8,474
7,659
8,385
6,828
6,565
6,971
6,357
Total revenues
135,775
131,715
132,607
130,922
132,385
127,868
127,166
122,205
Cost of revenue:
Software license and hardware
5,720
5,726
4,848
5,373
5,427
5,680
6,427
7,120
Software related subscription services
11,673
11,693
10,699
10,430
9,637
9,345
8,675
9,087
Total software, hardware and related
17,393
17,419
15,547
15,803
15,064
15,025
15,102
16,207
Support and maintenance
7,349
7,525
7,435
7,623
7,414
7,299
7,036
6,568
Revenue cycle management and related services
15,290
15,401
14,853
15,361
14,318
13,462
14,359
14,231
Electronic data interchange and data services
13,702
13,581
13,574
13,158
12,870
12,662
12,807
12,763
Professional services
8,243
7,708
7,346
7,224
6,304
5,904
6,693
7,046
Total cost of revenue
61,977
61,634
58,755
59,169
55,970
54,352
55,997
56,815
Gross profit
73,798
70,081
73,852
71,753
76,415
73,516
71,169
65,390
Operating expenses:
Selling, general and administrative
65,709
43,563
40,977
42,977
42,710
37,542
42,790
40,581
Research and development costs, net
21,098
20,645
19,527
19,989
22,111
19,714
18,292
18,224
Amortization of acquired intangible assets
1,795
1,956
2,012
2,047
2,546
2,568
2,617
2,704
Impairment of assets (1)
3,757
—
—
—
—
—
—
—
Restructuring costs
481
130
—
—
2,393
231
701
3,753
Total operating expenses
92,840
66,294
62,516
65,013
69,760
60,055
64,400
65,262
Income (loss) from operations
(19,042
)
3,787
11,336
6,740
6,655
13,461
6,769
128
Interest income
19
15
12
9
5
—
1
8
Interest expense
(1,073
)
(733
)
(840
)
(677
)
(711
)
(629
)
(803
)
(1,013
)
Other income (expense), net
85
(41
)
15
(22
)
(116
)
(4
)
(55
)
(87
)
Income before provision for (benefit of) income taxes
(20,011
)
3,028
10,523
6,050
5,833
12,828
5,912
(964
)
Provision for (benefit of) income taxes
(8,964
)
1,487
2,493
2,154
1,418
2,342
1,925
(317
)
Net income (loss)
$
(11,047
)
$
1,541
$
8,030
$
3,896
$
4,415
$
10,486
$
3,987
$
(647
)
Net income (loss) per share:
Basic (2)
$
(0.17
)
$
0.02
$
0.13
$
0.06
$
0.07
$
0.17
$
0.06
$
(0.01
)
Diluted (2)
$
(0.17
)
$
0.02
$
0.13
$
0.06
$
0.07
$
0.17
$
0.06
$
(0.01
)
Weighted-average shares outstanding:
Basic
63,888
63,706
63,513
62,636
62,345
62,093
61,658
61,179
Diluted
63,888
63,708
63,530
62,643
62,348
62,093
62,052
61,179
( 1 )
Impairment of assets for the quarter ended 3/31/2018 relates to the impairment of our acquired trade names intangible assets, which was the result of the elimination of certain legacy brand and trade names due to the launching of our new branding, identity, and corporate logo intended to reflect our expanded health technology portfolio following years of recent acquisitions. Refer to Note 7 for additional details.
( 2 )
Quarterly net income (loss) per share may not sum to annual net income (loss) per share due to rounding.</t>
  </si>
  <si>
    <t>Schedule II Valuation and Qualifying Accounts</t>
  </si>
  <si>
    <t>Valuation And Qualifying Accounts [Abstract]</t>
  </si>
  <si>
    <t>SCHEDULE II — VALUATION AND QUALIFYING ACCOUNTS
Sales Return Reserve
(in thousands) For the year ended
Balance at Beginning of Year
Additions Charged Against Revenue
Deductions
Balance at End of Year
March 31, 2018
$
7,213
$
3,964
$
(5,657
)
$
5,520
March 31, 2017
$
7,541
$
11,330
$
(11,658
)
$
7,213
March 31, 2016
$
8,835
$
6,737
$
(8,031
)
$
7,541
Allowance for Doubtful Accounts
(in thousands) For the year ended
Balance at Beginning of Year
Additions Charged to Costs and Expenses
Deductions
Balance at End of Year
March 31, 2018
$
2,757
$
5,913
$
(4,794
)
$
3,876
March 31, 2017
$
2,902
$
5,082
$
(5,227
)
$
2,757
March 31, 2016
$
3,303
$
3,573
$
(3,974
)
$
2,902
Valuation Allowance for Deferred Taxes
(in thousands) For the year ended
Balance at Beginning of Year
Additions Charged to Costs and Expenses
Acquisition Related Additions
Deductions
Balance at End of Year
March 31, 2018
$
2,073
$
—
$
922
$
(102
)
$
2,893
March 31, 2017
$
2,551
$
—
$
(267
)
$
(211
)
$
2,073
March 31, 2016
$
1,840
$
112
$
599
$
—
$
2,551</t>
  </si>
  <si>
    <t>Summary of Significant Accounting Policies (Policies)</t>
  </si>
  <si>
    <t>Description of Business</t>
  </si>
  <si>
    <t>Description of Business Quality Systems, Inc., known to our clients as NextGen® Healthcare, provides solutions on an integrated platform that enables our clients to target superior clinical and financial outcomes concurrent with improved physician and patient engagement. Our clients span the ambulatory care market from large multi-specialty to small single specialty practices and include networks of practices such as physician hospital organizations (“PHOs”), management service organizations (“MSOs”), independent physician associations (“IPAs”), accountable care organizations (“ACOs”), ambulatory care centers (“ACCs”), and community health centers(“CHCs”). At the core of our offerings are industry leading electronic health record (“EHR”) and practice management (“PM”) solutions that support the foundational clinical and financial activities of any ambulatory practice. We strive to enable our clients’ ability to maintain control of their organizational identity and destiny, rather than dictating a technology-driven road map. To meet our clients’ unique, evolving needs, we continue to expand and enrich our core offerings to create a comprehensive platform essential to our client’s success in the new value-based environment. Our platform includes We have a history of enhancing our solutions through organic and inorganic activities. Over the last few years, we have entered into strategic transactions to complement and enhance our ambulatory market product portfolio. In October 2015, we divested our former Hospital Solutions division to focus exclusively on the ambulatory market place. In January 2016, we acquired HealthFusion Holdings, Inc. ("HealthFusion"), and its cloud-based EHR/PM. In April 2017, we acquired Entrada, Inc. ("Entrada"), a cloud-based, mobile platform for clinical documentation and collaboration. In August 2017, we acquired EagleDream Health, Inc. (“EagleDream”) and its cloud-based population health analytics, and in January 2018, we acquired Inforth Technologies (“Inforth”) for its specialty-focused clinical content. Quality Systems, Inc. was incorporated in California in 1974. Our principal offices are located at 18111 Von Karman Ave., Suite 800, Irvine, California, 92612. Our website is located at www.nextgen.com. We operate on a fiscal year ending on March 31.</t>
  </si>
  <si>
    <t>Principles of Consolidation</t>
  </si>
  <si>
    <t>Principles of Consolidation. The consolidated financial statements include the accounts of Quality Systems, Inc. and its wholly-owned subsidiaries (collectively, the “Company”). Each of the terms “NextGen Healthcare,” “NextGen,” “we,” “us,” or “our” as used herein refers collectively to the Company, unless otherwise stated. All intercompany accounts and transactions have been eliminated.</t>
  </si>
  <si>
    <t>Business Segments</t>
  </si>
  <si>
    <t>Business Segments. We have determined that the Company operates in one segment as of June 30, 2017. We have made such determination by first identifying our Chief Executive Officer as our chief operating decision maker ("CODM") and considering the measures used by our CODM to allocate resources. Our CODM utilizes consolidated revenue and consolidated operating results to assess performance and make decisions about allocation of resources. Previously, through the end of fiscal year 2017, we operated under two reportable segments, consisting of the Software and Related Solutions segment and the RCM and Related Services segment, which was consistent with the disaggregated financial information used and evaluated by our CODM to assess performance and make decisions about the allocation of resources. However, as part of our reorganization efforts that were substantially complete as of the end of fiscal year 2017, our internal organizational structure whereby certain functions that formerly existed within each individual operating segment has continued to evolve. Our former Chief Operating Officer was previously responsible for leading the operations of our former RCM and Related Services business while our former Chief Client Officer led our client success organization, consisting of the Software and Related Solutions business and other functions, such as sales and marketing. Upon the resignation of our former Chief Operating Officer in April 2017 and concurrent appointment of our former Chief Client Officer as Chief Operating Officer, our entire portfolio of software and services were aligned under our new Chief Operating Officer in an effort to provide our clients with an even more simplified experience and more effectively deliver a consolidated financial solution to our clients, rather than components of a solution. As a result of such changes in our internal organization structure, the CODM now operates the Company as a single functional organization. The CODM measures company-wide performance by reviewing consolidated revenue and operating results and evaluates the impact of allocating resources to overall profit and margins on a consolidated basis.</t>
  </si>
  <si>
    <t>Basis of Presentation</t>
  </si>
  <si>
    <t>Basis of Presentation. References to amounts in the consolidated financial statement sections are in thousands, except shares and per share data, unless otherwise specified.</t>
  </si>
  <si>
    <t>Use of Estimates</t>
  </si>
  <si>
    <t>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t>
  </si>
  <si>
    <t>Revenue Recognition</t>
  </si>
  <si>
    <t>Revenue Recognition . We generate revenue from sales of licensing rights and subscriptions to our software products, hardware and third-party software products, support and maintenance services, revenue cycle management (“RCM”), electronic data interchange (“EDI”) and professional services, such as implementation, training, and consulting performed for clients who use our products. We generally recognize revenue provided that persuasive evidence of an arrangement exists, fees are considered fixed or determinable, delivery of the product or service has occurred, and collection is considered probable. Revenue from the delivered elements, such as software licenses, are generally recognized upon physical or electronic delivery. In certain transactions where collection is not considered probable, the revenue is deferred until collection occurs.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We assess whether fees are considered fixed or determinable at the inception of the arrangement and negotiated fees generally are based on a specific volume of products to be delivered and not subject to change based on variable pricing mechanisms, such as the number of units copied or distributed or the expected number of users. A typical software licensing arrangement may contain multiple elements, such as software licenses, support and maintenance services, and professional services. Revenue from arrangements involving multiple elements is generally allocated to each element using the residual method when evidence of fair value only exists for the undelivered elements. The fair value of an element is based on vendor-specific objective evidence (“VSOE”), which is established based on the price charged when the same element is sold separately or renewed. We generally establish VSOE for the related undelivered elements based on the bell-shaped curve method. VSOE is established on maintenance for certain clients based on stated renewal rates only if the rate is determined to be substantive and falls within our customary pricing practices. VSOE calculations are updated and reviewed on a quarterly or annual basis, depending on the nature of the product or service. Under the residual method, we defer revenue related to the undelivered elements based on VSOE of fair value of each undelivered element and allocate the remainder of the contract price, net of all discounts, to the delivered elements. If VSOE of fair value of any undelivered element does not exist, all revenue is deferred until VSOE of fair value of the undelivered element is established or the element has been delivered. Revenue related to arrangements that include hosting services is recognized in accordance to the revenue recognition criteria described above only if the client has the contractual right to take possession of the software at any time without incurring a significant penalty, and it is feasible for the client to either host the software on its own equipment or through another third party. Otherwise, the arrangement is accounted for as a service contract in which the entire arrangement is deferred and recognized over the period that the hosting services are being provided. From time to time, we offer future purchase discounts on our products and services as part of our arrangements. Such discounts that are incremental to the range of discounts reflected in the pricing of the other elements of the arrangement, that are incremental to the range of discounts typically given in comparable transactions, and that are significant, are assessed as an additional element of the arrangement. Based on our assessments, such discounts are generally not considered to be incremental and significant. Revenue deferred related to incremental and significant future purchase options, if any, are not recognized until either the client exercises the discount offer or the offer expires. Revenue from professional services, including implementation, training, and consulting services, are generally recognized as the corresponding services are performed. Revenue from software related subscription services and support and maintenance revenue are recognized ratably over the contractual service period. Revenue from EDI and data services and other transaction processing services are recognized at the time the services are provided to clients. Revenue from RCM and related services is derived from service fees under our RCM arrangements, generally calculated as a percentage of total client collections. Our RCM arrangements include ongoing billing, collections, and other related services, and often may also include other products and services, such as software, software-as-a-service, support and maintenance, and professional services. We recognize RCM and related services revenue at the time collections are made by the client as the services fees are not fixed or determinable until such time. We record revenue net of sales tax obligation in the consolidated statements of net income and comprehensive income.</t>
  </si>
  <si>
    <t>Cash and Cash Equivalents. Cash and cash equivalents consist primarily of cash and money market funds with original maturities of less than 90 days. We had cash deposits held at U.S. banks and financial institutions at March 31, 2018 of which $27,566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 in very high grade commercial and governmental instruments, and therefore bear low market risk.</t>
  </si>
  <si>
    <t>Restricted Cash and Cash Equivalents</t>
  </si>
  <si>
    <t>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t>
  </si>
  <si>
    <t>Accounts Receivable Reserves</t>
  </si>
  <si>
    <t>Accounts Receivable Reserves. We maintain reserves for potential sales returns and uncollectible accounts receivable. In aggregate, such reserves reduce our gross accounts receivable to estimated net realizable value. Our standard contracts generally do not contain provisions for clients to return products or services. However, we historically have accepted sales returns under certain circumstances. Accordingly, we estimate sales return reserves, including reserves for returns and other credits, based upon our review of customer-specific facts and circumstances, including aged receivable balances, and recognize revenue, net of an allowance for sales returns. If we are unable to estimate the returns, revenue recognition may be delayed until the rights of return period lapses, provided also, that all other criteria for revenue recognition have been met. If we experience changes in practices related to sales returns or changes in actual return rates that deviate from the historical data on which our reserves had been established, our revenues may be adversely affected. Allowances for doubtful accounts and other uncollectible accounts receivable related to estimated losses resulting from our clients’ inability to make required payments are established based on our historical experience of bad debt expense and the aging of our accounts receivable balances, net of deferred revenue and specifically reserved accounts. Specific reserves are based on our estimate of the probability of collection for certain troubled accounts. Accounts are written off as uncollectible only after we have expended extensive collection efforts. Our allowances for doubtful accounts are based on our assessment of the collectability of client accounts. We regularly review the adequacy of these allowances by considering internal factors such as historical experience, credit quality and age of the client receivable balances as well as external factors such as economic conditions that may affect a client’s ability to pay and review of major third-party credit-rating agencies, as needed.</t>
  </si>
  <si>
    <t>Inventory. Inventory consists of hardware for specific client orders and spare parts and are valued at lower of cost (first-in, first-out) and net realizable value. Our provision for inventory obsolescence reduces our inventory to net realizable value.</t>
  </si>
  <si>
    <t>Equipment and Improvements</t>
  </si>
  <si>
    <t>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 3 to 5 years
•
Furniture and fixtures - 3 to 7 years
•
Leasehold improvements - lesser of lease term or estimated useful life of asset Depreciation expense related to our equipment and improvements was $10,498 March 31, 2018 2017 2016</t>
  </si>
  <si>
    <t>Capitalized Software Costs. Software development costs, consisting primarily of employee salaries and benefits, incurred in the research and development of new software products and enhancements to existing software products for external sale are expensed as incurred, and reported as net research and development costs in the consolidated statements of net income and comprehensive income, until technological feasibility has been established. After technological feasibility is established, additional external-sale software development costs are capitalized. Amortization of capitalized software is recorded using the greater of the ratio of current revenues to the total of current and expected revenues of the related product or the straight-line method over the estimated economic life of the related product, which is typically three years. We perform ongoing assessments of the net realizable value of such capitalized software costs. If a determination is made that capitalized amounts are not recoverable based on the projected undiscounted cash flows to be generated from the applicable software, any excess unamortized capitalized software costs are written off. In addition to the assessment of net realizable value, we routinely review the remaining estimated lives of our capitalized software costs and record adjustments, if deemed necessary. The total of capitalized software costs incurred in the development of products for external sale are reported as capitalized software costs within our consolidated balance sheets. We also incur costs to develop software applications for our internal-use and costs for the development of software-as-a-service ("SaaS") based products sold to our clients. The development costs of our SaaS-based products are considered internal-use for accounting purposes. Our internal-use capitalized costs are stated at cost and amortized using the straight-line method over the estimated useful lives of the assets, which is typically three to seven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developing SaaS-based products are reported as capitalized software costs within our consolidated balance sheets and capitalized software costs for developing our internal-use software applications are reported as equipment and improvements within our consolidated balance sheets.</t>
  </si>
  <si>
    <t>Business Combinations</t>
  </si>
  <si>
    <t>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based on our projection of expected results, as needed.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t>
  </si>
  <si>
    <t>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s of the applicable reporting units with their carrying values. If the carrying amount of the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si>
  <si>
    <t>Intangible Assets. Intangible assets consist of customer relationships, trade names and contracts, and software technology. These intangible assets are recorded at fair value and are reported net of accumulated amortization. We currently amortize the intangible assets over periods ranging from 3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t>
  </si>
  <si>
    <t>Long-Lived Assets</t>
  </si>
  <si>
    <t>Long-Lived Assets. We assess the recoverability of long-lived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long-lived assets to fair value, which is determined by discounting estimated future cash flows. In addition to the impairment assessment, we routinely review the remaining estimated lives of our long-lived assets and record adjustments, if deemed necessary.</t>
  </si>
  <si>
    <t>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s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t>
  </si>
  <si>
    <t>Advertising Costs</t>
  </si>
  <si>
    <t>Advertising Costs. Advertising costs are expensed as incurred. We do not have any direct-response advertising. Advertising costs, which include trade shows and conventions, were approximately $9,073, $7,111, and $7,890 for the years ended March 31, 2018, 2017, and 2016, respectively, and were included in selling, general and administrative expenses in the accompanying consolidated statements of net income and comprehensive income.</t>
  </si>
  <si>
    <t>Earnings per Share</t>
  </si>
  <si>
    <t>Earnings per Share. We provide a dual presentation of “basic” and “diluted” earnings per share (“EPS”). Shares below are in thousands.
Fiscal Year Ended March 31,
2018
2017
2016
Earnings per share — Basic:
Net income
$
2,420
$
18,241
$
5,657
Weighted-average shares outstanding — Basic
63,435
61,818
60,635
Net income per common share — Basic
$
0.04
$
0.30
$
0.09
Earnings per share — Diluted:
Net income
$
2,420
$
18,241
$
5,657
Weighted-average shares outstanding
63,435
61,818
60,635
Effect of potentially dilutive securities
5
192
598
Weighted-average shares outstanding — Diluted
63,440
62,010
61,233
Net income per common share — Diluted
$
0.04
$
0.29
$
0.09
The computation of diluted net income per share does not include 2,984, 2,999 and 1,926 options for the years ended March 31, 2018, 2017, and 2016 respectively, because their inclusion would have an anti-dilutive effect on net income per share.</t>
  </si>
  <si>
    <t>Share-Based Compensation</t>
  </si>
  <si>
    <t>Share-Based Compensation. The following table shows total share-based compensation expense included in the consolidated statements of net income and comprehensive income for the fiscal year ended March 31, 2018, 2017, and 2016:
Fiscal Year Ended March 31,
2018
2017
2016
Costs and expenses:
Cost of revenue
$
938
$
514
$
404
Research and development costs, net
2,038
973
318
Selling, general and administrative
9,220
6,111
2,573
Total share-based compensation
12,196
7,598
3,295
Income tax benefit
(4,125
)
(2,637
)
(1,018
)
Decrease in net income
$
8,071
$
4,961
$
2,277</t>
  </si>
  <si>
    <t>Recent Accounting Standards</t>
  </si>
  <si>
    <t>Recent Accounting Standards. Recent accounting pronouncements requiring implementation in current or future periods are discussed below or in the notes, where applicable. In May 2017, the Financial Accounting Standards Board ("FASB") issued Accounting Standards Update ("ASU") 2017-09, Compensation–Stock Compensation (Topic 718): Scope of Modification Accounting In January 2017, the FASB issued ASU 2017-04, Intangibles–Goodwill and Other (Topic 350): Simplifying the Test for Goodwill Impairment In January 2017, the FASB issued ASU 2017-01, Business Combinations (Topic 805): Clarifying the Definition of a Business In November 2016, the FASB issued Accounting Standards Update ("ASU") 2016-18, Statement of Cash Flows (Topic 230): Restricted Cash In October 2016, the FASB issued ASU 2016-16, Income Taxes: Intra-Entity Transfers of Assets Other Than Inventory In August 2016, the FASB issued ASU 2016-15, Classification of Certain Cash Receipts and Cash Payments. In March 2016, the FASB issued ASU 2016-09, Compensation - Stock Compensation (Topic 718): Improvements to Employee Share-Based Payment Accounting In February 2016, the FASB issued ASU 2016-02, Leases (Topic 842) In May 2014, the FASB, along with the International Accounting Standards Board, issued ASU 2014-09, Revenue from Contracts with Customers Deferral of Effective Date Revenue from Contracts with Customers (Topic 606) –Principal versus Agent Consideration Revenue from Contracts with Customers (Topic 606) - Identifying Performance Obligations and Licensing Revenue from Contracts with Customers (Topic 606) and Derivatives and Hedging (Topic 815) – Rescission of SEC Guidance Because of ASU 2014-09 and 2014-16 Revenue from Contracts with Customers (Topic 606) –Narrow Scope Improvements and Practical Expedients We expect to implement the new revenue guidance when it becomes effective for us in the first quarter of fiscal 2019 utilizing the modified retrospective transition method. Under this transition method, prior period amounts will not be adjusted and the cumulative effect from prior periods of applying the new revenue guidance will be recognized in our consolidated balance sheets as of the date of adoption, including an adjustment to retained earnings. We have completed our assessment of the potential impacts to our business processes, systems, and internal controls that could result from the implementation of the new revenue guidance. We expect that the new revenue guidance will result in additional complexity to our revenue recognition, including the use of an increased amount of significant judgments and estimates, particularly as it relates to our RCM services revenue, as compared to our current revenue recognition. RCM services revenue is derived from sales under our NextGen Financial Suite arrangements that include ongoing billing, collections, and other related services, and often may also include other products and services, such as software, subscriptions, support and maintenance, and professional services, for which service fees are generally calculated as a percentage of total client collections. Currently, we recognize RCM services revenue at the time collections are made by the client as the services fees are not fixed or determinable until such time. Substantially all revenues under our RCM services arrangements are currently reported as RCM and related services revenue in the consolidated statements of net income and comprehensive income. Upon the adoption of the new revenue guidance, we will estimate the total consideration to which we expect to be entitled over the non-cancellable contractual period of the RCM services arrangements and allocate the total consideration to the various performance obligations that may be included in the arrangement. As a result, a portion of revenues from our RCM services arrangements that were previously recognized and reported as RCM and related services revenue will be recognized as software, subscriptions, support and maintenance, and professional services revenue subsequent to the adoption of the new revenue guidance. Under the new revenue guidance, the timing of revenue recognition is based upon the transfer of value of the promised goods or services to our clients, which may result in an acceleration of revenue recognition under our RCM services arrangements as our software, subscriptions, support and maintenance, and professional services may be transferred to the client prior to time that client collections occur. Accordingly, we preliminarily expect a decrease in our RCM services revenue with a corresponding increase to our software, subscriptions, and professional services revenue subsequent to the adoption of the new revenue guidance. Additionally, certain incremental costs incurred to obtain contracts with customers, such as sales commissions, are within the scope of the new revenue guidance and are required to be capitalized and amortized to expense over the remaining performance periods of the contracts. Currently, our sales commission are capitalized and amortized to expense over the related period of revenue recognition, which is generally one-year, or up to five-years for certain longer-term arrangements. We currently expect an increase in the amortization period of capitalized sales commissions upon adoption of the new revenue guidance, and we are currently in the process of evaluating the potential impact of the capitalization and amortization of sales commissions on our consolidated financial statements. Based on our assessment, we currently believe that the impact on our consolidated financial statements could be material. Due to the complexity of our revenue recognition, a significant amount of work remains as we continue to evaluate all potential impacts of the new revenue guidance, and develop and implement the necessary changes to our current accounting systems, processes, and internal controls. Accordingly, our preliminary assessments are subject to change. We do not believe that any other recently issued, but not yet effective accounting standards, if adopted, would have a material impact on our consolidated financial statements.</t>
  </si>
  <si>
    <t>Summary of Significant Accounting Policies (Tables)</t>
  </si>
  <si>
    <t>Summary of “Basic” and “Diluted” Earnings Per Share (“EPS”)</t>
  </si>
  <si>
    <t>We provide a dual presentation of “basic” and “diluted” earnings per share (“EPS”). Shares below are in thousands.
Fiscal Year Ended March 31,
2018
2017
2016
Earnings per share — Basic:
Net income
$
2,420
$
18,241
$
5,657
Weighted-average shares outstanding — Basic
63,435
61,818
60,635
Net income per common share — Basic
$
0.04
$
0.30
$
0.09
Earnings per share — Diluted:
Net income
$
2,420
$
18,241
$
5,657
Weighted-average shares outstanding
63,435
61,818
60,635
Effect of potentially dilutive securities
5
192
598
Weighted-average shares outstanding — Diluted
63,440
62,010
61,233
Net income per common share — Diluted
$
0.04
$
0.29
$
0.09</t>
  </si>
  <si>
    <t>Schedule of Stock-Based Compensation Expense</t>
  </si>
  <si>
    <t>The following table shows total share-based compensation expense included in the consolidated statements of net income and comprehensive income for the fiscal year ended March 31, 2018, 2017, and 2016:
Fiscal Year Ended March 31,
2018
2017
2016
Costs and expenses:
Cost of revenue
$
938
$
514
$
404
Research and development costs, net
2,038
973
318
Selling, general and administrative
9,220
6,111
2,573
Total share-based compensation
12,196
7,598
3,295
Income tax benefit
(4,125
)
(2,637
)
(1,018
)
Decrease in net income
$
8,071
$
4,961
$
2,277</t>
  </si>
  <si>
    <t>Fair Value Measurements (Tables)</t>
  </si>
  <si>
    <t>Fair Value of Assets and Liabilities on a Recurring Basis</t>
  </si>
  <si>
    <t xml:space="preserve">The following tables set forth by level within the fair value hierarchy our financial assets and liabilities that were accounted for at fair value on a recurring basis at March 31, 2018 and March 31, 2017:
Balance At
Quoted Prices in Active Markets for Identical Assets
Significant Other Observable Inputs
Unobservable Inputs
March 31, 2018
(Level 1)
(Level 2)
(Level 3)
ASSETS
Cash and cash equivalents (1)
$
28,845
$
28,845
$
—
$
—
Restricted cash and cash equivalents
2,373
2,373
—
—
$
31,218
$
31,218
$
—
$
—
Balance At
Quoted Prices in Active Markets for Identical Assets
Significant Other Observable Inputs
Unobservable Inputs
March 31, 2017
(Level 1)
(Level 2)
(Level 3)
ASSETS
Cash and cash equivalents (1)
$
37,673
$
37,673
$
—
$
—
Restricted cash and cash equivalents
4,916
4,916
—
—
$
42,589
$
42,589
$
—
$
—
LIABILITIES
Contingent consideration related to acquisitions
$
18,817
$
—
$
18,817
$
—
$
18,817
$
—
$
18,817
$
—
(1) Cash equivalents consist primarily of money market funds. </t>
  </si>
  <si>
    <t>Company's Assets and Liabilities Measured At Fair Value Using Significant Unobservable Inputs (Level 3)</t>
  </si>
  <si>
    <t>The following table presents activity in our financial assets and liabilities measured at fair value using significant unobservable inputs (Level 3), as of and for the years ended March 31, 2017:
Total Liabilities
Balance at March 31, 2016
$
23,843
Settlement of share-based contingent consideration related to Mirth
(9,273
)
Fair value adjustments, net
4,247
Transfer of HealthFusion contingent consideration to Level 2
(18,817
)
Balance at March 31, 2017
$
—</t>
  </si>
  <si>
    <t>Business Combinations and Dispositions (Tables)</t>
  </si>
  <si>
    <t>Summary of Purchase Price Allocation</t>
  </si>
  <si>
    <t>The total preliminary purchase price for the acquisitions of Inforth, EagleDream, and Entrada and final purchase price for the acquisition of HealhtFusion are summarized as follows:
Inforth
EagleDream
Entrada
Preliminary
Preliminary
Preliminary
HealthFusion
Purchase Price
Purchase Price
Purchase Price
Purchase Price
Initial purchase price
$
4,000
$
26,000
$
34,000
$
165,000
Settlement of pre-existing net liabilities
337
—
—
—
Contingent consideration
—
—
—
16,700
Working capital and other adjustments
—
(391
)
(42
)
1,349
Total purchase price
$
4,337
$
25,609
$
33,958
$
183,049
Fair value of the net tangible assets acquired and liabilities assumed:
Acquired cash and cash equivalents
$
25
$
573
$
102
$
2,225
Accounts receivable
6
217
1,836
1,514
Prepaid expense and other current assets
—
20
145
4,645
Equipment and improvements
—
—
163
767
Capitalized software costs
—
—
364
307
Deferred income tax asset
—
—
117
—
Other assets
—
—
—
700
Accounts payable
—
(115
)
(639
)
(1,085
)
Accrued compensation and related benefits
(49
)
(691
)
(120
)
(533
)
Deferred revenues
—
(394
)
(234
)
(1,067
)
Deferred income tax liability
—
(1,811
)
—
(9,089
)
Other liabilities
(22
)
(122
)
(444
)
(2,721
)
Total net tangible assets acquired and liabilities assumed
(40
)
(2,323
)
1,290
(4,337
)
Fair value of identifiable intangible assets acquired:
Goodwill
1,177
14,532
17,268
112,386
Software technology
3,200
12,800
10,500
42,500
Customer relationships
—
600
3,300
28,500
Trade name
—
—
1,600
4,000
Total identifiable intangible assets acquired
4,377
27,932
32,668
187,386
Total purchase price
$
4,337
$
25,609
$
33,958
$
183,049</t>
  </si>
  <si>
    <t>Business Acquisition, Pro Forma Information of Consolidated Revenue and Net Income</t>
  </si>
  <si>
    <t>The following table presents unaudited supplemental pro forma consolidated revenue and net income as if the acquisition of HealthFusion had occurred on April 1, 2014 (the beginning of the comparable prior annual reporting period).
Pro forma year ended March 31, 2016 (unaudited)
Combined revenues
518,708
Combined net income
134</t>
  </si>
  <si>
    <t>Intangible Assets (Tables)</t>
  </si>
  <si>
    <t>Intangible Assets, Other than Capitalized Software Development Costs</t>
  </si>
  <si>
    <t>Our definite-lived intangible assets, other than capitalized software development costs, are summarized as follows:
March 31, 2018
Customer
Software
Relationships
Technology
Total
Gross carrying amount
$
54,450
$
94,310
$
148,760
Accumulated amortization
(35,531
)
(39,138
)
(74,669
)
Net intangible assets
$
18,919
$
55,172
$
74,091
March 31, 2017
Customer
Trade Name
Software
Relationships
and Contracts
Technology
Total
Gross carrying amount
$
50,550
$
5,480
$
67,810
$
123,840
Accumulated amortization
(28,972
)
(2,088
)
(23,567
)
(54,627
)
Net intangible assets
$
21,578
$
3,392
$
44,243
$
69,213</t>
  </si>
  <si>
    <t>Estimated Amortization of Intangible Assets with Determinable Lives</t>
  </si>
  <si>
    <t>The following table summarizes the remaining estimated amortization of definite-lived intangible assets as of March 31, 2018:
Estimated Remaining Amortization Expense
Operating Expense
Cost of Revenue
Total
For the year ended March 31,
2019
$
4,345
$
17,151
$
21,496
2020
3,460
17,151
20,611
2021
2,803
13,268
16,071
2022
2,273
5,480
7,753
2023
1,866
1,761
3,627
2024 and beyond
4,172
361
4,533
Total
$
18,919
$
55,172
$
74,091</t>
  </si>
  <si>
    <t>Capitalized Software Costs (Tables)</t>
  </si>
  <si>
    <t>Capitalized Software Development Costs</t>
  </si>
  <si>
    <t>Our capitalized software costs are summarized as follows:
March 31, 2018
March 31, 2017
Gross carrying amount
$
50,361
$
104,948
Accumulated amortization
(24,043
)
(91,341
)
Net capitalized software costs
$
26,318
$
13,607</t>
  </si>
  <si>
    <t>Estimated Amortization of Capitalized Software Costs</t>
  </si>
  <si>
    <t>The following table presents the remaining estimated amortization of capitalized software costs as of March 31, 2018. The estimated amortization is comprised of (i) amortization of released products and (ii) the expected amortization for products that are not yet available for sale based on their estimated economic lives and projected general release dates.
For the year ended March 31,
2019
$
12,800
2020
8,100
2021
4,600
2022
818
Total
$
26,318</t>
  </si>
  <si>
    <t>Composition of Certain Financial Statement Captions (Tables)</t>
  </si>
  <si>
    <t>Summary of Accounts Receivable</t>
  </si>
  <si>
    <t>Accounts receivable may include amounts invoiced for undelivered products and services at each period end. Undelivered products and services are included as a component of the deferred revenue balance on the accompanying consolidated balance sheets.
March 31, 2018
March 31, 2017
Accounts receivable, gross
$
94,358
$
93,377
Sales return reserve
(5,520
)
(7,213
)
Allowance for doubtful accounts
(3,876
)
(2,757
)
Accounts receivable, net
$
84,962
$
83,407</t>
  </si>
  <si>
    <t>Summary of Prepaid Expense and Other Current Assets</t>
  </si>
  <si>
    <t>Prepaid expenses and other current assets are summarized as follows:
March 31, 2018
March 31, 2017
Prepaid expenses
$
16,693
$
14,884
Other current assets
487
3,085
Prepaid expenses and other current assets
$
17,180
$
17,969</t>
  </si>
  <si>
    <t>Summary of Equipment and Improvements</t>
  </si>
  <si>
    <t>Equipment and improvements are summarized as follows:
March 31, 2018
March 31, 2017
Computer equipment
$
27,347
$
22,014
Internal-use software
15,804
13,053
Furniture and fixtures
11,432
10,472
Leasehold improvements
16,016
16,360
Equipment and improvements, gross
70,599
61,899
Accumulated depreciation and amortization
(43,804
)
(34,473
)
Equipment and improvements, net
$
26,795
$
27,426</t>
  </si>
  <si>
    <t>Summary of Current Portion of Deferred Revenue</t>
  </si>
  <si>
    <t>The current portion of deferred revenues are summarized as follows:
March 31, 2018
March 31, 2017
Professional services
$
20,982
$
21,889
Software license, hardware and other
12,879
12,680
Support and maintenance
11,375
9,691
Software related subscription services
8,843
8,123
Deferred revenue
$
54,079
$
52,383</t>
  </si>
  <si>
    <t>Summary of Accrued Compensation and Related Benefits</t>
  </si>
  <si>
    <t>Accrued compensation and related benefits are summarized as follows:
March 31, 2018
March 31, 2017
Payroll, bonus and commission
$
18,120
$
15,836
Vacation
9,790
8,677
Accrued compensation and related benefits
$
27,910
$
24,513</t>
  </si>
  <si>
    <t>Summary of Other Current and Noncurrent Liabilities</t>
  </si>
  <si>
    <t>Other current and noncurrent liabilities are summarized as follows:
March 31, 2018
March 31, 2017
Accrued securities litigation settlement
$
19,000
$
—
Accrued consulting and outside services
4,428
2,496
Customer credit balances and deposits
4,287
4,124
Accrued outsourcing costs
2,898
1,588
Care services liabilities
2,373
4,957
Accrued EDI expense
2,310
2,490
Deferred rent and lease obligations
2,266
2,427
Accrued self insurance expense
2,145
1,697
Accrued legal expense
1,793
853
Accrued hosting costs
1,600
401
Accrued royalties
1,400
2,033
Sales tax payable
499
448
Employee benefit plan withholdings
174
739
Contingent consideration and other liabilities related to acquisitions
—
18,817
Other accrued expenses
3,144
3,705
Other current liabilities
$
48,317
$
46,775
Deferred rent and lease obligations
$
10,864
$
11,402
Uncertain tax positions
2,419
4,762
Other liabilities
211
297
Other noncurrent liabilities
$
13,494
$
16,461</t>
  </si>
  <si>
    <t>Income Taxes (Tables)</t>
  </si>
  <si>
    <t>Summary of Provision for Income Taxes</t>
  </si>
  <si>
    <t>The provision for (benefit of) income taxes consists of the following components:
Fiscal Year Ended March 31,
2018
2017
2016
Current:
Federal taxes
$
(2,788
)
$
3,443
$
(9,338
)
State taxes
(1,073
)
1,556
(403
)
Foreign taxes
678
498
374
Total current taxes
(3,183
)
5,497
(9,367
)
Deferred:
Federal taxes
$
2,949
$
824
$
10,474
State taxes
(2,510
)
(879
)
(100
)
Foreign taxes
(86
)
(74
)
(344
)
Total deferred taxes
353
(129
)
10,030
Provision for (benefit of) income taxes
$
(2,830
)
$
5,368
$
663</t>
  </si>
  <si>
    <t>Summary of Provision for Income Taxes Differs from the Amount Computed at Federal Statutory Rate</t>
  </si>
  <si>
    <t>The provision for (benefit of) income taxes differs from the amount computed at the federal statutory rate as follows:
Fiscal Year Ended March 31,
2018
2017
2016
Tax expense at United States federal statutory rate (1)
$
(129
)
$
8,263
$
2,212
Items affecting federal income tax rate:
Research and development tax credits
(4,179
)
(2,276
)
(2,517
)
Impact of uncertain tax positions
(2,884
)
311
47
Return to provision true-ups
(2,229
)
(300
)
(492
)
Impact of foreign operations
(365
)
(402
)
(644
)
Impact of valuation allowance
(101
)
(212
)
149
Qualified production activities income deduction
(4
)
(763
)
—
Impact of amended returns
—
(1,530
)
—
Net operating loss carryback
—
—
578
Non-deductible expenses
98
(7
)
266
Acquisition expenses
304
1,336
(228
)
Impact of audit settlements
428
—
11
Deferred adjustments
611
(490
)
234
Compensation
620
192
232
State income taxes
1,291
1,246
815
Foreign transition tax - Tax reform
1,381
—
—
Tax act revaluation of deferred tax balances
2,328
—
—
Provision for (benefit of) income taxes
$
(2,830
)
$
5,368
$
663
(1 )</t>
  </si>
  <si>
    <t>Summary of Net Deferred Tax Assets and Liabilities</t>
  </si>
  <si>
    <t>The net deferred tax assets and liabilities in the accompanying consolidated balance sheets consist of the following:
March 31,
March 31,
2018
2017
Deferred tax assets:
Net operating losses
$
9,729
$
11,811
Research and development credit
5,368
4,328
Deferred revenue
4,918
7,337
Compensatory stock option expense
8,023
4,028
Deferred rent
3,364
5,446
Accrued legal settlement
4,906
7,063
Allowance for doubtful accounts
2,267
3,974
Deferred compensation
—
2,642
Foreign deferred taxes
1,259
1,173
Other
580
730
Total deferred tax assets
40,414
48,532
Deferred tax liabilities:
Intangibles assets
$
(17,323
)
$
(18,038
)
Capitalized software
(4,854
)
(7,494
)
Accounts receivable
(3,340
)
(5,538
)
Accelerated depreciation
(1,568
)
(2,348
)
Prepaid expense
(1,217
)
(1,776
)
Total deferred tax liabilities
(28,302
)
(35,194
)
Valuation allowance
(2,893
)
(2,073
)
Deferred tax assets, net
$
9,219
$
11,265</t>
  </si>
  <si>
    <t>Summary of Reconciliation in Unrecognized Tax Benefits</t>
  </si>
  <si>
    <t>A reconciliation of the beginning and ending amount of unrecognized tax benefits, which is recorded within other noncurrent liabilities in our consolidated balance sheet, is as follows:
Balance as of March 31, 2016
$
3,955
Additions for prior year tax positions
920
Additions for current year tax positions
139
Reductions for prior year tax positions
(252
)
Balance as of March 31, 2017
4,762
Additions for current year tax positions
217
Reductions for prior year tax positions
(2,560
)
Balance as of March 31, 2018
$
2,419</t>
  </si>
  <si>
    <t>Share Based Awards (Tables)</t>
  </si>
  <si>
    <t>Summary of Stock Option Activity</t>
  </si>
  <si>
    <t>The following table summarizes the stock option transactions during the years ended March 31, 2018, 2017, and 2016:
Weighted-
Weighted-
Average
Average
Aggregate
Exercise
Remaining
Intrinsic
Employee Stock Options Summary
Number of
Price
Contractual
Value
Shares
per Share
Life (years)
(in thousands)
Outstanding, March 31, 2015
1,636,176
$
24.82
5.5
$
8
Granted
1,414,000
15.51
7.6
Exercised
(800
)
15.99
6.2
$
1
Forfeited/Canceled
(572,090
)
24.65
4.6
Expired
(30,000
)
22.81
Outstanding, March 31, 2016
2,447,286
19.55
6.3
$
574
Granted
1,146,500
11.30
7.2
Forfeited/Canceled
(708,371
)
16.86
3.4
Outstanding, April 1, 2017
2,885,415
15.41
6.2
$
3,150
Granted
1,479,000
14.56
7.5
Exercised
(216,405
)
16.62
5.8
$
119
Forfeited/Canceled
(477,840
)
18.90
3.1
Outstanding, March 31, 2018
3,670,170
$
15.51
6.2
$
766
Vested and expected to vest, March 31, 2018
3,262,589
$
15.66
6.1
$
680
Exercisable, March 31, 2018
1,013,165
$
18.59
4.7
$
207</t>
  </si>
  <si>
    <t>Schedule of Assumptions Used in Black-Scholes Model to Estimate Fair Value of Stock Awards</t>
  </si>
  <si>
    <t xml:space="preserve">Share-based compensation expense related to stock options was $2,953, $3,496, and $1,682 for the years ended March 31, 2018, 2017, and 2016, respectively. We utilize the Black-Scholes valuation model for estimating the fair value of share-based compensation with the following assumptions:
Year Ended
Year Ended
Year Ended
March 31, 2018
March 31, 2017
March 31, 2016
Expected term
5.6 - 6.1 years
6.0 - 6.6 years
3.8 - 3.9 years
Expected volatility
37.0% - 37.7%
36.9% - 37.4%
39.3% - 41.1%
Expected dividends
0.0%
0.0%
0.0% - 5.3%
Risk-free rate
1.9% - 2.2%
1.2% - 2.1%
1.1% - 1.6% </t>
  </si>
  <si>
    <t>Summary of Stock Options Granted</t>
  </si>
  <si>
    <t>During the years ended March 31, 2018, 2017, and 2016, a total of 1,479,000, 1,146,500, and 1,414,000 options, respectively, to purchase shares of common stock were granted under the Amended 2015 Plan at an exercise price equal to the market price of our common stock on the date of grant, as summarized below:
Option Grant Date
Number of Shares
Exercise Price
Vesting Terms (1)
Expiration
March 1, 2016
450,000
$
15.60
Four years
March 1, 2024
February 1, 2016
200,000
$
14.20
Four years
February 1, 2024
January 4, 2016
200,000
$
16.85
(2)
January 4, 2024
August 17, 2015
150,000
$
12.80
(3)
August 17, 2023
May 22, 2015
414,000
$
16.64
Five years
May 22, 2023
Fiscal year 2016 grants
1,414,000
January 31, 2017
90,000
$
15.01
Four years
January 31, 2025
November 1, 2016
50,000
$
12.71
Four years
November 1, 2024
July 11, 2016
150,000
$
12.60
Four years
July 11, 2024
May 31, 2016
100,000
$
12.71
Five years
May 31, 2024
May 25, 2016
216,500
$
12.78
Four years
May 25, 2024
May 24, 2016
540,000
$
12.93
Four years
May 24, 2024
Fiscal year 2017 grants
1,146,500
June 13, 2017
249,000
$
16.37
Four Years
June 13, 2025
May 24, 2017
60,000
$
14.57
Four Years
May 24, 2025
August 4, 2017
25,000
$
16.13
Four Years
August 4, 2025
October 31, 2017
915,000
$
14.07
Four Years
October 31, 2025
December 4, 2017
230,000
$
14.38
Four Years
December 4, 2025
Fiscal year 2018 grants
1,479,000
(1)
Unless otherwise indicated, options vest in equal annual installments on each grant anniversary date commencing one year following the date of grant
(2)
100,000 options vested on March 31, 2017 and the remaining 100,000 options vested on March 31, 2018
(3)
Option vests in five equal annual installments beginning on July 1, 2016</t>
  </si>
  <si>
    <t>Schedule of Employee Stock Options and Performance Based Awards by Non-vested Stock Options</t>
  </si>
  <si>
    <t>Non-vested stock option award activity during the years ended March 31, 2018, 2017, and 2016 is summarized as follows:
Weighted-
Average
Grant-Date
Non-Vested Stock Option Award Summary
Number of
Fair Value
Shares
per Share
Outstanding, March 31, 2015
1,068,290
$
5.81
Granted
1,414,000
4.44
Vested
(311,740
)
5.44
Forfeited/Canceled
(310,800
)
5.45
Outstanding, March 31, 2016
1,859,750
$
4.67
Granted
1,146,500
5.00
Vested
(540,595
)
3.87
Forfeited/Canceled
(392,360
)
4.50
Outstanding, March 31, 2017
2,073,295
$
5.09
Granted
1,479,000
5.59
Vested
(621,440
)
4.92
Forfeited/Canceled
(273,850
)
4.57
Outstanding, March 31, 2018
2,657,005
$
5.18</t>
  </si>
  <si>
    <t>Summary of Restricted Stock Awards Activity</t>
  </si>
  <si>
    <t>Restricted stock awards activity during the years ended March 31, 2018, 2017, and 2016 is summarized as follows:
Weighted-
Average
Grant-Date
Restricted Stock
Number of
Fair Value
Shares
per Share
Outstanding, March 31, 2015
78,205
$
17.94
Granted
165,634
14.06
Vested
(51,092
)
20.14
Canceled
(1,500
)
17.95
Outstanding, March 31, 2016
191,247
$
14.44
Granted
909,456
12.93
Vested
(92,543
)
15.25
Canceled
(105,212
)
13.00
Outstanding, March 31, 2017
902,948
$
12.92
Granted
1,424,441
15.00
Vested
(386,226
)
14.26
Canceled
(120,253
)
14.29
Outstanding, March 31, 2018
1,820,910
$
14.52</t>
  </si>
  <si>
    <t>Commitments, Guarantees and Contingencies (Tables)</t>
  </si>
  <si>
    <t>Schedule of Significant Contractual Obligations</t>
  </si>
  <si>
    <t xml:space="preserve">The following table summarizes our significant contractual obligations at March 31, 2018 and the effect that such obligations are expected to have on our liquidity and cash in future periods:
For the year ended March 31,
Contractual Obligations
Total
2019
2020
2021
2022
2023
2024 and beyond
Operating lease obligations
$
57,924
$
9,321
$
9,012
$
8,997
$
8,725
$
8,393
$
13,476
Remaining lease obligations for vacated properties (1)
4,112
1,413
794
816
551
357
181
Line of credit obligations (Note 9)
37,000
—
—
—
—
37,000
—
Foreign transition tax - Tax reform (Note 11)
1,381
1,381
—
—
—
—
—
Total
$
100,417
$
12,115
$
9,806
$
9,813
$
9,276
$
45,750
$
13,657
(1)
Remaining lease obligations for vacated properties relates to remaining lease obligations at certain locations, including Austin, Solana Beach, and a portion of Horsham, that we have vacated and are actively marketing the locations for sublease as part of our reorganization efforts. Refer to Note 15 for additional details. Total obligations have not been reduced by projected sublease rentals or by minimum sublease rentals of $966 due in future periods under non-cancelable subleases. </t>
  </si>
  <si>
    <t>Selected Quarterly Operating Results (Unaudited) (Tables)</t>
  </si>
  <si>
    <t>Summary of Selected Quarterly Operating Results</t>
  </si>
  <si>
    <t>The following table presents quarterly unaudited consolidated financial information for the eight quarters preceding March 31, 2018. Such information is presented on the same basis as the annual information presented in the accompanying consolidated financial statements. In management’s opinion, this information reflects all adjustments that are necessary for a fair statement of the results for these periods.
Quarter Ended
03/31/18
12/31/17
09/30/17
06/30/17
03/31/17
12/31/16
09/30/16
06/30/16
Revenues:
Software license and hardware
$
15,378
$
13,131
$
14,267
$
12,800
$
16,581
$
16,995
$
17,182
$
14,789
Software related subscription services
25,963
24,690
24,988
23,906
23,139
22,546
21,490
19,875
Total software, hardware and related
41,341
37,821
39,255
36,706
39,720
39,541
38,672
34,664
Support and maintenance
40,634
40,362
41,693
41,116
41,898
39,924
38,974
38,007
Revenue cycle management and related services
19,669
21,922
21,002
21,403
20,515
20,048
20,936
21,053
Electronic data interchange and data services
23,327
23,136
22,998
23,312
23,424
21,790
21,613
22,124
Professional services
10,804
8,474
7,659
8,385
6,828
6,565
6,971
6,357
Total revenues
135,775
131,715
132,607
130,922
132,385
127,868
127,166
122,205
Cost of revenue:
Software license and hardware
5,720
5,726
4,848
5,373
5,427
5,680
6,427
7,120
Software related subscription services
11,673
11,693
10,699
10,430
9,637
9,345
8,675
9,087
Total software, hardware and related
17,393
17,419
15,547
15,803
15,064
15,025
15,102
16,207
Support and maintenance
7,349
7,525
7,435
7,623
7,414
7,299
7,036
6,568
Revenue cycle management and related services
15,290
15,401
14,853
15,361
14,318
13,462
14,359
14,231
Electronic data interchange and data services
13,702
13,581
13,574
13,158
12,870
12,662
12,807
12,763
Professional services
8,243
7,708
7,346
7,224
6,304
5,904
6,693
7,046
Total cost of revenue
61,977
61,634
58,755
59,169
55,970
54,352
55,997
56,815
Gross profit
73,798
70,081
73,852
71,753
76,415
73,516
71,169
65,390
Operating expenses:
Selling, general and administrative
65,709
43,563
40,977
42,977
42,710
37,542
42,790
40,581
Research and development costs, net
21,098
20,645
19,527
19,989
22,111
19,714
18,292
18,224
Amortization of acquired intangible assets
1,795
1,956
2,012
2,047
2,546
2,568
2,617
2,704
Impairment of assets (1)
3,757
—
—
—
—
—
—
—
Restructuring costs
481
130
—
—
2,393
231
701
3,753
Total operating expenses
92,840
66,294
62,516
65,013
69,760
60,055
64,400
65,262
Income (loss) from operations
(19,042
)
3,787
11,336
6,740
6,655
13,461
6,769
128
Interest income
19
15
12
9
5
—
1
8
Interest expense
(1,073
)
(733
)
(840
)
(677
)
(711
)
(629
)
(803
)
(1,013
)
Other income (expense), net
85
(41
)
15
(22
)
(116
)
(4
)
(55
)
(87
)
Income before provision for (benefit of) income taxes
(20,011
)
3,028
10,523
6,050
5,833
12,828
5,912
(964
)
Provision for (benefit of) income taxes
(8,964
)
1,487
2,493
2,154
1,418
2,342
1,925
(317
)
Net income (loss)
$
(11,047
)
$
1,541
$
8,030
$
3,896
$
4,415
$
10,486
$
3,987
$
(647
)
Net income (loss) per share:
Basic (2)
$
(0.17
)
$
0.02
$
0.13
$
0.06
$
0.07
$
0.17
$
0.06
$
(0.01
)
Diluted (2)
$
(0.17
)
$
0.02
$
0.13
$
0.06
$
0.07
$
0.17
$
0.06
$
(0.01
)
Weighted-average shares outstanding:
Basic
63,888
63,706
63,513
62,636
62,345
62,093
61,658
61,179
Diluted
63,888
63,708
63,530
62,643
62,348
62,093
62,052
61,179
( 1 )
Impairment of assets for the quarter ended 3/31/2018 relates to the impairment of our acquired trade names intangible assets, which was the result of the elimination of certain legacy brand and trade names due to the launching of our new branding, identity, and corporate logo intended to reflect our expanded health technology portfolio following years of recent acquisitions. Refer to Note 7 for additional details.
( 2 )
Quarterly net income (loss) per share may not sum to annual net income (loss) per share due to rounding.</t>
  </si>
  <si>
    <t>Summary of Significant Accounting Policies - Additional Information (Details) $ in Thousands</t>
  </si>
  <si>
    <t>Jun. 30, 2017segment</t>
  </si>
  <si>
    <t>Mar. 31, 2018USD ($)shares</t>
  </si>
  <si>
    <t>Mar. 31, 2017USD ($)segmentshares</t>
  </si>
  <si>
    <t>Mar. 31, 2016USD ($)shares</t>
  </si>
  <si>
    <t>Apr. 01, 2017USD ($)</t>
  </si>
  <si>
    <t>Accounting Policies [Line Items]</t>
  </si>
  <si>
    <t>Number of operating segments | segment</t>
  </si>
  <si>
    <t>Number of reportable segments | segment</t>
  </si>
  <si>
    <t>Maturity of time deposits</t>
  </si>
  <si>
    <t>90 days</t>
  </si>
  <si>
    <t>Cash, uninsured amount</t>
  </si>
  <si>
    <t>Cash, FDIC insured amount</t>
  </si>
  <si>
    <t>Advertising costs</t>
  </si>
  <si>
    <t>ASU 2016-09 | Retained Earnings</t>
  </si>
  <si>
    <t>Cumulative effective of adoption of new accounting pronouncements</t>
  </si>
  <si>
    <t>Employee Stock Options</t>
  </si>
  <si>
    <t>Options excluded from the computation of diluted net income per share | shares</t>
  </si>
  <si>
    <t>Minimum</t>
  </si>
  <si>
    <t>Amortization period of intangible assets</t>
  </si>
  <si>
    <t>3 years</t>
  </si>
  <si>
    <t>General performance period of contracts and time period that sales and commissions are amortized</t>
  </si>
  <si>
    <t>1 year</t>
  </si>
  <si>
    <t>Maximum</t>
  </si>
  <si>
    <t>10 years</t>
  </si>
  <si>
    <t>5 years</t>
  </si>
  <si>
    <t>Computer Equipment | Minimum</t>
  </si>
  <si>
    <t>Useful life</t>
  </si>
  <si>
    <t>Computer Equipment | Maximum</t>
  </si>
  <si>
    <t>Furniture and Fixtures</t>
  </si>
  <si>
    <t>Furniture's and fixtures useful life lesser of lease term</t>
  </si>
  <si>
    <t>lesser of lease term or estimated useful life of asset</t>
  </si>
  <si>
    <t>Furniture and Fixtures | Minimum</t>
  </si>
  <si>
    <t>Furniture and Fixtures | Maximum</t>
  </si>
  <si>
    <t>7 years</t>
  </si>
  <si>
    <t>Capitalized Software Costs | Minimum</t>
  </si>
  <si>
    <t>Capitalized Software Costs | Maximum</t>
  </si>
  <si>
    <t>Summary of Significant Accounting Policies - Summary of Basic and Diluted Earnings Per Share (EPS) (Details) - USD ($) $ / shares in Units, shares in Thousands, $ in Thousands</t>
  </si>
  <si>
    <t>3 Months Ended</t>
  </si>
  <si>
    <t>Dec. 31, 2017</t>
  </si>
  <si>
    <t>Jun. 30, 2017</t>
  </si>
  <si>
    <t>Dec. 31, 2016</t>
  </si>
  <si>
    <t>Sep. 30, 2016</t>
  </si>
  <si>
    <t>Jun. 30, 2016</t>
  </si>
  <si>
    <t>Earnings per share — Basic:</t>
  </si>
  <si>
    <t>Weighted-average shares outstanding — Basic</t>
  </si>
  <si>
    <t>Net income per common share — Basic</t>
  </si>
  <si>
    <t>Earnings per share — Diluted:</t>
  </si>
  <si>
    <t>Effect of potentially dilutive securities</t>
  </si>
  <si>
    <t>Weighted-average shares outstanding — Diluted</t>
  </si>
  <si>
    <t>Net income per common share — Diluted</t>
  </si>
  <si>
    <t>Summary of Significant Accounting Policies - Schedule of Stock-Based Compensation Expense (Details) - USD ($) $ in Thousands</t>
  </si>
  <si>
    <t>Costs and expenses:</t>
  </si>
  <si>
    <t>Total share-based compensation</t>
  </si>
  <si>
    <t>Income tax benefit</t>
  </si>
  <si>
    <t>Decrease in net income</t>
  </si>
  <si>
    <t>Cost of Revenue</t>
  </si>
  <si>
    <t>Research and Development Costs, Net</t>
  </si>
  <si>
    <t>Selling, General and Administrative</t>
  </si>
  <si>
    <t>Cash and Cash Equivalents - Additional Information (Details) - USD ($) $ in Thousands</t>
  </si>
  <si>
    <t>Mar. 31, 2015</t>
  </si>
  <si>
    <t>Fair Value Measurements - Fair Value of Assets and Liabilities on a Recurring Basis (Details) - Fair Value, Measurements, Recurring - USD ($) $ in Thousands</t>
  </si>
  <si>
    <t>Carrying Value</t>
  </si>
  <si>
    <t>ASSETS</t>
  </si>
  <si>
    <t>Restricted cash and cash equivalents</t>
  </si>
  <si>
    <t>LIABILITIES</t>
  </si>
  <si>
    <t>Contingent consideration related to acquisitions</t>
  </si>
  <si>
    <t>Quoted Prices in Active Markets for Identical Assets (Level 1) | Fair Value</t>
  </si>
  <si>
    <t>Significant Other Observable Inputs (Level 2) | Fair Value</t>
  </si>
  <si>
    <t>Unobservable Inputs (Level 3) | Fair Value</t>
  </si>
  <si>
    <t>Cash equivalents consist primarily of money market funds.</t>
  </si>
  <si>
    <t>Fair Value Measurements - Company's Assets and Liabilities Measured At Fair Value Using Significant Unobservable Inputs (Level 3) (Details ) - USD ($) $ in Thousands</t>
  </si>
  <si>
    <t>Company's assets measured at fair value using significant unobservable inputs (Level 3)</t>
  </si>
  <si>
    <t>Balance at March 31, 2016</t>
  </si>
  <si>
    <t>Settlement of share-based contingent consideration related to Mirth</t>
  </si>
  <si>
    <t>Transfer of HealthFusion contingent consideration to Level 2</t>
  </si>
  <si>
    <t>Balance at March 31, 2017</t>
  </si>
  <si>
    <t>Fair Value Measurements - Additional Information (Details) - USD ($) $ in Thousands</t>
  </si>
  <si>
    <t>Jan. 04, 2016</t>
  </si>
  <si>
    <t>Business Combination Separately Recognized Transactions [Line Items]</t>
  </si>
  <si>
    <t>Settlement of contingent consideration related acquisitions</t>
  </si>
  <si>
    <t>Impairment of acquired trade names intangible assets</t>
  </si>
  <si>
    <t>Health Fusion Holdings Inc</t>
  </si>
  <si>
    <t>Mirth</t>
  </si>
  <si>
    <t>Business Combinations and Disposals - Additional Information (Details) - USD ($) $ in Thousands</t>
  </si>
  <si>
    <t>Jan. 31, 2018</t>
  </si>
  <si>
    <t>Aug. 16, 2017</t>
  </si>
  <si>
    <t>Apr. 14, 2017</t>
  </si>
  <si>
    <t>Business Acquisition [Line Items]</t>
  </si>
  <si>
    <t>Inforth Technologies, LLC</t>
  </si>
  <si>
    <t>Business acquisition, effective date of acquisition</t>
  </si>
  <si>
    <t>Jan. 31,
		2018</t>
  </si>
  <si>
    <t>Business acquisition, date of acquisition agreement</t>
  </si>
  <si>
    <t>Total preliminary purchase price</t>
  </si>
  <si>
    <t>Inforth Technologies, LLC | Computer Software, Intangible Asset</t>
  </si>
  <si>
    <t>Finite-lived intangible assets acquired</t>
  </si>
  <si>
    <t>Finite-lived intangible asset, useful life</t>
  </si>
  <si>
    <t>EagleDream Health</t>
  </si>
  <si>
    <t>Aug. 16,
		2017</t>
  </si>
  <si>
    <t>Jul. 31,
		2017</t>
  </si>
  <si>
    <t>Acquired finite-lived intangible assets, weighted average useful life</t>
  </si>
  <si>
    <t>5 years 1 month 6 days</t>
  </si>
  <si>
    <t>Goodwill, purchase accounting adjustments</t>
  </si>
  <si>
    <t>EagleDream Health | Computer Software, Intangible Asset</t>
  </si>
  <si>
    <t>EagleDream Health | Customer Relationships</t>
  </si>
  <si>
    <t>8 years</t>
  </si>
  <si>
    <t>Entrada</t>
  </si>
  <si>
    <t>Apr. 14,
		2017</t>
  </si>
  <si>
    <t>Apr. 11,
		2017</t>
  </si>
  <si>
    <t>6 years 1 month 6 days</t>
  </si>
  <si>
    <t>Entrada | Computer Software, Intangible Asset</t>
  </si>
  <si>
    <t>Entrada | Customer Relationships</t>
  </si>
  <si>
    <t>Entrada | Trade Names</t>
  </si>
  <si>
    <t>Jan. 4,
		2016</t>
  </si>
  <si>
    <t>Oct. 30,
		2015</t>
  </si>
  <si>
    <t>Business combination, contingent consideration arrangements, change in range of outcomes, contingent consideration, liability, value, high</t>
  </si>
  <si>
    <t>Fair value measurement with unobservable inputs reconciliation recurring basis liability acquisition</t>
  </si>
  <si>
    <t>6 years 10 months 24 days</t>
  </si>
  <si>
    <t>Contributed revenues</t>
  </si>
  <si>
    <t>Estimated net loss</t>
  </si>
  <si>
    <t>Health Fusion Holdings Inc | Computer Software, Intangible Asset</t>
  </si>
  <si>
    <t>Health Fusion Holdings Inc | Customer Relationships</t>
  </si>
  <si>
    <t>Health Fusion Holdings Inc | Trade Names</t>
  </si>
  <si>
    <t>Business Combinations and Disposals - Summary of Purchase Price Allocation (Details) - USD ($) $ in Thousands</t>
  </si>
  <si>
    <t>Fair value of identifiable intangible assets acquired:</t>
  </si>
  <si>
    <t>Initial purchase price</t>
  </si>
  <si>
    <t>Settlement of pre-existing net liabilities</t>
  </si>
  <si>
    <t>Fair value of the net tangible assets acquired and liabilities assumed:</t>
  </si>
  <si>
    <t>Acquired cash and cash equivalents</t>
  </si>
  <si>
    <t>Other liabilities</t>
  </si>
  <si>
    <t>Total net tangible assets acquired and liabilities assumed</t>
  </si>
  <si>
    <t>Total identifiable intangible assets acquired</t>
  </si>
  <si>
    <t>Working capital and other adjustments</t>
  </si>
  <si>
    <t>Prepaid expense and other current assets</t>
  </si>
  <si>
    <t>Deferred revenues</t>
  </si>
  <si>
    <t>Deferred income tax liability</t>
  </si>
  <si>
    <t>Equipment and improvements</t>
  </si>
  <si>
    <t>Capitalized software costs</t>
  </si>
  <si>
    <t>Deferred income tax asset</t>
  </si>
  <si>
    <t>Computer Software, Intangible Asset | Inforth Technologies, LLC</t>
  </si>
  <si>
    <t>Computer Software, Intangible Asset | EagleDream Health</t>
  </si>
  <si>
    <t>Computer Software, Intangible Asset | Entrada</t>
  </si>
  <si>
    <t>Computer Software, Intangible Asset | Health Fusion Holdings Inc</t>
  </si>
  <si>
    <t>Customer Relationships | EagleDream Health</t>
  </si>
  <si>
    <t>Customer Relationships | Entrada</t>
  </si>
  <si>
    <t>Customer Relationships | Health Fusion Holdings Inc</t>
  </si>
  <si>
    <t>Trade Names | Entrada</t>
  </si>
  <si>
    <t>Trade Names | Health Fusion Holdings Inc</t>
  </si>
  <si>
    <t>Business Combinations and Disposals - Unaudited Supplemental Pro Forma Consolidated Revenue and Net Income (Details) - Health Fusion Holdings Inc $ in Thousands</t>
  </si>
  <si>
    <t>Mar. 31, 2016USD ($)</t>
  </si>
  <si>
    <t>Combined revenues</t>
  </si>
  <si>
    <t>Combined net income</t>
  </si>
  <si>
    <t>Business Combinations and Disposals - Hospital Disposition - Additional Information (Details) $ in Thousands</t>
  </si>
  <si>
    <t>Disposal group, not discontinued operation, gain (loss) on disposal</t>
  </si>
  <si>
    <t>Direct incremental costs of disposition</t>
  </si>
  <si>
    <t>Severance and other employee-related costs of disposition</t>
  </si>
  <si>
    <t>Goodwill - Additional Information (Details) - USD ($)</t>
  </si>
  <si>
    <t>Impairment of goodwill</t>
  </si>
  <si>
    <t>Intangible Assets - Intangible Assets, Other than Capitalized Software Development Costs (Details) - USD ($) $ in Thousands</t>
  </si>
  <si>
    <t>Finite Lived Intangible Assets [Line Items]</t>
  </si>
  <si>
    <t>Gross carrying amount</t>
  </si>
  <si>
    <t>Accumulated amortization</t>
  </si>
  <si>
    <t>Net intangible assets</t>
  </si>
  <si>
    <t>Customer Relationships</t>
  </si>
  <si>
    <t>Trade Name &amp; Contracts</t>
  </si>
  <si>
    <t>Computer Software, Intangible Asset</t>
  </si>
  <si>
    <t>Intangible Assets - Additional Information (Details) - USD ($) $ in Thousands</t>
  </si>
  <si>
    <t>Customer Relations, Trade Name and Contracts | Operating Expense</t>
  </si>
  <si>
    <t>Computer Software, Intangible Asset | Cost of Revenue</t>
  </si>
  <si>
    <t>Intangible Assets - Estimated Amortization of Intangible Assets with Determinable Lives (Details) - USD ($) $ in Thousands</t>
  </si>
  <si>
    <t>2024 and beyond</t>
  </si>
  <si>
    <t>Operating Expense</t>
  </si>
  <si>
    <t>Capitalized Software Costs - Capitalized Software Development Costs (Details) - USD ($) $ in Thousands</t>
  </si>
  <si>
    <t>Net capitalized software costs</t>
  </si>
  <si>
    <t>Capitalized Software Costs - Additional Information (Details) - USD ($) $ in Thousands</t>
  </si>
  <si>
    <t>Capitalized computer software, impairments</t>
  </si>
  <si>
    <t>Retired fully amortized capitalized software costs</t>
  </si>
  <si>
    <t>Capitalized Software Costs - Estimated Amortization of Capitalized Software Costs (Details) - USD ($) $ in Thousands</t>
  </si>
  <si>
    <t>Line of Credit - Additional Information (Details)</t>
  </si>
  <si>
    <t>Mar. 29, 2018USD ($)</t>
  </si>
  <si>
    <t>Jan. 04, 2016USD ($)</t>
  </si>
  <si>
    <t>Mar. 31, 2018USD ($)</t>
  </si>
  <si>
    <t>Mar. 31, 2017USD ($)</t>
  </si>
  <si>
    <t>Line Of Credit Facility [Line Items]</t>
  </si>
  <si>
    <t>Minimum fixed charge coverage ratio</t>
  </si>
  <si>
    <t>Remaining borrowing capacity</t>
  </si>
  <si>
    <t>Line of credit facility, interest rate at period end</t>
  </si>
  <si>
    <t>3.10%</t>
  </si>
  <si>
    <t>2.30%</t>
  </si>
  <si>
    <t>Debt, weighted average interest rate</t>
  </si>
  <si>
    <t>2.80%</t>
  </si>
  <si>
    <t>2.40%</t>
  </si>
  <si>
    <t>3.20%</t>
  </si>
  <si>
    <t>Additional costs related to the Credit Agreement</t>
  </si>
  <si>
    <t>Unamortized debt issuance cost written off in connection with amending Original Credit Agreement</t>
  </si>
  <si>
    <t>Amortization of debt issuance costs</t>
  </si>
  <si>
    <t>Other Assets</t>
  </si>
  <si>
    <t>Debt issuance costs</t>
  </si>
  <si>
    <t>Maximum | Fiscal Quarter Ending on or Prior to September 30, 2016</t>
  </si>
  <si>
    <t>Leverage ratio</t>
  </si>
  <si>
    <t>Revolving Credit Facility</t>
  </si>
  <si>
    <t>Maximum borrowing capacity</t>
  </si>
  <si>
    <t>Credit agreement maturity date</t>
  </si>
  <si>
    <t>Mar. 29,
		2018</t>
  </si>
  <si>
    <t>Mar. 29,
		2023</t>
  </si>
  <si>
    <t>Additional borrowing capacity</t>
  </si>
  <si>
    <t>Debt instrument, basis spread on variable rate</t>
  </si>
  <si>
    <t>0.00%</t>
  </si>
  <si>
    <t>Revolving Credit Facility | Minimum</t>
  </si>
  <si>
    <t>0.50%</t>
  </si>
  <si>
    <t>Line of credit facility, unused capacity, commitment fee percentage</t>
  </si>
  <si>
    <t>0.25%</t>
  </si>
  <si>
    <t>Revolving Credit Facility | Maximum</t>
  </si>
  <si>
    <t>1.50%</t>
  </si>
  <si>
    <t>0.45%</t>
  </si>
  <si>
    <t>Revolving Credit Facility | Federal Funds Effective Rate</t>
  </si>
  <si>
    <t>Revolving Credit Facility | London Interbank Offered Rate ("LIBOR")</t>
  </si>
  <si>
    <t>1.00%</t>
  </si>
  <si>
    <t>Revolving Credit Facility | London Interbank Offered Rate (LIBOR) | Minimum</t>
  </si>
  <si>
    <t>Revolving Credit Facility | London Interbank Offered Rate (LIBOR) | Maximum</t>
  </si>
  <si>
    <t>2.50%</t>
  </si>
  <si>
    <t>Letter of Credit</t>
  </si>
  <si>
    <t>Swing-Line Loans</t>
  </si>
  <si>
    <t>Composition of Certain Financial Statement Captions - Summary of Accounts Receivable (Details) - USD ($) $ in Thousands</t>
  </si>
  <si>
    <t>Accounts Receivable Net Current [Abstract]</t>
  </si>
  <si>
    <t>Accounts receivable, gross</t>
  </si>
  <si>
    <t>Sales return reserve</t>
  </si>
  <si>
    <t>Allowance for doubtful accounts</t>
  </si>
  <si>
    <t>Accounts receivable, net</t>
  </si>
  <si>
    <t>Composition of Certain Financial Statement Captions - Summary of Prepaid Expense and Other Current Assets (Details) - USD ($) $ in Thousands</t>
  </si>
  <si>
    <t>Prepaid Expense And Other Assets Current [Abstract]</t>
  </si>
  <si>
    <t>Prepaid expenses</t>
  </si>
  <si>
    <t>Other current assets</t>
  </si>
  <si>
    <t>Composition of Certain Financial Statement Captions - Summary of Equipment and Improvements (Details) - USD ($) $ in Thousands</t>
  </si>
  <si>
    <t>Property Plant And Equipment [Line Items]</t>
  </si>
  <si>
    <t>Equipment and improvements, gross</t>
  </si>
  <si>
    <t>Accumulated depreciation and amortization</t>
  </si>
  <si>
    <t>Computer Equipment</t>
  </si>
  <si>
    <t>Internal-Use Software</t>
  </si>
  <si>
    <t>Leasehold Improvements</t>
  </si>
  <si>
    <t>Composition of Certain Financial Statement Captions - Summary of Current Portion of Deferred Revenue (Details) - USD ($) $ in Thousands</t>
  </si>
  <si>
    <t>Deferred Revenue Arrangement [Line Items]</t>
  </si>
  <si>
    <t>Professional Services</t>
  </si>
  <si>
    <t>Software License, Hardware and Other</t>
  </si>
  <si>
    <t>Support and Maintenance</t>
  </si>
  <si>
    <t>Software Related Subscription Services</t>
  </si>
  <si>
    <t>Composition of Certain Financial Statement Captions - Summary of Accrued Compensation and Related Benefits (Details) - USD ($) $ in Thousands</t>
  </si>
  <si>
    <t>Employee Related Liabilities Current [Abstract]</t>
  </si>
  <si>
    <t>Payroll, bonus and commission</t>
  </si>
  <si>
    <t>Vacation</t>
  </si>
  <si>
    <t>Composition of Certain Financial Statement Captions - Summary of Other Current and Noncurrent Liabilities (Details) - USD ($) $ in Thousands</t>
  </si>
  <si>
    <t>Other Liabilities [Abstract]</t>
  </si>
  <si>
    <t>Accrued securities litigation settlement</t>
  </si>
  <si>
    <t>Accrued consulting and outside services</t>
  </si>
  <si>
    <t>Customer credit balances and deposits</t>
  </si>
  <si>
    <t>Accrued outsourcing costs</t>
  </si>
  <si>
    <t>Care services liabilities</t>
  </si>
  <si>
    <t>Accrued EDI expense</t>
  </si>
  <si>
    <t>Deferred rent and lease obligations</t>
  </si>
  <si>
    <t>Accrued self insurance expense</t>
  </si>
  <si>
    <t>Accrued legal expense</t>
  </si>
  <si>
    <t>Accrued hosting costs</t>
  </si>
  <si>
    <t>Accrued royalties</t>
  </si>
  <si>
    <t>Sales tax payable</t>
  </si>
  <si>
    <t>Employee benefit plan withholdings</t>
  </si>
  <si>
    <t>Contingent consideration and other liabilities related to acquisitions</t>
  </si>
  <si>
    <t>Other accrued expenses</t>
  </si>
  <si>
    <t>Uncertain tax positions</t>
  </si>
  <si>
    <t>Income Taxes - Summary of Provision for (benefit of) Income Taxes (Details) - USD ($) $ in Thousands</t>
  </si>
  <si>
    <t>Current:</t>
  </si>
  <si>
    <t>Federal taxes</t>
  </si>
  <si>
    <t>State taxes</t>
  </si>
  <si>
    <t>Foreign taxes</t>
  </si>
  <si>
    <t>Total current taxes</t>
  </si>
  <si>
    <t>Deferred:</t>
  </si>
  <si>
    <t>Total deferred taxes</t>
  </si>
  <si>
    <t>ASU 2016-09</t>
  </si>
  <si>
    <t>Income Taxes - Summary of Provision for (benefit of) Income Taxes Differs from the Amount Computed at Federal Statutory Rate (Details) - USD ($) $ in Thousands</t>
  </si>
  <si>
    <t>Tax expense at United States federal statutory rate</t>
  </si>
  <si>
    <t>Research and development tax credits</t>
  </si>
  <si>
    <t>Impact of uncertain tax positions</t>
  </si>
  <si>
    <t>Return to provision true-ups</t>
  </si>
  <si>
    <t>Impact of foreign operations</t>
  </si>
  <si>
    <t>Impact of valuation allowance</t>
  </si>
  <si>
    <t>Qualified production activities income deduction</t>
  </si>
  <si>
    <t>Impact of amended returns</t>
  </si>
  <si>
    <t>Net operating loss carryback</t>
  </si>
  <si>
    <t>Non-deductible expenses</t>
  </si>
  <si>
    <t>Acquisition expenses</t>
  </si>
  <si>
    <t>Impact of audit settlements</t>
  </si>
  <si>
    <t>Deferred adjustments</t>
  </si>
  <si>
    <t>Compensation</t>
  </si>
  <si>
    <t>State income taxes</t>
  </si>
  <si>
    <t>Foreign transition tax - Tax reform</t>
  </si>
  <si>
    <t>Tax act revaluation of deferred tax balances</t>
  </si>
  <si>
    <t>Income Taxes - Summary of Provision for (benefit of) Income Taxes Differs from the Amount Computed at Federal Statutory Rate (Parenthetical) (Details)</t>
  </si>
  <si>
    <t>9 Months Ended</t>
  </si>
  <si>
    <t>Federal statutory rate</t>
  </si>
  <si>
    <t>21.00%</t>
  </si>
  <si>
    <t>35.00%</t>
  </si>
  <si>
    <t>31.50%</t>
  </si>
  <si>
    <t>Income Taxes - Summary of Net Deferred Tax Assets and Liabilities (Details) - USD ($) $ in Thousands</t>
  </si>
  <si>
    <t>Deferred tax assets:</t>
  </si>
  <si>
    <t>Net operating losses</t>
  </si>
  <si>
    <t>Research and development credit</t>
  </si>
  <si>
    <t>Compensatory stock option expense</t>
  </si>
  <si>
    <t>Deferred rent</t>
  </si>
  <si>
    <t>Accrued legal settlement</t>
  </si>
  <si>
    <t>Foreign deferred taxes</t>
  </si>
  <si>
    <t>Other</t>
  </si>
  <si>
    <t>Total deferred tax assets</t>
  </si>
  <si>
    <t>Deferred tax liabilities:</t>
  </si>
  <si>
    <t>Intangibles assets</t>
  </si>
  <si>
    <t>Capitalized software</t>
  </si>
  <si>
    <t>Accelerated depreciation</t>
  </si>
  <si>
    <t>Prepaid expense</t>
  </si>
  <si>
    <t>Total deferred tax liabilities</t>
  </si>
  <si>
    <t>Valuation allowance</t>
  </si>
  <si>
    <t>Deferred tax assets, net</t>
  </si>
  <si>
    <t>Income Taxes - Additional Information (Details) - USD ($)</t>
  </si>
  <si>
    <t>Operating Loss Carryforwards [Line Items]</t>
  </si>
  <si>
    <t>Undistributed earnings of foreign subsidiaries</t>
  </si>
  <si>
    <t>Unrecognized tax benefits, decrease resulting from prior period tax positions</t>
  </si>
  <si>
    <t>Income tax examination, interest accrued</t>
  </si>
  <si>
    <t>Income tax examination, interest expense</t>
  </si>
  <si>
    <t>Income tax examination, penalty accrued</t>
  </si>
  <si>
    <t>Income tax examination, penalty expense</t>
  </si>
  <si>
    <t>Period within which the company does not anticipate total unrecognized tax benefits to change</t>
  </si>
  <si>
    <t>within the next twelve months</t>
  </si>
  <si>
    <t>Federal corporate tax rate</t>
  </si>
  <si>
    <t>Blended tax rate</t>
  </si>
  <si>
    <t>Decrease in net deferred tax assets due to tax reform</t>
  </si>
  <si>
    <t>Research and Development</t>
  </si>
  <si>
    <t>Tax credit carryforward, amount</t>
  </si>
  <si>
    <t>Domestic Tax Authority</t>
  </si>
  <si>
    <t>Operating loss carryforwards</t>
  </si>
  <si>
    <t>State and Local Jurisdiction</t>
  </si>
  <si>
    <t>Income Taxes - Summary of Reconciliation in Unrecognized Tax Benefits (Details) - USD ($) $ in Thousands</t>
  </si>
  <si>
    <t>Liability for unrecognized tax benefits</t>
  </si>
  <si>
    <t>Additions for prior year tax positions</t>
  </si>
  <si>
    <t>Additions for current year tax positions</t>
  </si>
  <si>
    <t>Reductions for prior year tax positions</t>
  </si>
  <si>
    <t>Employee Benefit Plans - Additional Information (Details) - USD ($) $ in Thousands</t>
  </si>
  <si>
    <t>Defined Benefit Plan Disclosure [Line Items]</t>
  </si>
  <si>
    <t>Defined contribution plan, maximum annual contributions per employee, percent</t>
  </si>
  <si>
    <t>75.00%</t>
  </si>
  <si>
    <t>Defined contribution plan, maximum annual bonus contributions per employee, percent</t>
  </si>
  <si>
    <t>100.00%</t>
  </si>
  <si>
    <t>Cash surrender value of life insurance</t>
  </si>
  <si>
    <t>401(k) Plan</t>
  </si>
  <si>
    <t>Defined benefit plan, contributions by employer</t>
  </si>
  <si>
    <t>Deferred Compensation Plan</t>
  </si>
  <si>
    <t>Share Based Awards - Additional Information (Details) - USD ($)</t>
  </si>
  <si>
    <t>Dec. 29, 2016</t>
  </si>
  <si>
    <t>Aug. 11, 2014</t>
  </si>
  <si>
    <t>Oct. 31, 2005</t>
  </si>
  <si>
    <t>Aug. 31, 2015</t>
  </si>
  <si>
    <t>Share Based Compensation Arrangement By Share Based Payment Award [Line Items]</t>
  </si>
  <si>
    <t>Outstanding stock options</t>
  </si>
  <si>
    <t>Weighted-average grant date fair value per share of stock options</t>
  </si>
  <si>
    <t>Fair value of options vested</t>
  </si>
  <si>
    <t>Total unrecognized compensation costs</t>
  </si>
  <si>
    <t>Stock option recognized over weighted average period (in years)</t>
  </si>
  <si>
    <t>Performance Shares</t>
  </si>
  <si>
    <t>Number of shares granted</t>
  </si>
  <si>
    <t>2 years 9 months 18 days</t>
  </si>
  <si>
    <t>Vesting period</t>
  </si>
  <si>
    <t>4 years</t>
  </si>
  <si>
    <t>Restricted Stock</t>
  </si>
  <si>
    <t>Share-based compensation arrangement by share-based payment award, non-option equity instruments, outstanding, number</t>
  </si>
  <si>
    <t>1 year 10 months 24 days</t>
  </si>
  <si>
    <t>Restricted Stock | Minimum</t>
  </si>
  <si>
    <t>Restricted Stock | Maximum</t>
  </si>
  <si>
    <t>2005 Employee Stock Option and Incentive Plan</t>
  </si>
  <si>
    <t>Common stock reserved for issuance</t>
  </si>
  <si>
    <t>2005 Employee Stock Option and Incentive Plan | Employee Stock Options</t>
  </si>
  <si>
    <t>Expiration period (in years)</t>
  </si>
  <si>
    <t>Share-based compensation award plan , expiration date</t>
  </si>
  <si>
    <t>May 25,
		2015</t>
  </si>
  <si>
    <t>2015 Plan</t>
  </si>
  <si>
    <t>Common stock reserved</t>
  </si>
  <si>
    <t>Shares available for future grant</t>
  </si>
  <si>
    <t>2015 Plan | Employee Stock Options</t>
  </si>
  <si>
    <t>2015 Plan | Restricted Stock Units Award</t>
  </si>
  <si>
    <t>2015 Plan | Performance Shares</t>
  </si>
  <si>
    <t>Employee Share Purchase Plan</t>
  </si>
  <si>
    <t>Maximum percentage of gross payroll deduction</t>
  </si>
  <si>
    <t>15.00%</t>
  </si>
  <si>
    <t>Purchase price as a percentage of fair market value</t>
  </si>
  <si>
    <t>90.00%</t>
  </si>
  <si>
    <t>Maximum shares purchase in a single transaction</t>
  </si>
  <si>
    <t>Maximum amount purchased in a calendar year</t>
  </si>
  <si>
    <t>Shares issued</t>
  </si>
  <si>
    <t>Share Based Awards - Summary of Stock Option Activity (Details) - USD ($) $ / shares in Units, $ in Thousands</t>
  </si>
  <si>
    <t>Share-based Compensation Arrangement by Share-based Payment Award, Options, Outstanding [Roll Forward]</t>
  </si>
  <si>
    <t>Number of Shares, Outstanding, Beginning</t>
  </si>
  <si>
    <t>Number of Shares, Granted</t>
  </si>
  <si>
    <t>Number of Shares, Exercised</t>
  </si>
  <si>
    <t>Number of Shares, Forfeited/Canceled</t>
  </si>
  <si>
    <t>Number of Shares, Expired</t>
  </si>
  <si>
    <t>Number of Shares, Outstanding, Ending</t>
  </si>
  <si>
    <t>Vested and expected to vest, March 31, 2018</t>
  </si>
  <si>
    <t>Exercisable, March 31, 2018</t>
  </si>
  <si>
    <t>Weighted- Average Exercise Price per Share</t>
  </si>
  <si>
    <t>Weighted-Average Exercise Price per Share, Outstanding, Beginning</t>
  </si>
  <si>
    <t>Weighted-Average Exercise Price per Share, Granted</t>
  </si>
  <si>
    <t>Weighted-Average Exercise Price per Share, Exercised</t>
  </si>
  <si>
    <t>Weighted-Average Exercise Price per Share, Forfeited/Cancelled</t>
  </si>
  <si>
    <t>Weighted-Average Exercise Price per Share, Expired</t>
  </si>
  <si>
    <t>Weighted-Average Exercise Price per Share, Outstanding, Ending</t>
  </si>
  <si>
    <t>Vested and expected to vest, March 31, 2018 (in dollars per share)</t>
  </si>
  <si>
    <t>Exercisable, March 31, 2018 (in dollars per share)</t>
  </si>
  <si>
    <t>Weighted- Average Remaining Contractual Life (years)</t>
  </si>
  <si>
    <t>Outstanding</t>
  </si>
  <si>
    <t>6 years 2 months 12 days</t>
  </si>
  <si>
    <t>6 years 3 months 19 days</t>
  </si>
  <si>
    <t>5 years 6 months</t>
  </si>
  <si>
    <t>Granted</t>
  </si>
  <si>
    <t>7 years 6 months</t>
  </si>
  <si>
    <t>7 years 2 months 12 days</t>
  </si>
  <si>
    <t>7 years 7 months 6 days</t>
  </si>
  <si>
    <t>Exercised</t>
  </si>
  <si>
    <t>5 years 9 months 18 days</t>
  </si>
  <si>
    <t>Forfeited/Canceled</t>
  </si>
  <si>
    <t>3 years 1 month 6 days</t>
  </si>
  <si>
    <t>3 years 4 months 24 days</t>
  </si>
  <si>
    <t>4 years 7 months 6 days</t>
  </si>
  <si>
    <t>4 years 8 months 12 days</t>
  </si>
  <si>
    <t>Aggregate Intrinsic Value</t>
  </si>
  <si>
    <t>Outstanding, March 31, 2015</t>
  </si>
  <si>
    <t>Share Based Awards - Schedule of Assumptions Used in Black-Scholes Model to Estimate Fair Value of Stock Awards (Details)</t>
  </si>
  <si>
    <t>Expected volatility, Minimum</t>
  </si>
  <si>
    <t>37.00%</t>
  </si>
  <si>
    <t>36.90%</t>
  </si>
  <si>
    <t>39.30%</t>
  </si>
  <si>
    <t>Expected volatility, Maximum</t>
  </si>
  <si>
    <t>37.70%</t>
  </si>
  <si>
    <t>37.40%</t>
  </si>
  <si>
    <t>41.10%</t>
  </si>
  <si>
    <t>Risk-free rate, Minimum</t>
  </si>
  <si>
    <t>1.90%</t>
  </si>
  <si>
    <t>1.20%</t>
  </si>
  <si>
    <t>1.10%</t>
  </si>
  <si>
    <t>Risk-free rate, Maximum</t>
  </si>
  <si>
    <t>2.20%</t>
  </si>
  <si>
    <t>2.10%</t>
  </si>
  <si>
    <t>1.60%</t>
  </si>
  <si>
    <t>Expected term</t>
  </si>
  <si>
    <t>5 years 7 months 6 days</t>
  </si>
  <si>
    <t>6 years</t>
  </si>
  <si>
    <t>3 years 9 months 18 days</t>
  </si>
  <si>
    <t>Expected dividends</t>
  </si>
  <si>
    <t>6 years 7 months 6 days</t>
  </si>
  <si>
    <t>3 years 10 months 25 days</t>
  </si>
  <si>
    <t>5.30%</t>
  </si>
  <si>
    <t>Share Based Awards - Summary of Stock Options By Grant Date (Details) - $ / shares</t>
  </si>
  <si>
    <t>Exercise Price Granted (in USD per share)</t>
  </si>
  <si>
    <t>2015 Plan | Employee Stock Options | March 1, 2016</t>
  </si>
  <si>
    <t>Expiration</t>
  </si>
  <si>
    <t>Mar. 1,
		2024</t>
  </si>
  <si>
    <t>2015 Plan | Employee Stock Options | February 1, 2016</t>
  </si>
  <si>
    <t>Feb. 1,
		2024</t>
  </si>
  <si>
    <t>2015 Plan | Employee Stock Options | January 4, 2016</t>
  </si>
  <si>
    <t>Jan. 4,
		2024</t>
  </si>
  <si>
    <t>2015 Plan | Employee Stock Options | August 17, 2015</t>
  </si>
  <si>
    <t>Aug. 17,
		2023</t>
  </si>
  <si>
    <t>2015 Plan | Employee Stock Options | May 22, 2015</t>
  </si>
  <si>
    <t>May 22,
		2023</t>
  </si>
  <si>
    <t>2015 Plan | Employee Stock Options | January 31, 2017</t>
  </si>
  <si>
    <t>Jan. 31,
		2025</t>
  </si>
  <si>
    <t>2015 Plan | Employee Stock Options | November 1, 2016</t>
  </si>
  <si>
    <t>Nov. 1,
		2024</t>
  </si>
  <si>
    <t>2015 Plan | Employee Stock Options | July 11, 2016</t>
  </si>
  <si>
    <t>Jul. 11,
		2024</t>
  </si>
  <si>
    <t>2015 Plan | Employee Stock Options | May 31, 2016</t>
  </si>
  <si>
    <t>May 31,
		2024</t>
  </si>
  <si>
    <t>2015 Plan | Employee Stock Options | May 25, 2016</t>
  </si>
  <si>
    <t>May 25,
		2024</t>
  </si>
  <si>
    <t>2015 Plan | Employee Stock Options | May 24, 2016</t>
  </si>
  <si>
    <t>May 24,
		2024</t>
  </si>
  <si>
    <t>2015 Plan | Employee Stock Options | June 13, 2017</t>
  </si>
  <si>
    <t>Jun. 13,
		2025</t>
  </si>
  <si>
    <t>2015 Plan | Employee Stock Options | May 24, 2017</t>
  </si>
  <si>
    <t>May 24,
		2025</t>
  </si>
  <si>
    <t>2015 Plan | Employee Stock Options | August 4, 2017</t>
  </si>
  <si>
    <t>Aug. 4,
		2025</t>
  </si>
  <si>
    <t>2015 Plan | Employee Stock Options | October 31, 2017</t>
  </si>
  <si>
    <t>Oct. 31,
		2025</t>
  </si>
  <si>
    <t>2015 Plan | Employee Stock Options | December 4, 2017</t>
  </si>
  <si>
    <t>Dec. 4,
		2025</t>
  </si>
  <si>
    <t>Share Based Awards - Summary of Stock Options By Grant Date (Parenthetical) (Details)</t>
  </si>
  <si>
    <t>Mar. 31, 2018Installmentshares</t>
  </si>
  <si>
    <t>Mar. 31, 2017shares</t>
  </si>
  <si>
    <t>Mar. 31, 2016shares</t>
  </si>
  <si>
    <t>Number of options vested</t>
  </si>
  <si>
    <t>January 4, 2016</t>
  </si>
  <si>
    <t>August 17, 2015</t>
  </si>
  <si>
    <t>Number of annual installments | Installment</t>
  </si>
  <si>
    <t>Share Based Awards - Summary of Non-vested Stock Option (Details) - $ / shares</t>
  </si>
  <si>
    <t>Share-based Compensation Arrangement by Share-based Payment Award, Options, Nonvested, Number of Shares [Roll Forward]</t>
  </si>
  <si>
    <t>Non-Vested Number of Shares, Beginning Balance</t>
  </si>
  <si>
    <t>Non-Vested Number of Shares Granted</t>
  </si>
  <si>
    <t>Non-Vested Number of Shares Vested</t>
  </si>
  <si>
    <t>Non-Vested Number of Shares Forfeited</t>
  </si>
  <si>
    <t>Non-Vested Number of Shares, Ending Balance</t>
  </si>
  <si>
    <t>Share-based Compensation Arrangement by Share-based Payment Award, Options, Nonvested, Weighted Average Grant Date Fair Value [Abstract]</t>
  </si>
  <si>
    <t>Weighted-Average Grant-Date Fair Value per Share, Nonvested, Beginning</t>
  </si>
  <si>
    <t>Weighted-Average Grant-Date Fair Value per Share, Granted</t>
  </si>
  <si>
    <t>Weighted-Average Grant-Date Fair Value per Share, Vested</t>
  </si>
  <si>
    <t>Weighted-Average Grant-Date Fair Value per Share, Forfeited</t>
  </si>
  <si>
    <t>Weighted-Average Grant-Date Fair Value per Share, Nonvested, Ending</t>
  </si>
  <si>
    <t>Share Based Awards - Summary of Restricted Stock Awards Activity (Details) - Restricted Stock - $ / shares</t>
  </si>
  <si>
    <t>Employee Service Share Based Compensation Allocation Of Recognized Period Costs [Line Items]</t>
  </si>
  <si>
    <t>Number of Shares Outstanding Beginning Balance</t>
  </si>
  <si>
    <t>Vested</t>
  </si>
  <si>
    <t>Canceled</t>
  </si>
  <si>
    <t>Number of Shares Outstanding Ending Balance</t>
  </si>
  <si>
    <t>Weighted Average Grant-Date Fair Value per Share, Beginning of Period</t>
  </si>
  <si>
    <t>Weighted Average Grant-Date Fair Value per Share, Granted</t>
  </si>
  <si>
    <t>Weighted Average Grant-Date Fair Value per Share, Vested</t>
  </si>
  <si>
    <t>Weighted Average Grant-Date Fair Value per Share, Canceled</t>
  </si>
  <si>
    <t>Weighted Average Grant-Date Fair Value per Share, End of Period</t>
  </si>
  <si>
    <t>Commitments, Guarantees and Contingencies - Additional Information (Details) - USD ($) $ in Thousands</t>
  </si>
  <si>
    <t>May 10, 2018</t>
  </si>
  <si>
    <t>Disclosure Of Commitments And Contingencies [Line Items]</t>
  </si>
  <si>
    <t>Operating leases, rent expense</t>
  </si>
  <si>
    <t>Deferred compensation liability, current</t>
  </si>
  <si>
    <t>Liability for uncertainty in income taxes, current</t>
  </si>
  <si>
    <t>Applicable program documentation period</t>
  </si>
  <si>
    <t>365 days</t>
  </si>
  <si>
    <t>Amount payable under settlement agreement</t>
  </si>
  <si>
    <t>Commitments, Guarantees and Contingencies - Schedule of Significant Contractual Obligations (Details) - USD ($) $ in Thousands</t>
  </si>
  <si>
    <t>Operating Leased Assets [Line Items]</t>
  </si>
  <si>
    <t>Foreign transition tax - Tax reform (Note 11)</t>
  </si>
  <si>
    <t>Contractual obligations, Total</t>
  </si>
  <si>
    <t>Contractual obligations, 2019</t>
  </si>
  <si>
    <t>Contractual obligations, 2020</t>
  </si>
  <si>
    <t>Contractual obligations, 2021</t>
  </si>
  <si>
    <t>Contractual obligations, 2022</t>
  </si>
  <si>
    <t>Contractual obligations, 2023</t>
  </si>
  <si>
    <t>Contractual obligations, 2023 and beyond</t>
  </si>
  <si>
    <t>Operating Lease Obligations</t>
  </si>
  <si>
    <t>Operating lease obligation, Total</t>
  </si>
  <si>
    <t>Operating lease obligation, 2019</t>
  </si>
  <si>
    <t>Operating lease obligation, 2020</t>
  </si>
  <si>
    <t>Operating lease obligation, 2021</t>
  </si>
  <si>
    <t>Operating lease obligation, 2022</t>
  </si>
  <si>
    <t>Operating lease obligation, 2023</t>
  </si>
  <si>
    <t>Operating lease obligation, 2023 and beyond</t>
  </si>
  <si>
    <t>Remaining Lease Obligations for Vacated Properties</t>
  </si>
  <si>
    <t>Commitments, Guarantees and Contingencies - Schedule of Significant Contractual Obligations (Details) (Parenthetical) $ in Thousands</t>
  </si>
  <si>
    <t>Operating leases, future minimum payments due, future minimum sublease rentals</t>
  </si>
  <si>
    <t>Restructuring Plan - Additional Information (Details) - USD ($) $ in Thousands</t>
  </si>
  <si>
    <t>Restructuring costs, liability</t>
  </si>
  <si>
    <t>Restructuring and related cost, expected cost</t>
  </si>
  <si>
    <t>Subsequent Event - Additional Information (Details) $ in Thousands</t>
  </si>
  <si>
    <t>Selected Quarterly Operating Results (Unaudited) - Summary of Selected Quarterly Operating Results (Details) - USD ($) $ / shares in Units, shares in Thousands, $ in Thousands</t>
  </si>
  <si>
    <t>Income (loss) from operations</t>
  </si>
  <si>
    <t>Net income (loss)</t>
  </si>
  <si>
    <t>Net income (loss) per share:</t>
  </si>
  <si>
    <t>Schedule II Valuation and Qualifying Accounts (Details) - USD ($) $ in Thousands</t>
  </si>
  <si>
    <t>Allowance for Sales Returns</t>
  </si>
  <si>
    <t>Valuation And Qualifying Accounts Disclosure [Line Items]</t>
  </si>
  <si>
    <t>Balance at Beginning of Year</t>
  </si>
  <si>
    <t>Additions</t>
  </si>
  <si>
    <t>Deductions</t>
  </si>
  <si>
    <t>Balance at End of Year</t>
  </si>
  <si>
    <t>Allowance for Doubtful Accounts</t>
  </si>
  <si>
    <t>Valuation Allowance for Deferred Taxes</t>
  </si>
  <si>
    <t>Acquisition Related Addi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08818</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D14" s="6" t="n">
        <v>828669000</v>
      </c>
    </row>
    <row r="15" spans="1:4">
      <c r="A15" s="4" t="s">
        <v>25</v>
      </c>
      <c r="B15" s="4" t="s">
        <v>26</v>
      </c>
    </row>
    <row r="16" spans="1:4">
      <c r="A16" s="4" t="s">
        <v>27</v>
      </c>
      <c r="B16" s="4" t="s">
        <v>28</v>
      </c>
    </row>
    <row r="17" spans="1:4">
      <c r="A17" s="4" t="s">
        <v>29</v>
      </c>
      <c r="B17" s="4" t="s">
        <v>28</v>
      </c>
    </row>
    <row r="18" spans="1:4">
      <c r="A18" s="4" t="s">
        <v>30</v>
      </c>
      <c r="C18" s="5" t="n">
        <v>63850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00</v>
      </c>
    </row>
    <row r="4" spans="1:2">
      <c r="A4" s="4" t="s">
        <v>45</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8845</v>
      </c>
      <c r="D3" s="6" t="n">
        <v>37673</v>
      </c>
    </row>
    <row r="4" spans="1:4">
      <c r="A4" s="4" t="s">
        <v>35</v>
      </c>
      <c r="C4" s="5" t="n">
        <v>2373</v>
      </c>
      <c r="D4" s="5" t="n">
        <v>4916</v>
      </c>
    </row>
    <row r="5" spans="1:4">
      <c r="A5" s="4" t="s">
        <v>36</v>
      </c>
      <c r="C5" s="5" t="n">
        <v>84962</v>
      </c>
      <c r="D5" s="5" t="n">
        <v>83407</v>
      </c>
    </row>
    <row r="6" spans="1:4">
      <c r="A6" s="4" t="s">
        <v>37</v>
      </c>
      <c r="C6" s="5" t="n">
        <v>180</v>
      </c>
      <c r="D6" s="5" t="n">
        <v>158</v>
      </c>
    </row>
    <row r="7" spans="1:4">
      <c r="A7" s="4" t="s">
        <v>38</v>
      </c>
      <c r="C7" s="5" t="n">
        <v>8122</v>
      </c>
      <c r="D7" s="5" t="n">
        <v>2679</v>
      </c>
    </row>
    <row r="8" spans="1:4">
      <c r="A8" s="4" t="s">
        <v>39</v>
      </c>
      <c r="C8" s="5" t="n">
        <v>17180</v>
      </c>
      <c r="D8" s="5" t="n">
        <v>17969</v>
      </c>
    </row>
    <row r="9" spans="1:4">
      <c r="A9" s="4" t="s">
        <v>40</v>
      </c>
      <c r="C9" s="5" t="n">
        <v>141662</v>
      </c>
      <c r="D9" s="5" t="n">
        <v>146802</v>
      </c>
    </row>
    <row r="10" spans="1:4">
      <c r="A10" s="4" t="s">
        <v>41</v>
      </c>
      <c r="C10" s="5" t="n">
        <v>26795</v>
      </c>
      <c r="D10" s="5" t="n">
        <v>27426</v>
      </c>
    </row>
    <row r="11" spans="1:4">
      <c r="A11" s="4" t="s">
        <v>42</v>
      </c>
      <c r="C11" s="5" t="n">
        <v>26318</v>
      </c>
      <c r="D11" s="5" t="n">
        <v>13607</v>
      </c>
    </row>
    <row r="12" spans="1:4">
      <c r="A12" s="4" t="s">
        <v>43</v>
      </c>
      <c r="C12" s="5" t="n">
        <v>9219</v>
      </c>
      <c r="D12" s="5" t="n">
        <v>11265</v>
      </c>
    </row>
    <row r="13" spans="1:4">
      <c r="A13" s="4" t="s">
        <v>44</v>
      </c>
      <c r="C13" s="5" t="n">
        <v>74091</v>
      </c>
      <c r="D13" s="5" t="n">
        <v>69213</v>
      </c>
    </row>
    <row r="14" spans="1:4">
      <c r="A14" s="4" t="s">
        <v>45</v>
      </c>
      <c r="C14" s="5" t="n">
        <v>218875</v>
      </c>
      <c r="D14" s="5" t="n">
        <v>185898</v>
      </c>
    </row>
    <row r="15" spans="1:4">
      <c r="A15" s="4" t="s">
        <v>46</v>
      </c>
      <c r="C15" s="5" t="n">
        <v>18795</v>
      </c>
      <c r="D15" s="5" t="n">
        <v>19010</v>
      </c>
    </row>
    <row r="16" spans="1:4">
      <c r="A16" s="4" t="s">
        <v>47</v>
      </c>
      <c r="C16" s="5" t="n">
        <v>515755</v>
      </c>
      <c r="D16" s="5" t="n">
        <v>473221</v>
      </c>
    </row>
    <row r="17" spans="1:4">
      <c r="A17" s="3" t="s">
        <v>48</v>
      </c>
    </row>
    <row r="18" spans="1:4">
      <c r="A18" s="4" t="s">
        <v>49</v>
      </c>
      <c r="C18" s="5" t="n">
        <v>4213</v>
      </c>
      <c r="D18" s="5" t="n">
        <v>4618</v>
      </c>
    </row>
    <row r="19" spans="1:4">
      <c r="A19" s="4" t="s">
        <v>50</v>
      </c>
      <c r="C19" s="5" t="n">
        <v>54079</v>
      </c>
      <c r="D19" s="5" t="n">
        <v>52383</v>
      </c>
    </row>
    <row r="20" spans="1:4">
      <c r="A20" s="4" t="s">
        <v>51</v>
      </c>
      <c r="C20" s="5" t="n">
        <v>27910</v>
      </c>
      <c r="D20" s="5" t="n">
        <v>24513</v>
      </c>
    </row>
    <row r="21" spans="1:4">
      <c r="A21" s="4" t="s">
        <v>52</v>
      </c>
      <c r="C21" s="5" t="n">
        <v>73</v>
      </c>
      <c r="D21" s="5" t="n">
        <v>405</v>
      </c>
    </row>
    <row r="22" spans="1:4">
      <c r="A22" s="4" t="s">
        <v>53</v>
      </c>
      <c r="C22" s="5" t="n">
        <v>48317</v>
      </c>
      <c r="D22" s="5" t="n">
        <v>46775</v>
      </c>
    </row>
    <row r="23" spans="1:4">
      <c r="A23" s="4" t="s">
        <v>54</v>
      </c>
      <c r="C23" s="5" t="n">
        <v>134592</v>
      </c>
      <c r="D23" s="5" t="n">
        <v>128694</v>
      </c>
    </row>
    <row r="24" spans="1:4">
      <c r="A24" s="4" t="s">
        <v>55</v>
      </c>
      <c r="C24" s="5" t="n">
        <v>1173</v>
      </c>
      <c r="D24" s="5" t="n">
        <v>1394</v>
      </c>
    </row>
    <row r="25" spans="1:4">
      <c r="A25" s="4" t="s">
        <v>56</v>
      </c>
      <c r="C25" s="5" t="n">
        <v>6086</v>
      </c>
      <c r="D25" s="5" t="n">
        <v>6629</v>
      </c>
    </row>
    <row r="26" spans="1:4">
      <c r="A26" s="4" t="s">
        <v>57</v>
      </c>
      <c r="C26" s="5" t="n">
        <v>37000</v>
      </c>
      <c r="D26" s="5" t="n">
        <v>15000</v>
      </c>
    </row>
    <row r="27" spans="1:4">
      <c r="A27" s="4" t="s">
        <v>58</v>
      </c>
      <c r="C27" s="5" t="n">
        <v>13494</v>
      </c>
      <c r="D27" s="5" t="n">
        <v>16461</v>
      </c>
    </row>
    <row r="28" spans="1:4">
      <c r="A28" s="4" t="s">
        <v>59</v>
      </c>
      <c r="C28" s="5" t="n">
        <v>192345</v>
      </c>
      <c r="D28" s="5" t="n">
        <v>168178</v>
      </c>
    </row>
    <row r="29" spans="1:4">
      <c r="A29" s="4" t="s">
        <v>60</v>
      </c>
      <c r="C29" s="4" t="s">
        <v>61</v>
      </c>
      <c r="D29" s="4" t="s">
        <v>61</v>
      </c>
    </row>
    <row r="30" spans="1:4">
      <c r="A30" s="3" t="s">
        <v>62</v>
      </c>
    </row>
    <row r="31" spans="1:4">
      <c r="A31" s="4" t="s">
        <v>63</v>
      </c>
      <c r="C31" s="5" t="n">
        <v>640</v>
      </c>
      <c r="D31" s="5" t="n">
        <v>625</v>
      </c>
    </row>
    <row r="32" spans="1:4">
      <c r="A32" s="4" t="s">
        <v>64</v>
      </c>
      <c r="C32" s="5" t="n">
        <v>244462</v>
      </c>
      <c r="D32" s="5" t="n">
        <v>228549</v>
      </c>
    </row>
    <row r="33" spans="1:4">
      <c r="A33" s="4" t="s">
        <v>65</v>
      </c>
      <c r="C33" s="5" t="n">
        <v>-400</v>
      </c>
      <c r="D33" s="5" t="n">
        <v>-358</v>
      </c>
    </row>
    <row r="34" spans="1:4">
      <c r="A34" s="4" t="s">
        <v>66</v>
      </c>
      <c r="B34" s="4" t="s">
        <v>67</v>
      </c>
      <c r="C34" s="5" t="n">
        <v>78708</v>
      </c>
      <c r="D34" s="5" t="n">
        <v>76227</v>
      </c>
    </row>
    <row r="35" spans="1:4">
      <c r="A35" s="4" t="s">
        <v>68</v>
      </c>
      <c r="C35" s="5" t="n">
        <v>323410</v>
      </c>
      <c r="D35" s="5" t="n">
        <v>305043</v>
      </c>
    </row>
    <row r="36" spans="1:4">
      <c r="A36" s="4" t="s">
        <v>69</v>
      </c>
      <c r="C36" s="6" t="n">
        <v>515755</v>
      </c>
      <c r="D36" s="6" t="n">
        <v>473221</v>
      </c>
    </row>
    <row r="37" spans="1:4"/>
    <row r="38" spans="1:4">
      <c r="A38" s="4" t="s">
        <v>67</v>
      </c>
      <c r="B38" s="4" t="s">
        <v>7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190</v>
      </c>
      <c r="B10" s="4" t="s">
        <v>249</v>
      </c>
    </row>
    <row r="11" spans="1:2">
      <c r="A11" s="4" t="s">
        <v>250</v>
      </c>
      <c r="B11" s="4" t="s">
        <v>251</v>
      </c>
    </row>
    <row r="12" spans="1:2">
      <c r="A12" s="4" t="s">
        <v>252</v>
      </c>
      <c r="B12" s="4" t="s">
        <v>253</v>
      </c>
    </row>
    <row r="13" spans="1:2">
      <c r="A13" s="4" t="s">
        <v>37</v>
      </c>
      <c r="B13" s="4" t="s">
        <v>254</v>
      </c>
    </row>
    <row r="14" spans="1:2">
      <c r="A14" s="4" t="s">
        <v>255</v>
      </c>
      <c r="B14" s="4" t="s">
        <v>256</v>
      </c>
    </row>
    <row r="15" spans="1:2">
      <c r="A15" s="4" t="s">
        <v>204</v>
      </c>
      <c r="B15" s="4" t="s">
        <v>257</v>
      </c>
    </row>
    <row r="16" spans="1:2">
      <c r="A16" s="4" t="s">
        <v>258</v>
      </c>
      <c r="B16" s="4" t="s">
        <v>259</v>
      </c>
    </row>
    <row r="17" spans="1:2">
      <c r="A17" s="4" t="s">
        <v>45</v>
      </c>
      <c r="B17" s="4" t="s">
        <v>260</v>
      </c>
    </row>
    <row r="18" spans="1:2">
      <c r="A18" s="4" t="s">
        <v>202</v>
      </c>
      <c r="B18" s="4" t="s">
        <v>261</v>
      </c>
    </row>
    <row r="19" spans="1:2">
      <c r="A19" s="4" t="s">
        <v>262</v>
      </c>
      <c r="B19" s="4" t="s">
        <v>263</v>
      </c>
    </row>
    <row r="20" spans="1:2">
      <c r="A20" s="4" t="s">
        <v>212</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1</v>
      </c>
      <c r="C3" s="7" t="n">
        <v>0.01</v>
      </c>
    </row>
    <row r="4" spans="1:3">
      <c r="A4" s="4" t="s">
        <v>74</v>
      </c>
      <c r="B4" s="5" t="n">
        <v>100000000</v>
      </c>
      <c r="C4" s="5" t="n">
        <v>100000000</v>
      </c>
    </row>
    <row r="5" spans="1:3">
      <c r="A5" s="4" t="s">
        <v>75</v>
      </c>
      <c r="B5" s="5" t="n">
        <v>63995000</v>
      </c>
      <c r="C5" s="5" t="n">
        <v>62455000</v>
      </c>
    </row>
    <row r="6" spans="1:3">
      <c r="A6" s="4" t="s">
        <v>76</v>
      </c>
      <c r="B6" s="5" t="n">
        <v>63995000</v>
      </c>
      <c r="C6" s="5" t="n">
        <v>624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8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34"/>
    <col customWidth="1" max="5" min="5" width="27"/>
    <col customWidth="1" max="6" min="6" width="21"/>
  </cols>
  <sheetData>
    <row r="1" spans="1:6">
      <c r="A1" s="1" t="s">
        <v>337</v>
      </c>
      <c r="B1" s="2" t="s">
        <v>338</v>
      </c>
      <c r="C1" s="2" t="s">
        <v>339</v>
      </c>
      <c r="D1" s="2" t="s">
        <v>340</v>
      </c>
      <c r="E1" s="2" t="s">
        <v>341</v>
      </c>
      <c r="F1" s="2" t="s">
        <v>342</v>
      </c>
    </row>
    <row r="2" spans="1:6">
      <c r="A2" s="3" t="s">
        <v>343</v>
      </c>
    </row>
    <row r="3" spans="1:6">
      <c r="A3" s="4" t="s">
        <v>344</v>
      </c>
      <c r="B3" s="5" t="n">
        <v>1</v>
      </c>
    </row>
    <row r="4" spans="1:6">
      <c r="A4" s="4" t="s">
        <v>345</v>
      </c>
      <c r="D4" s="5" t="n">
        <v>2</v>
      </c>
    </row>
    <row r="5" spans="1:6">
      <c r="A5" s="4" t="s">
        <v>346</v>
      </c>
      <c r="C5" s="4" t="s">
        <v>347</v>
      </c>
    </row>
    <row r="6" spans="1:6">
      <c r="A6" s="4" t="s">
        <v>348</v>
      </c>
      <c r="C6" s="6" t="n">
        <v>27566</v>
      </c>
    </row>
    <row r="7" spans="1:6">
      <c r="A7" s="4" t="s">
        <v>349</v>
      </c>
      <c r="C7" s="5" t="n">
        <v>250</v>
      </c>
    </row>
    <row r="8" spans="1:6">
      <c r="A8" s="4" t="s">
        <v>140</v>
      </c>
      <c r="C8" s="5" t="n">
        <v>10498</v>
      </c>
      <c r="D8" s="6" t="n">
        <v>10080</v>
      </c>
      <c r="E8" s="6" t="n">
        <v>8834</v>
      </c>
    </row>
    <row r="9" spans="1:6">
      <c r="A9" s="4" t="s">
        <v>350</v>
      </c>
      <c r="C9" s="6" t="n">
        <v>9073</v>
      </c>
      <c r="D9" s="6" t="n">
        <v>7111</v>
      </c>
      <c r="E9" s="6" t="n">
        <v>7890</v>
      </c>
    </row>
    <row r="10" spans="1:6">
      <c r="A10" s="4" t="s">
        <v>351</v>
      </c>
    </row>
    <row r="11" spans="1:6">
      <c r="A11" s="3" t="s">
        <v>343</v>
      </c>
    </row>
    <row r="12" spans="1:6">
      <c r="A12" s="4" t="s">
        <v>352</v>
      </c>
      <c r="F12" s="6" t="n">
        <v>100</v>
      </c>
    </row>
    <row r="13" spans="1:6">
      <c r="A13" s="4" t="s">
        <v>353</v>
      </c>
    </row>
    <row r="14" spans="1:6">
      <c r="A14" s="3" t="s">
        <v>343</v>
      </c>
    </row>
    <row r="15" spans="1:6">
      <c r="A15" s="4" t="s">
        <v>354</v>
      </c>
      <c r="C15" s="5" t="n">
        <v>2984</v>
      </c>
      <c r="D15" s="5" t="n">
        <v>2999</v>
      </c>
      <c r="E15" s="5" t="n">
        <v>1926</v>
      </c>
    </row>
    <row r="16" spans="1:6">
      <c r="A16" s="4" t="s">
        <v>355</v>
      </c>
    </row>
    <row r="17" spans="1:6">
      <c r="A17" s="3" t="s">
        <v>343</v>
      </c>
    </row>
    <row r="18" spans="1:6">
      <c r="A18" s="4" t="s">
        <v>356</v>
      </c>
      <c r="C18" s="4" t="s">
        <v>357</v>
      </c>
    </row>
    <row r="19" spans="1:6">
      <c r="A19" s="4" t="s">
        <v>358</v>
      </c>
      <c r="C19" s="4" t="s">
        <v>359</v>
      </c>
    </row>
    <row r="20" spans="1:6">
      <c r="A20" s="4" t="s">
        <v>360</v>
      </c>
    </row>
    <row r="21" spans="1:6">
      <c r="A21" s="3" t="s">
        <v>343</v>
      </c>
    </row>
    <row r="22" spans="1:6">
      <c r="A22" s="4" t="s">
        <v>356</v>
      </c>
      <c r="C22" s="4" t="s">
        <v>361</v>
      </c>
    </row>
    <row r="23" spans="1:6">
      <c r="A23" s="4" t="s">
        <v>358</v>
      </c>
      <c r="C23" s="4" t="s">
        <v>362</v>
      </c>
    </row>
    <row r="24" spans="1:6">
      <c r="A24" s="4" t="s">
        <v>363</v>
      </c>
    </row>
    <row r="25" spans="1:6">
      <c r="A25" s="3" t="s">
        <v>343</v>
      </c>
    </row>
    <row r="26" spans="1:6">
      <c r="A26" s="4" t="s">
        <v>364</v>
      </c>
      <c r="C26" s="4" t="s">
        <v>357</v>
      </c>
    </row>
    <row r="27" spans="1:6">
      <c r="A27" s="4" t="s">
        <v>365</v>
      </c>
    </row>
    <row r="28" spans="1:6">
      <c r="A28" s="3" t="s">
        <v>343</v>
      </c>
    </row>
    <row r="29" spans="1:6">
      <c r="A29" s="4" t="s">
        <v>364</v>
      </c>
      <c r="C29" s="4" t="s">
        <v>362</v>
      </c>
    </row>
    <row r="30" spans="1:6">
      <c r="A30" s="4" t="s">
        <v>366</v>
      </c>
    </row>
    <row r="31" spans="1:6">
      <c r="A31" s="3" t="s">
        <v>343</v>
      </c>
    </row>
    <row r="32" spans="1:6">
      <c r="A32" s="4" t="s">
        <v>367</v>
      </c>
      <c r="C32" s="4" t="s">
        <v>368</v>
      </c>
    </row>
    <row r="33" spans="1:6">
      <c r="A33" s="4" t="s">
        <v>369</v>
      </c>
    </row>
    <row r="34" spans="1:6">
      <c r="A34" s="3" t="s">
        <v>343</v>
      </c>
    </row>
    <row r="35" spans="1:6">
      <c r="A35" s="4" t="s">
        <v>364</v>
      </c>
      <c r="C35" s="4" t="s">
        <v>357</v>
      </c>
    </row>
    <row r="36" spans="1:6">
      <c r="A36" s="4" t="s">
        <v>370</v>
      </c>
    </row>
    <row r="37" spans="1:6">
      <c r="A37" s="3" t="s">
        <v>343</v>
      </c>
    </row>
    <row r="38" spans="1:6">
      <c r="A38" s="4" t="s">
        <v>364</v>
      </c>
      <c r="C38" s="4" t="s">
        <v>371</v>
      </c>
    </row>
    <row r="39" spans="1:6">
      <c r="A39" s="4" t="s">
        <v>204</v>
      </c>
    </row>
    <row r="40" spans="1:6">
      <c r="A40" s="3" t="s">
        <v>343</v>
      </c>
    </row>
    <row r="41" spans="1:6">
      <c r="A41" s="4" t="s">
        <v>364</v>
      </c>
      <c r="C41" s="4" t="s">
        <v>357</v>
      </c>
    </row>
    <row r="42" spans="1:6">
      <c r="A42" s="4" t="s">
        <v>372</v>
      </c>
    </row>
    <row r="43" spans="1:6">
      <c r="A43" s="3" t="s">
        <v>343</v>
      </c>
    </row>
    <row r="44" spans="1:6">
      <c r="A44" s="4" t="s">
        <v>364</v>
      </c>
      <c r="C44" s="4" t="s">
        <v>357</v>
      </c>
    </row>
    <row r="45" spans="1:6">
      <c r="A45" s="4" t="s">
        <v>373</v>
      </c>
    </row>
    <row r="46" spans="1:6">
      <c r="A46" s="3" t="s">
        <v>343</v>
      </c>
    </row>
    <row r="47" spans="1:6">
      <c r="A47" s="4" t="s">
        <v>364</v>
      </c>
      <c r="C47" s="4" t="s">
        <v>3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75</v>
      </c>
      <c r="J1" s="2" t="s">
        <v>1</v>
      </c>
    </row>
    <row r="2" spans="1:12">
      <c r="B2" s="2" t="s">
        <v>2</v>
      </c>
      <c r="C2" s="2" t="s">
        <v>376</v>
      </c>
      <c r="D2" s="2" t="s">
        <v>4</v>
      </c>
      <c r="E2" s="2" t="s">
        <v>377</v>
      </c>
      <c r="F2" s="2" t="s">
        <v>32</v>
      </c>
      <c r="G2" s="2" t="s">
        <v>378</v>
      </c>
      <c r="H2" s="2" t="s">
        <v>379</v>
      </c>
      <c r="I2" s="2" t="s">
        <v>380</v>
      </c>
      <c r="J2" s="2" t="s">
        <v>2</v>
      </c>
      <c r="K2" s="2" t="s">
        <v>32</v>
      </c>
      <c r="L2" s="2" t="s">
        <v>78</v>
      </c>
    </row>
    <row r="3" spans="1:12">
      <c r="A3" s="3" t="s">
        <v>381</v>
      </c>
    </row>
    <row r="4" spans="1:12">
      <c r="A4" s="4" t="s">
        <v>104</v>
      </c>
      <c r="B4" s="6" t="n">
        <v>-11047</v>
      </c>
      <c r="C4" s="6" t="n">
        <v>1541</v>
      </c>
      <c r="D4" s="6" t="n">
        <v>8030</v>
      </c>
      <c r="E4" s="6" t="n">
        <v>3896</v>
      </c>
      <c r="F4" s="6" t="n">
        <v>4415</v>
      </c>
      <c r="G4" s="6" t="n">
        <v>10486</v>
      </c>
      <c r="H4" s="6" t="n">
        <v>3987</v>
      </c>
      <c r="I4" s="6" t="n">
        <v>-647</v>
      </c>
      <c r="J4" s="6" t="n">
        <v>2420</v>
      </c>
      <c r="K4" s="6" t="n">
        <v>18241</v>
      </c>
      <c r="L4" s="6" t="n">
        <v>5657</v>
      </c>
    </row>
    <row r="5" spans="1:12">
      <c r="A5" s="4" t="s">
        <v>382</v>
      </c>
      <c r="B5" s="5" t="n">
        <v>63888</v>
      </c>
      <c r="C5" s="5" t="n">
        <v>63706</v>
      </c>
      <c r="D5" s="5" t="n">
        <v>63513</v>
      </c>
      <c r="E5" s="5" t="n">
        <v>62636</v>
      </c>
      <c r="F5" s="5" t="n">
        <v>62345</v>
      </c>
      <c r="G5" s="5" t="n">
        <v>62093</v>
      </c>
      <c r="H5" s="5" t="n">
        <v>61658</v>
      </c>
      <c r="I5" s="5" t="n">
        <v>61179</v>
      </c>
      <c r="J5" s="5" t="n">
        <v>63435</v>
      </c>
      <c r="K5" s="5" t="n">
        <v>61818</v>
      </c>
      <c r="L5" s="5" t="n">
        <v>60635</v>
      </c>
    </row>
    <row r="6" spans="1:12">
      <c r="A6" s="4" t="s">
        <v>383</v>
      </c>
      <c r="B6" s="7" t="n">
        <v>-0.17</v>
      </c>
      <c r="C6" s="7" t="n">
        <v>0.02</v>
      </c>
      <c r="D6" s="7" t="n">
        <v>0.13</v>
      </c>
      <c r="E6" s="7" t="n">
        <v>0.06</v>
      </c>
      <c r="F6" s="7" t="n">
        <v>0.07000000000000001</v>
      </c>
      <c r="G6" s="7" t="n">
        <v>0.17</v>
      </c>
      <c r="H6" s="7" t="n">
        <v>0.06</v>
      </c>
      <c r="I6" s="7" t="n">
        <v>-0.01</v>
      </c>
      <c r="J6" s="7" t="n">
        <v>0.04</v>
      </c>
      <c r="K6" s="7" t="n">
        <v>0.3</v>
      </c>
      <c r="L6" s="7" t="n">
        <v>0.09</v>
      </c>
    </row>
    <row r="7" spans="1:12">
      <c r="A7" s="3" t="s">
        <v>384</v>
      </c>
    </row>
    <row r="8" spans="1:12">
      <c r="A8" s="4" t="s">
        <v>104</v>
      </c>
      <c r="B8" s="6" t="n">
        <v>-11047</v>
      </c>
      <c r="C8" s="6" t="n">
        <v>1541</v>
      </c>
      <c r="D8" s="6" t="n">
        <v>8030</v>
      </c>
      <c r="E8" s="6" t="n">
        <v>3896</v>
      </c>
      <c r="F8" s="6" t="n">
        <v>4415</v>
      </c>
      <c r="G8" s="6" t="n">
        <v>10486</v>
      </c>
      <c r="H8" s="6" t="n">
        <v>3987</v>
      </c>
      <c r="I8" s="6" t="n">
        <v>-647</v>
      </c>
      <c r="J8" s="6" t="n">
        <v>2420</v>
      </c>
      <c r="K8" s="6" t="n">
        <v>18241</v>
      </c>
      <c r="L8" s="6" t="n">
        <v>5657</v>
      </c>
    </row>
    <row r="9" spans="1:12">
      <c r="A9" s="4" t="s">
        <v>382</v>
      </c>
      <c r="B9" s="5" t="n">
        <v>63888</v>
      </c>
      <c r="C9" s="5" t="n">
        <v>63706</v>
      </c>
      <c r="D9" s="5" t="n">
        <v>63513</v>
      </c>
      <c r="E9" s="5" t="n">
        <v>62636</v>
      </c>
      <c r="F9" s="5" t="n">
        <v>62345</v>
      </c>
      <c r="G9" s="5" t="n">
        <v>62093</v>
      </c>
      <c r="H9" s="5" t="n">
        <v>61658</v>
      </c>
      <c r="I9" s="5" t="n">
        <v>61179</v>
      </c>
      <c r="J9" s="5" t="n">
        <v>63435</v>
      </c>
      <c r="K9" s="5" t="n">
        <v>61818</v>
      </c>
      <c r="L9" s="5" t="n">
        <v>60635</v>
      </c>
    </row>
    <row r="10" spans="1:12">
      <c r="A10" s="4" t="s">
        <v>385</v>
      </c>
      <c r="J10" s="5" t="n">
        <v>5</v>
      </c>
      <c r="K10" s="5" t="n">
        <v>192</v>
      </c>
      <c r="L10" s="5" t="n">
        <v>598</v>
      </c>
    </row>
    <row r="11" spans="1:12">
      <c r="A11" s="4" t="s">
        <v>386</v>
      </c>
      <c r="B11" s="5" t="n">
        <v>63888</v>
      </c>
      <c r="C11" s="5" t="n">
        <v>63708</v>
      </c>
      <c r="D11" s="5" t="n">
        <v>63530</v>
      </c>
      <c r="E11" s="5" t="n">
        <v>62643</v>
      </c>
      <c r="F11" s="5" t="n">
        <v>62348</v>
      </c>
      <c r="G11" s="5" t="n">
        <v>62093</v>
      </c>
      <c r="H11" s="5" t="n">
        <v>62052</v>
      </c>
      <c r="I11" s="5" t="n">
        <v>61179</v>
      </c>
      <c r="J11" s="5" t="n">
        <v>63440</v>
      </c>
      <c r="K11" s="5" t="n">
        <v>62010</v>
      </c>
      <c r="L11" s="5" t="n">
        <v>61233</v>
      </c>
    </row>
    <row r="12" spans="1:12">
      <c r="A12" s="4" t="s">
        <v>387</v>
      </c>
      <c r="B12" s="7" t="n">
        <v>-0.17</v>
      </c>
      <c r="C12" s="7" t="n">
        <v>0.02</v>
      </c>
      <c r="D12" s="7" t="n">
        <v>0.13</v>
      </c>
      <c r="E12" s="7" t="n">
        <v>0.06</v>
      </c>
      <c r="F12" s="7" t="n">
        <v>0.07000000000000001</v>
      </c>
      <c r="G12" s="7" t="n">
        <v>0.17</v>
      </c>
      <c r="H12" s="7" t="n">
        <v>0.06</v>
      </c>
      <c r="I12" s="7" t="n">
        <v>-0.01</v>
      </c>
      <c r="J12" s="7" t="n">
        <v>0.04</v>
      </c>
      <c r="K12" s="7" t="n">
        <v>0.29</v>
      </c>
      <c r="L12" s="7" t="n">
        <v>0.0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8</v>
      </c>
    </row>
    <row r="3" spans="1:4">
      <c r="A3" s="3" t="s">
        <v>389</v>
      </c>
    </row>
    <row r="4" spans="1:4">
      <c r="A4" s="4" t="s">
        <v>390</v>
      </c>
      <c r="B4" s="6" t="n">
        <v>12196</v>
      </c>
      <c r="C4" s="6" t="n">
        <v>7598</v>
      </c>
      <c r="D4" s="6" t="n">
        <v>3295</v>
      </c>
    </row>
    <row r="5" spans="1:4">
      <c r="A5" s="4" t="s">
        <v>391</v>
      </c>
      <c r="B5" s="5" t="n">
        <v>-4125</v>
      </c>
      <c r="C5" s="5" t="n">
        <v>-2637</v>
      </c>
      <c r="D5" s="5" t="n">
        <v>-1018</v>
      </c>
    </row>
    <row r="6" spans="1:4">
      <c r="A6" s="4" t="s">
        <v>392</v>
      </c>
      <c r="B6" s="5" t="n">
        <v>8071</v>
      </c>
      <c r="C6" s="5" t="n">
        <v>4961</v>
      </c>
      <c r="D6" s="5" t="n">
        <v>2277</v>
      </c>
    </row>
    <row r="7" spans="1:4">
      <c r="A7" s="4" t="s">
        <v>393</v>
      </c>
    </row>
    <row r="8" spans="1:4">
      <c r="A8" s="3" t="s">
        <v>389</v>
      </c>
    </row>
    <row r="9" spans="1:4">
      <c r="A9" s="4" t="s">
        <v>390</v>
      </c>
      <c r="B9" s="5" t="n">
        <v>938</v>
      </c>
      <c r="C9" s="5" t="n">
        <v>514</v>
      </c>
      <c r="D9" s="5" t="n">
        <v>404</v>
      </c>
    </row>
    <row r="10" spans="1:4">
      <c r="A10" s="4" t="s">
        <v>394</v>
      </c>
    </row>
    <row r="11" spans="1:4">
      <c r="A11" s="3" t="s">
        <v>389</v>
      </c>
    </row>
    <row r="12" spans="1:4">
      <c r="A12" s="4" t="s">
        <v>390</v>
      </c>
      <c r="B12" s="5" t="n">
        <v>2038</v>
      </c>
      <c r="C12" s="5" t="n">
        <v>973</v>
      </c>
      <c r="D12" s="5" t="n">
        <v>318</v>
      </c>
    </row>
    <row r="13" spans="1:4">
      <c r="A13" s="4" t="s">
        <v>395</v>
      </c>
    </row>
    <row r="14" spans="1:4">
      <c r="A14" s="3" t="s">
        <v>389</v>
      </c>
    </row>
    <row r="15" spans="1:4">
      <c r="A15" s="4" t="s">
        <v>390</v>
      </c>
      <c r="B15" s="6" t="n">
        <v>9220</v>
      </c>
      <c r="C15" s="6" t="n">
        <v>6111</v>
      </c>
      <c r="D15" s="6" t="n">
        <v>257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6</v>
      </c>
      <c r="B1" s="2" t="s">
        <v>1</v>
      </c>
    </row>
    <row r="2" spans="1:5">
      <c r="B2" s="2" t="s">
        <v>2</v>
      </c>
      <c r="C2" s="2" t="s">
        <v>32</v>
      </c>
      <c r="D2" s="2" t="s">
        <v>78</v>
      </c>
      <c r="E2" s="2" t="s">
        <v>397</v>
      </c>
    </row>
    <row r="3" spans="1:5">
      <c r="A3" s="3" t="s">
        <v>191</v>
      </c>
    </row>
    <row r="4" spans="1:5">
      <c r="A4" s="4" t="s">
        <v>34</v>
      </c>
      <c r="B4" s="6" t="n">
        <v>28845</v>
      </c>
      <c r="C4" s="6" t="n">
        <v>37673</v>
      </c>
      <c r="D4" s="6" t="n">
        <v>27176</v>
      </c>
      <c r="E4" s="6" t="n">
        <v>118993</v>
      </c>
    </row>
    <row r="5" spans="1:5">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55576</v>
      </c>
      <c r="C4" s="6" t="n">
        <v>65547</v>
      </c>
      <c r="D4" s="6" t="n">
        <v>70523</v>
      </c>
    </row>
    <row r="5" spans="1:4">
      <c r="A5" s="4" t="s">
        <v>81</v>
      </c>
      <c r="B5" s="5" t="n">
        <v>99547</v>
      </c>
      <c r="C5" s="5" t="n">
        <v>87050</v>
      </c>
      <c r="D5" s="5" t="n">
        <v>55403</v>
      </c>
    </row>
    <row r="6" spans="1:4">
      <c r="A6" s="4" t="s">
        <v>82</v>
      </c>
      <c r="B6" s="5" t="n">
        <v>155123</v>
      </c>
      <c r="C6" s="5" t="n">
        <v>152597</v>
      </c>
      <c r="D6" s="5" t="n">
        <v>125926</v>
      </c>
    </row>
    <row r="7" spans="1:4">
      <c r="A7" s="4" t="s">
        <v>83</v>
      </c>
      <c r="B7" s="5" t="n">
        <v>163805</v>
      </c>
      <c r="C7" s="5" t="n">
        <v>158803</v>
      </c>
      <c r="D7" s="5" t="n">
        <v>165200</v>
      </c>
    </row>
    <row r="8" spans="1:4">
      <c r="A8" s="4" t="s">
        <v>84</v>
      </c>
      <c r="B8" s="5" t="n">
        <v>83996</v>
      </c>
      <c r="C8" s="5" t="n">
        <v>82552</v>
      </c>
      <c r="D8" s="5" t="n">
        <v>83006</v>
      </c>
    </row>
    <row r="9" spans="1:4">
      <c r="A9" s="4" t="s">
        <v>85</v>
      </c>
      <c r="B9" s="5" t="n">
        <v>92773</v>
      </c>
      <c r="C9" s="5" t="n">
        <v>88951</v>
      </c>
      <c r="D9" s="5" t="n">
        <v>82343</v>
      </c>
    </row>
    <row r="10" spans="1:4">
      <c r="A10" s="4" t="s">
        <v>86</v>
      </c>
      <c r="B10" s="5" t="n">
        <v>35322</v>
      </c>
      <c r="C10" s="5" t="n">
        <v>26721</v>
      </c>
      <c r="D10" s="5" t="n">
        <v>36002</v>
      </c>
    </row>
    <row r="11" spans="1:4">
      <c r="A11" s="4" t="s">
        <v>87</v>
      </c>
      <c r="B11" s="5" t="n">
        <v>531019</v>
      </c>
      <c r="C11" s="5" t="n">
        <v>509624</v>
      </c>
      <c r="D11" s="5" t="n">
        <v>492477</v>
      </c>
    </row>
    <row r="12" spans="1:4">
      <c r="A12" s="3" t="s">
        <v>88</v>
      </c>
    </row>
    <row r="13" spans="1:4">
      <c r="A13" s="4" t="s">
        <v>80</v>
      </c>
      <c r="B13" s="5" t="n">
        <v>21667</v>
      </c>
      <c r="C13" s="5" t="n">
        <v>24654</v>
      </c>
      <c r="D13" s="5" t="n">
        <v>27506</v>
      </c>
    </row>
    <row r="14" spans="1:4">
      <c r="A14" s="4" t="s">
        <v>81</v>
      </c>
      <c r="B14" s="5" t="n">
        <v>44495</v>
      </c>
      <c r="C14" s="5" t="n">
        <v>36744</v>
      </c>
      <c r="D14" s="5" t="n">
        <v>26622</v>
      </c>
    </row>
    <row r="15" spans="1:4">
      <c r="A15" s="4" t="s">
        <v>82</v>
      </c>
      <c r="B15" s="5" t="n">
        <v>66162</v>
      </c>
      <c r="C15" s="5" t="n">
        <v>61398</v>
      </c>
      <c r="D15" s="5" t="n">
        <v>54128</v>
      </c>
    </row>
    <row r="16" spans="1:4">
      <c r="A16" s="4" t="s">
        <v>83</v>
      </c>
      <c r="B16" s="5" t="n">
        <v>29932</v>
      </c>
      <c r="C16" s="5" t="n">
        <v>28317</v>
      </c>
      <c r="D16" s="5" t="n">
        <v>31329</v>
      </c>
    </row>
    <row r="17" spans="1:4">
      <c r="A17" s="4" t="s">
        <v>84</v>
      </c>
      <c r="B17" s="5" t="n">
        <v>60905</v>
      </c>
      <c r="C17" s="5" t="n">
        <v>56370</v>
      </c>
      <c r="D17" s="5" t="n">
        <v>57591</v>
      </c>
    </row>
    <row r="18" spans="1:4">
      <c r="A18" s="4" t="s">
        <v>85</v>
      </c>
      <c r="B18" s="5" t="n">
        <v>54015</v>
      </c>
      <c r="C18" s="5" t="n">
        <v>51102</v>
      </c>
      <c r="D18" s="5" t="n">
        <v>50153</v>
      </c>
    </row>
    <row r="19" spans="1:4">
      <c r="A19" s="4" t="s">
        <v>86</v>
      </c>
      <c r="B19" s="5" t="n">
        <v>30521</v>
      </c>
      <c r="C19" s="5" t="n">
        <v>25947</v>
      </c>
      <c r="D19" s="5" t="n">
        <v>32414</v>
      </c>
    </row>
    <row r="20" spans="1:4">
      <c r="A20" s="4" t="s">
        <v>89</v>
      </c>
      <c r="B20" s="5" t="n">
        <v>241535</v>
      </c>
      <c r="C20" s="5" t="n">
        <v>223134</v>
      </c>
      <c r="D20" s="5" t="n">
        <v>225615</v>
      </c>
    </row>
    <row r="21" spans="1:4">
      <c r="A21" s="4" t="s">
        <v>90</v>
      </c>
      <c r="B21" s="5" t="n">
        <v>289484</v>
      </c>
      <c r="C21" s="5" t="n">
        <v>286490</v>
      </c>
      <c r="D21" s="5" t="n">
        <v>266862</v>
      </c>
    </row>
    <row r="22" spans="1:4">
      <c r="A22" s="3" t="s">
        <v>91</v>
      </c>
    </row>
    <row r="23" spans="1:4">
      <c r="A23" s="4" t="s">
        <v>92</v>
      </c>
      <c r="B23" s="5" t="n">
        <v>193226</v>
      </c>
      <c r="C23" s="5" t="n">
        <v>163623</v>
      </c>
      <c r="D23" s="5" t="n">
        <v>156234</v>
      </c>
    </row>
    <row r="24" spans="1:4">
      <c r="A24" s="4" t="s">
        <v>93</v>
      </c>
      <c r="B24" s="5" t="n">
        <v>81259</v>
      </c>
      <c r="C24" s="5" t="n">
        <v>78341</v>
      </c>
      <c r="D24" s="5" t="n">
        <v>65661</v>
      </c>
    </row>
    <row r="25" spans="1:4">
      <c r="A25" s="4" t="s">
        <v>94</v>
      </c>
      <c r="B25" s="5" t="n">
        <v>7810</v>
      </c>
      <c r="C25" s="5" t="n">
        <v>10435</v>
      </c>
      <c r="D25" s="5" t="n">
        <v>5367</v>
      </c>
    </row>
    <row r="26" spans="1:4">
      <c r="A26" s="4" t="s">
        <v>95</v>
      </c>
      <c r="B26" s="5" t="n">
        <v>3757</v>
      </c>
      <c r="C26" s="5" t="n">
        <v>0</v>
      </c>
      <c r="D26" s="5" t="n">
        <v>32238</v>
      </c>
    </row>
    <row r="27" spans="1:4">
      <c r="A27" s="4" t="s">
        <v>96</v>
      </c>
      <c r="B27" s="5" t="n">
        <v>611</v>
      </c>
      <c r="C27" s="5" t="n">
        <v>7078</v>
      </c>
      <c r="D27" s="5" t="n">
        <v>0</v>
      </c>
    </row>
    <row r="28" spans="1:4">
      <c r="A28" s="4" t="s">
        <v>97</v>
      </c>
      <c r="B28" s="5" t="n">
        <v>286663</v>
      </c>
      <c r="C28" s="5" t="n">
        <v>259477</v>
      </c>
      <c r="D28" s="5" t="n">
        <v>259500</v>
      </c>
    </row>
    <row r="29" spans="1:4">
      <c r="A29" s="4" t="s">
        <v>98</v>
      </c>
      <c r="B29" s="5" t="n">
        <v>2821</v>
      </c>
      <c r="C29" s="5" t="n">
        <v>27013</v>
      </c>
      <c r="D29" s="5" t="n">
        <v>7362</v>
      </c>
    </row>
    <row r="30" spans="1:4">
      <c r="A30" s="4" t="s">
        <v>99</v>
      </c>
      <c r="B30" s="5" t="n">
        <v>55</v>
      </c>
      <c r="C30" s="5" t="n">
        <v>14</v>
      </c>
      <c r="D30" s="5" t="n">
        <v>428</v>
      </c>
    </row>
    <row r="31" spans="1:4">
      <c r="A31" s="4" t="s">
        <v>100</v>
      </c>
      <c r="B31" s="5" t="n">
        <v>-3323</v>
      </c>
      <c r="C31" s="5" t="n">
        <v>-3156</v>
      </c>
      <c r="D31" s="5" t="n">
        <v>-1304</v>
      </c>
    </row>
    <row r="32" spans="1:4">
      <c r="A32" s="4" t="s">
        <v>101</v>
      </c>
      <c r="B32" s="5" t="n">
        <v>37</v>
      </c>
      <c r="C32" s="5" t="n">
        <v>-262</v>
      </c>
      <c r="D32" s="5" t="n">
        <v>-166</v>
      </c>
    </row>
    <row r="33" spans="1:4">
      <c r="A33" s="4" t="s">
        <v>102</v>
      </c>
      <c r="B33" s="5" t="n">
        <v>-410</v>
      </c>
      <c r="C33" s="5" t="n">
        <v>23609</v>
      </c>
      <c r="D33" s="5" t="n">
        <v>6320</v>
      </c>
    </row>
    <row r="34" spans="1:4">
      <c r="A34" s="4" t="s">
        <v>103</v>
      </c>
      <c r="B34" s="5" t="n">
        <v>-2830</v>
      </c>
      <c r="C34" s="5" t="n">
        <v>5368</v>
      </c>
      <c r="D34" s="5" t="n">
        <v>663</v>
      </c>
    </row>
    <row r="35" spans="1:4">
      <c r="A35" s="4" t="s">
        <v>104</v>
      </c>
      <c r="B35" s="5" t="n">
        <v>2420</v>
      </c>
      <c r="C35" s="5" t="n">
        <v>18241</v>
      </c>
      <c r="D35" s="5" t="n">
        <v>5657</v>
      </c>
    </row>
    <row r="36" spans="1:4">
      <c r="A36" s="3" t="s">
        <v>105</v>
      </c>
    </row>
    <row r="37" spans="1:4">
      <c r="A37" s="4" t="s">
        <v>106</v>
      </c>
      <c r="B37" s="5" t="n">
        <v>-42</v>
      </c>
      <c r="C37" s="5" t="n">
        <v>80</v>
      </c>
      <c r="D37" s="5" t="n">
        <v>-382</v>
      </c>
    </row>
    <row r="38" spans="1:4">
      <c r="A38" s="4" t="s">
        <v>107</v>
      </c>
      <c r="B38" s="5" t="n">
        <v>0</v>
      </c>
      <c r="C38" s="5" t="n">
        <v>43</v>
      </c>
      <c r="D38" s="5" t="n">
        <v>93</v>
      </c>
    </row>
    <row r="39" spans="1:4">
      <c r="A39" s="4" t="s">
        <v>108</v>
      </c>
      <c r="B39" s="6" t="n">
        <v>2378</v>
      </c>
      <c r="C39" s="6" t="n">
        <v>18364</v>
      </c>
      <c r="D39" s="6" t="n">
        <v>5368</v>
      </c>
    </row>
    <row r="40" spans="1:4">
      <c r="A40" s="3" t="s">
        <v>109</v>
      </c>
    </row>
    <row r="41" spans="1:4">
      <c r="A41" s="4" t="s">
        <v>110</v>
      </c>
      <c r="B41" s="7" t="n">
        <v>0.04</v>
      </c>
      <c r="C41" s="7" t="n">
        <v>0.3</v>
      </c>
      <c r="D41" s="7" t="n">
        <v>0.09</v>
      </c>
    </row>
    <row r="42" spans="1:4">
      <c r="A42" s="4" t="s">
        <v>111</v>
      </c>
      <c r="B42" s="7" t="n">
        <v>0.04</v>
      </c>
      <c r="C42" s="7" t="n">
        <v>0.29</v>
      </c>
      <c r="D42" s="7" t="n">
        <v>0.09</v>
      </c>
    </row>
    <row r="43" spans="1:4">
      <c r="A43" s="3" t="s">
        <v>112</v>
      </c>
    </row>
    <row r="44" spans="1:4">
      <c r="A44" s="4" t="s">
        <v>110</v>
      </c>
      <c r="B44" s="5" t="n">
        <v>63435</v>
      </c>
      <c r="C44" s="5" t="n">
        <v>61818</v>
      </c>
      <c r="D44" s="5" t="n">
        <v>60635</v>
      </c>
    </row>
    <row r="45" spans="1:4">
      <c r="A45" s="4" t="s">
        <v>111</v>
      </c>
      <c r="B45" s="5" t="n">
        <v>63440</v>
      </c>
      <c r="C45" s="5" t="n">
        <v>62010</v>
      </c>
      <c r="D45" s="5" t="n">
        <v>61233</v>
      </c>
    </row>
    <row r="46" spans="1:4">
      <c r="A46" s="4" t="s">
        <v>113</v>
      </c>
      <c r="B46" s="6" t="n">
        <v>0</v>
      </c>
      <c r="C46" s="6" t="n">
        <v>0</v>
      </c>
      <c r="D46" s="8" t="n">
        <v>0.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98</v>
      </c>
      <c r="C1" s="2" t="s">
        <v>2</v>
      </c>
      <c r="D1" s="2" t="s">
        <v>32</v>
      </c>
    </row>
    <row r="2" spans="1:4">
      <c r="A2" s="4" t="s">
        <v>399</v>
      </c>
    </row>
    <row r="3" spans="1:4">
      <c r="A3" s="3" t="s">
        <v>400</v>
      </c>
    </row>
    <row r="4" spans="1:4">
      <c r="A4" s="4" t="s">
        <v>34</v>
      </c>
      <c r="B4" s="4" t="s">
        <v>67</v>
      </c>
      <c r="C4" s="6" t="n">
        <v>28845</v>
      </c>
      <c r="D4" s="6" t="n">
        <v>37673</v>
      </c>
    </row>
    <row r="5" spans="1:4">
      <c r="A5" s="4" t="s">
        <v>401</v>
      </c>
      <c r="C5" s="5" t="n">
        <v>2373</v>
      </c>
      <c r="D5" s="5" t="n">
        <v>4916</v>
      </c>
    </row>
    <row r="6" spans="1:4">
      <c r="A6" s="4" t="s">
        <v>115</v>
      </c>
      <c r="C6" s="5" t="n">
        <v>31218</v>
      </c>
      <c r="D6" s="5" t="n">
        <v>42589</v>
      </c>
    </row>
    <row r="7" spans="1:4">
      <c r="A7" s="3" t="s">
        <v>402</v>
      </c>
    </row>
    <row r="8" spans="1:4">
      <c r="A8" s="4" t="s">
        <v>403</v>
      </c>
      <c r="D8" s="5" t="n">
        <v>18817</v>
      </c>
    </row>
    <row r="9" spans="1:4">
      <c r="A9" s="4" t="s">
        <v>115</v>
      </c>
      <c r="D9" s="5" t="n">
        <v>18817</v>
      </c>
    </row>
    <row r="10" spans="1:4">
      <c r="A10" s="4" t="s">
        <v>404</v>
      </c>
    </row>
    <row r="11" spans="1:4">
      <c r="A11" s="3" t="s">
        <v>400</v>
      </c>
    </row>
    <row r="12" spans="1:4">
      <c r="A12" s="4" t="s">
        <v>34</v>
      </c>
      <c r="B12" s="4" t="s">
        <v>67</v>
      </c>
      <c r="C12" s="5" t="n">
        <v>28845</v>
      </c>
      <c r="D12" s="5" t="n">
        <v>37673</v>
      </c>
    </row>
    <row r="13" spans="1:4">
      <c r="A13" s="4" t="s">
        <v>401</v>
      </c>
      <c r="C13" s="5" t="n">
        <v>2373</v>
      </c>
      <c r="D13" s="5" t="n">
        <v>4916</v>
      </c>
    </row>
    <row r="14" spans="1:4">
      <c r="A14" s="4" t="s">
        <v>115</v>
      </c>
      <c r="C14" s="5" t="n">
        <v>31218</v>
      </c>
      <c r="D14" s="5" t="n">
        <v>42589</v>
      </c>
    </row>
    <row r="15" spans="1:4">
      <c r="A15" s="3" t="s">
        <v>402</v>
      </c>
    </row>
    <row r="16" spans="1:4">
      <c r="A16" s="4" t="s">
        <v>403</v>
      </c>
      <c r="D16" s="5" t="n">
        <v>0</v>
      </c>
    </row>
    <row r="17" spans="1:4">
      <c r="A17" s="4" t="s">
        <v>115</v>
      </c>
      <c r="D17" s="5" t="n">
        <v>0</v>
      </c>
    </row>
    <row r="18" spans="1:4">
      <c r="A18" s="4" t="s">
        <v>405</v>
      </c>
    </row>
    <row r="19" spans="1:4">
      <c r="A19" s="3" t="s">
        <v>400</v>
      </c>
    </row>
    <row r="20" spans="1:4">
      <c r="A20" s="4" t="s">
        <v>34</v>
      </c>
      <c r="B20" s="4" t="s">
        <v>67</v>
      </c>
      <c r="C20" s="5" t="n">
        <v>0</v>
      </c>
      <c r="D20" s="5" t="n">
        <v>0</v>
      </c>
    </row>
    <row r="21" spans="1:4">
      <c r="A21" s="4" t="s">
        <v>401</v>
      </c>
      <c r="C21" s="5" t="n">
        <v>0</v>
      </c>
      <c r="D21" s="5" t="n">
        <v>0</v>
      </c>
    </row>
    <row r="22" spans="1:4">
      <c r="A22" s="4" t="s">
        <v>115</v>
      </c>
      <c r="C22" s="5" t="n">
        <v>0</v>
      </c>
      <c r="D22" s="5" t="n">
        <v>0</v>
      </c>
    </row>
    <row r="23" spans="1:4">
      <c r="A23" s="3" t="s">
        <v>402</v>
      </c>
    </row>
    <row r="24" spans="1:4">
      <c r="A24" s="4" t="s">
        <v>403</v>
      </c>
      <c r="D24" s="5" t="n">
        <v>18817</v>
      </c>
    </row>
    <row r="25" spans="1:4">
      <c r="A25" s="4" t="s">
        <v>115</v>
      </c>
      <c r="D25" s="5" t="n">
        <v>18817</v>
      </c>
    </row>
    <row r="26" spans="1:4">
      <c r="A26" s="4" t="s">
        <v>406</v>
      </c>
    </row>
    <row r="27" spans="1:4">
      <c r="A27" s="3" t="s">
        <v>400</v>
      </c>
    </row>
    <row r="28" spans="1:4">
      <c r="A28" s="4" t="s">
        <v>34</v>
      </c>
      <c r="B28" s="4" t="s">
        <v>67</v>
      </c>
      <c r="C28" s="5" t="n">
        <v>0</v>
      </c>
      <c r="D28" s="5" t="n">
        <v>0</v>
      </c>
    </row>
    <row r="29" spans="1:4">
      <c r="A29" s="4" t="s">
        <v>401</v>
      </c>
      <c r="C29" s="5" t="n">
        <v>0</v>
      </c>
      <c r="D29" s="5" t="n">
        <v>0</v>
      </c>
    </row>
    <row r="30" spans="1:4">
      <c r="A30" s="4" t="s">
        <v>115</v>
      </c>
      <c r="C30" s="6" t="n">
        <v>0</v>
      </c>
      <c r="D30" s="5" t="n">
        <v>0</v>
      </c>
    </row>
    <row r="31" spans="1:4">
      <c r="A31" s="3" t="s">
        <v>402</v>
      </c>
    </row>
    <row r="32" spans="1:4">
      <c r="A32" s="4" t="s">
        <v>403</v>
      </c>
      <c r="D32" s="5" t="n">
        <v>0</v>
      </c>
    </row>
    <row r="33" spans="1:4">
      <c r="A33" s="4" t="s">
        <v>115</v>
      </c>
      <c r="D33" s="6" t="n">
        <v>0</v>
      </c>
    </row>
    <row r="34" spans="1:4"/>
    <row r="35" spans="1:4">
      <c r="A35" s="4" t="s">
        <v>67</v>
      </c>
      <c r="B35" s="4" t="s">
        <v>407</v>
      </c>
    </row>
  </sheetData>
  <mergeCells count="3">
    <mergeCell ref="A1:B1"/>
    <mergeCell ref="A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32</v>
      </c>
      <c r="C2" s="2" t="s">
        <v>78</v>
      </c>
    </row>
    <row r="3" spans="1:3">
      <c r="A3" s="3" t="s">
        <v>409</v>
      </c>
    </row>
    <row r="4" spans="1:3">
      <c r="A4" s="4" t="s">
        <v>410</v>
      </c>
      <c r="B4" s="6" t="n">
        <v>23843</v>
      </c>
    </row>
    <row r="5" spans="1:3">
      <c r="A5" s="4" t="s">
        <v>411</v>
      </c>
      <c r="B5" s="5" t="n">
        <v>-9273</v>
      </c>
    </row>
    <row r="6" spans="1:3">
      <c r="A6" s="4" t="s">
        <v>150</v>
      </c>
      <c r="B6" s="5" t="n">
        <v>4247</v>
      </c>
      <c r="C6" s="6" t="n">
        <v>261</v>
      </c>
    </row>
    <row r="7" spans="1:3">
      <c r="A7" s="4" t="s">
        <v>412</v>
      </c>
      <c r="B7" s="5" t="n">
        <v>-18817</v>
      </c>
    </row>
    <row r="8" spans="1:3">
      <c r="A8" s="4" t="s">
        <v>413</v>
      </c>
      <c r="B8" s="6" t="n">
        <v>0</v>
      </c>
      <c r="C8" s="6" t="n">
        <v>238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4</v>
      </c>
      <c r="B1" s="2" t="s">
        <v>32</v>
      </c>
      <c r="C1" s="2" t="s">
        <v>415</v>
      </c>
      <c r="D1" s="2" t="s">
        <v>2</v>
      </c>
      <c r="E1" s="2" t="s">
        <v>32</v>
      </c>
      <c r="F1" s="2" t="s">
        <v>78</v>
      </c>
    </row>
    <row r="2" spans="1:6">
      <c r="A2" s="3" t="s">
        <v>416</v>
      </c>
    </row>
    <row r="3" spans="1:6">
      <c r="A3" s="4" t="s">
        <v>417</v>
      </c>
      <c r="E3" s="6" t="n">
        <v>9273</v>
      </c>
    </row>
    <row r="4" spans="1:6">
      <c r="A4" s="4" t="s">
        <v>150</v>
      </c>
      <c r="E4" s="5" t="n">
        <v>4247</v>
      </c>
      <c r="F4" s="6" t="n">
        <v>261</v>
      </c>
    </row>
    <row r="5" spans="1:6">
      <c r="A5" s="4" t="s">
        <v>418</v>
      </c>
      <c r="D5" s="6" t="n">
        <v>3757</v>
      </c>
    </row>
    <row r="6" spans="1:6">
      <c r="A6" s="4" t="s">
        <v>419</v>
      </c>
    </row>
    <row r="7" spans="1:6">
      <c r="A7" s="3" t="s">
        <v>416</v>
      </c>
    </row>
    <row r="8" spans="1:6">
      <c r="A8" s="4" t="s">
        <v>150</v>
      </c>
      <c r="B8" s="6" t="n">
        <v>18817</v>
      </c>
      <c r="C8" s="6" t="n">
        <v>16700</v>
      </c>
      <c r="E8" s="5" t="n">
        <v>3817</v>
      </c>
    </row>
    <row r="9" spans="1:6">
      <c r="A9" s="4" t="s">
        <v>420</v>
      </c>
    </row>
    <row r="10" spans="1:6">
      <c r="A10" s="3" t="s">
        <v>416</v>
      </c>
    </row>
    <row r="11" spans="1:6">
      <c r="A11" s="4" t="s">
        <v>150</v>
      </c>
      <c r="E11" s="6" t="n">
        <v>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3"/>
    <col customWidth="1" max="6" min="6" width="14"/>
    <col customWidth="1" max="7" min="7" width="26"/>
    <col customWidth="1" max="8" min="8" width="16"/>
    <col customWidth="1" max="9" min="9" width="16"/>
    <col customWidth="1" max="10" min="10" width="14"/>
    <col customWidth="1" max="11" min="11" width="14"/>
  </cols>
  <sheetData>
    <row r="1" spans="1:11">
      <c r="A1" s="1" t="s">
        <v>421</v>
      </c>
      <c r="B1" s="2" t="s">
        <v>2</v>
      </c>
      <c r="C1" s="2" t="s">
        <v>422</v>
      </c>
      <c r="D1" s="2" t="s">
        <v>423</v>
      </c>
      <c r="E1" s="2" t="s">
        <v>424</v>
      </c>
      <c r="F1" s="2" t="s">
        <v>32</v>
      </c>
      <c r="G1" s="2" t="s">
        <v>415</v>
      </c>
      <c r="H1" s="2" t="s">
        <v>2</v>
      </c>
      <c r="I1" s="2" t="s">
        <v>2</v>
      </c>
      <c r="J1" s="2" t="s">
        <v>32</v>
      </c>
      <c r="K1" s="2" t="s">
        <v>78</v>
      </c>
    </row>
    <row r="2" spans="1:11">
      <c r="A2" s="3" t="s">
        <v>425</v>
      </c>
    </row>
    <row r="3" spans="1:11">
      <c r="A3" s="4" t="s">
        <v>150</v>
      </c>
      <c r="J3" s="6" t="n">
        <v>4247</v>
      </c>
      <c r="K3" s="6" t="n">
        <v>261</v>
      </c>
    </row>
    <row r="4" spans="1:11">
      <c r="A4" s="4" t="s">
        <v>426</v>
      </c>
    </row>
    <row r="5" spans="1:11">
      <c r="A5" s="3" t="s">
        <v>425</v>
      </c>
    </row>
    <row r="6" spans="1:11">
      <c r="A6" s="4" t="s">
        <v>427</v>
      </c>
      <c r="I6" s="4" t="s">
        <v>428</v>
      </c>
    </row>
    <row r="7" spans="1:11">
      <c r="A7" s="4" t="s">
        <v>429</v>
      </c>
      <c r="I7" s="4" t="s">
        <v>428</v>
      </c>
    </row>
    <row r="8" spans="1:11">
      <c r="A8" s="4" t="s">
        <v>430</v>
      </c>
      <c r="B8" s="6" t="n">
        <v>4337</v>
      </c>
      <c r="I8" s="6" t="n">
        <v>4337</v>
      </c>
    </row>
    <row r="9" spans="1:11">
      <c r="A9" s="4" t="s">
        <v>431</v>
      </c>
    </row>
    <row r="10" spans="1:11">
      <c r="A10" s="3" t="s">
        <v>425</v>
      </c>
    </row>
    <row r="11" spans="1:11">
      <c r="A11" s="4" t="s">
        <v>432</v>
      </c>
      <c r="C11" s="6" t="n">
        <v>3200</v>
      </c>
    </row>
    <row r="12" spans="1:11">
      <c r="A12" s="4" t="s">
        <v>433</v>
      </c>
      <c r="C12" s="4" t="s">
        <v>362</v>
      </c>
    </row>
    <row r="13" spans="1:11">
      <c r="A13" s="4" t="s">
        <v>434</v>
      </c>
    </row>
    <row r="14" spans="1:11">
      <c r="A14" s="3" t="s">
        <v>425</v>
      </c>
    </row>
    <row r="15" spans="1:11">
      <c r="A15" s="4" t="s">
        <v>427</v>
      </c>
      <c r="H15" s="4" t="s">
        <v>435</v>
      </c>
    </row>
    <row r="16" spans="1:11">
      <c r="A16" s="4" t="s">
        <v>429</v>
      </c>
      <c r="H16" s="4" t="s">
        <v>436</v>
      </c>
    </row>
    <row r="17" spans="1:11">
      <c r="A17" s="4" t="s">
        <v>430</v>
      </c>
      <c r="D17" s="6" t="n">
        <v>25609</v>
      </c>
    </row>
    <row r="18" spans="1:11">
      <c r="A18" s="4" t="s">
        <v>432</v>
      </c>
      <c r="D18" s="6" t="n">
        <v>13400</v>
      </c>
    </row>
    <row r="19" spans="1:11">
      <c r="A19" s="4" t="s">
        <v>437</v>
      </c>
      <c r="D19" s="4" t="s">
        <v>438</v>
      </c>
    </row>
    <row r="20" spans="1:11">
      <c r="A20" s="4" t="s">
        <v>439</v>
      </c>
      <c r="I20" s="6" t="n">
        <v>274</v>
      </c>
    </row>
    <row r="21" spans="1:11">
      <c r="A21" s="4" t="s">
        <v>440</v>
      </c>
    </row>
    <row r="22" spans="1:11">
      <c r="A22" s="3" t="s">
        <v>425</v>
      </c>
    </row>
    <row r="23" spans="1:11">
      <c r="A23" s="4" t="s">
        <v>433</v>
      </c>
      <c r="D23" s="4" t="s">
        <v>362</v>
      </c>
    </row>
    <row r="24" spans="1:11">
      <c r="A24" s="4" t="s">
        <v>441</v>
      </c>
    </row>
    <row r="25" spans="1:11">
      <c r="A25" s="3" t="s">
        <v>425</v>
      </c>
    </row>
    <row r="26" spans="1:11">
      <c r="A26" s="4" t="s">
        <v>433</v>
      </c>
      <c r="D26" s="4" t="s">
        <v>442</v>
      </c>
    </row>
    <row r="27" spans="1:11">
      <c r="A27" s="4" t="s">
        <v>443</v>
      </c>
    </row>
    <row r="28" spans="1:11">
      <c r="A28" s="3" t="s">
        <v>425</v>
      </c>
    </row>
    <row r="29" spans="1:11">
      <c r="A29" s="4" t="s">
        <v>427</v>
      </c>
      <c r="I29" s="4" t="s">
        <v>444</v>
      </c>
    </row>
    <row r="30" spans="1:11">
      <c r="A30" s="4" t="s">
        <v>429</v>
      </c>
      <c r="I30" s="4" t="s">
        <v>445</v>
      </c>
    </row>
    <row r="31" spans="1:11">
      <c r="A31" s="4" t="s">
        <v>430</v>
      </c>
      <c r="E31" s="6" t="n">
        <v>33958</v>
      </c>
    </row>
    <row r="32" spans="1:11">
      <c r="A32" s="4" t="s">
        <v>432</v>
      </c>
      <c r="E32" s="6" t="n">
        <v>15400</v>
      </c>
    </row>
    <row r="33" spans="1:11">
      <c r="A33" s="4" t="s">
        <v>437</v>
      </c>
      <c r="E33" s="4" t="s">
        <v>446</v>
      </c>
    </row>
    <row r="34" spans="1:11">
      <c r="A34" s="4" t="s">
        <v>439</v>
      </c>
      <c r="I34" s="6" t="n">
        <v>924</v>
      </c>
    </row>
    <row r="35" spans="1:11">
      <c r="A35" s="4" t="s">
        <v>447</v>
      </c>
    </row>
    <row r="36" spans="1:11">
      <c r="A36" s="3" t="s">
        <v>425</v>
      </c>
    </row>
    <row r="37" spans="1:11">
      <c r="A37" s="4" t="s">
        <v>433</v>
      </c>
      <c r="E37" s="4" t="s">
        <v>362</v>
      </c>
    </row>
    <row r="38" spans="1:11">
      <c r="A38" s="4" t="s">
        <v>448</v>
      </c>
    </row>
    <row r="39" spans="1:11">
      <c r="A39" s="3" t="s">
        <v>425</v>
      </c>
    </row>
    <row r="40" spans="1:11">
      <c r="A40" s="4" t="s">
        <v>433</v>
      </c>
      <c r="E40" s="4" t="s">
        <v>361</v>
      </c>
    </row>
    <row r="41" spans="1:11">
      <c r="A41" s="4" t="s">
        <v>449</v>
      </c>
    </row>
    <row r="42" spans="1:11">
      <c r="A42" s="3" t="s">
        <v>425</v>
      </c>
    </row>
    <row r="43" spans="1:11">
      <c r="A43" s="4" t="s">
        <v>433</v>
      </c>
      <c r="E43" s="4" t="s">
        <v>362</v>
      </c>
    </row>
    <row r="44" spans="1:11">
      <c r="A44" s="4" t="s">
        <v>419</v>
      </c>
    </row>
    <row r="45" spans="1:11">
      <c r="A45" s="3" t="s">
        <v>425</v>
      </c>
    </row>
    <row r="46" spans="1:11">
      <c r="A46" s="4" t="s">
        <v>427</v>
      </c>
      <c r="I46" s="4" t="s">
        <v>450</v>
      </c>
    </row>
    <row r="47" spans="1:11">
      <c r="A47" s="4" t="s">
        <v>429</v>
      </c>
      <c r="I47" s="4" t="s">
        <v>451</v>
      </c>
    </row>
    <row r="48" spans="1:11">
      <c r="A48" s="4" t="s">
        <v>430</v>
      </c>
      <c r="G48" s="6" t="n">
        <v>183049</v>
      </c>
    </row>
    <row r="49" spans="1:11">
      <c r="A49" s="4" t="s">
        <v>452</v>
      </c>
      <c r="G49" s="5" t="n">
        <v>25000</v>
      </c>
    </row>
    <row r="50" spans="1:11">
      <c r="A50" s="4" t="s">
        <v>453</v>
      </c>
      <c r="G50" s="5" t="n">
        <v>16700</v>
      </c>
    </row>
    <row r="51" spans="1:11">
      <c r="A51" s="4" t="s">
        <v>150</v>
      </c>
      <c r="F51" s="6" t="n">
        <v>18817</v>
      </c>
      <c r="G51" s="5" t="n">
        <v>16700</v>
      </c>
      <c r="J51" s="5" t="n">
        <v>3817</v>
      </c>
    </row>
    <row r="52" spans="1:11">
      <c r="A52" s="4" t="s">
        <v>432</v>
      </c>
      <c r="G52" s="6" t="n">
        <v>75000</v>
      </c>
    </row>
    <row r="53" spans="1:11">
      <c r="A53" s="4" t="s">
        <v>437</v>
      </c>
      <c r="G53" s="4" t="s">
        <v>454</v>
      </c>
    </row>
    <row r="54" spans="1:11">
      <c r="A54" s="4" t="s">
        <v>439</v>
      </c>
      <c r="J54" s="6" t="n">
        <v>2938</v>
      </c>
    </row>
    <row r="55" spans="1:11">
      <c r="A55" s="4" t="s">
        <v>455</v>
      </c>
      <c r="K55" s="5" t="n">
        <v>8781</v>
      </c>
    </row>
    <row r="56" spans="1:11">
      <c r="A56" s="4" t="s">
        <v>456</v>
      </c>
      <c r="K56" s="6" t="n">
        <v>1149</v>
      </c>
    </row>
    <row r="57" spans="1:11">
      <c r="A57" s="4" t="s">
        <v>457</v>
      </c>
    </row>
    <row r="58" spans="1:11">
      <c r="A58" s="3" t="s">
        <v>425</v>
      </c>
    </row>
    <row r="59" spans="1:11">
      <c r="A59" s="4" t="s">
        <v>433</v>
      </c>
      <c r="G59" s="4" t="s">
        <v>362</v>
      </c>
    </row>
    <row r="60" spans="1:11">
      <c r="A60" s="4" t="s">
        <v>458</v>
      </c>
    </row>
    <row r="61" spans="1:11">
      <c r="A61" s="3" t="s">
        <v>425</v>
      </c>
    </row>
    <row r="62" spans="1:11">
      <c r="A62" s="4" t="s">
        <v>433</v>
      </c>
      <c r="G62" s="4" t="s">
        <v>361</v>
      </c>
    </row>
    <row r="63" spans="1:11">
      <c r="A63" s="4" t="s">
        <v>459</v>
      </c>
    </row>
    <row r="64" spans="1:11">
      <c r="A64" s="3" t="s">
        <v>425</v>
      </c>
    </row>
    <row r="65" spans="1:11">
      <c r="A65" s="4" t="s">
        <v>433</v>
      </c>
      <c r="G65" s="4" t="s">
        <v>3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0</v>
      </c>
      <c r="B1" s="2" t="s">
        <v>2</v>
      </c>
      <c r="C1" s="2" t="s">
        <v>423</v>
      </c>
      <c r="D1" s="2" t="s">
        <v>424</v>
      </c>
      <c r="E1" s="2" t="s">
        <v>32</v>
      </c>
      <c r="F1" s="2" t="s">
        <v>415</v>
      </c>
      <c r="G1" s="2" t="s">
        <v>2</v>
      </c>
      <c r="H1" s="2" t="s">
        <v>32</v>
      </c>
      <c r="I1" s="2" t="s">
        <v>78</v>
      </c>
    </row>
    <row r="2" spans="1:9">
      <c r="A2" s="3" t="s">
        <v>425</v>
      </c>
    </row>
    <row r="3" spans="1:9">
      <c r="A3" s="4" t="s">
        <v>150</v>
      </c>
      <c r="H3" s="6" t="n">
        <v>4247</v>
      </c>
      <c r="I3" s="6" t="n">
        <v>261</v>
      </c>
    </row>
    <row r="4" spans="1:9">
      <c r="A4" s="3" t="s">
        <v>461</v>
      </c>
    </row>
    <row r="5" spans="1:9">
      <c r="A5" s="4" t="s">
        <v>45</v>
      </c>
      <c r="B5" s="6" t="n">
        <v>218875</v>
      </c>
      <c r="E5" s="6" t="n">
        <v>185898</v>
      </c>
      <c r="G5" s="6" t="n">
        <v>218875</v>
      </c>
      <c r="H5" s="5" t="n">
        <v>185898</v>
      </c>
    </row>
    <row r="6" spans="1:9">
      <c r="A6" s="4" t="s">
        <v>426</v>
      </c>
    </row>
    <row r="7" spans="1:9">
      <c r="A7" s="3" t="s">
        <v>425</v>
      </c>
    </row>
    <row r="8" spans="1:9">
      <c r="A8" s="4" t="s">
        <v>462</v>
      </c>
      <c r="B8" s="5" t="n">
        <v>4000</v>
      </c>
      <c r="G8" s="5" t="n">
        <v>4000</v>
      </c>
    </row>
    <row r="9" spans="1:9">
      <c r="A9" s="4" t="s">
        <v>463</v>
      </c>
      <c r="B9" s="5" t="n">
        <v>337</v>
      </c>
    </row>
    <row r="10" spans="1:9">
      <c r="A10" s="4" t="s">
        <v>430</v>
      </c>
      <c r="B10" s="5" t="n">
        <v>4337</v>
      </c>
      <c r="G10" s="5" t="n">
        <v>4337</v>
      </c>
    </row>
    <row r="11" spans="1:9">
      <c r="A11" s="3" t="s">
        <v>464</v>
      </c>
    </row>
    <row r="12" spans="1:9">
      <c r="A12" s="4" t="s">
        <v>465</v>
      </c>
      <c r="B12" s="5" t="n">
        <v>25</v>
      </c>
      <c r="G12" s="5" t="n">
        <v>25</v>
      </c>
    </row>
    <row r="13" spans="1:9">
      <c r="A13" s="4" t="s">
        <v>154</v>
      </c>
      <c r="B13" s="5" t="n">
        <v>6</v>
      </c>
      <c r="G13" s="5" t="n">
        <v>6</v>
      </c>
    </row>
    <row r="14" spans="1:9">
      <c r="A14" s="4" t="s">
        <v>51</v>
      </c>
      <c r="B14" s="5" t="n">
        <v>-49</v>
      </c>
      <c r="G14" s="5" t="n">
        <v>-49</v>
      </c>
    </row>
    <row r="15" spans="1:9">
      <c r="A15" s="4" t="s">
        <v>466</v>
      </c>
      <c r="B15" s="5" t="n">
        <v>-22</v>
      </c>
      <c r="G15" s="5" t="n">
        <v>-22</v>
      </c>
    </row>
    <row r="16" spans="1:9">
      <c r="A16" s="4" t="s">
        <v>467</v>
      </c>
      <c r="B16" s="5" t="n">
        <v>-40</v>
      </c>
      <c r="G16" s="5" t="n">
        <v>-40</v>
      </c>
    </row>
    <row r="17" spans="1:9">
      <c r="A17" s="3" t="s">
        <v>461</v>
      </c>
    </row>
    <row r="18" spans="1:9">
      <c r="A18" s="4" t="s">
        <v>45</v>
      </c>
      <c r="B18" s="5" t="n">
        <v>1177</v>
      </c>
      <c r="G18" s="5" t="n">
        <v>1177</v>
      </c>
    </row>
    <row r="19" spans="1:9">
      <c r="A19" s="4" t="s">
        <v>468</v>
      </c>
      <c r="B19" s="5" t="n">
        <v>4377</v>
      </c>
      <c r="G19" s="5" t="n">
        <v>4377</v>
      </c>
    </row>
    <row r="20" spans="1:9">
      <c r="A20" s="4" t="s">
        <v>430</v>
      </c>
      <c r="B20" s="5" t="n">
        <v>4337</v>
      </c>
      <c r="G20" s="5" t="n">
        <v>4337</v>
      </c>
    </row>
    <row r="21" spans="1:9">
      <c r="A21" s="4" t="s">
        <v>434</v>
      </c>
    </row>
    <row r="22" spans="1:9">
      <c r="A22" s="3" t="s">
        <v>425</v>
      </c>
    </row>
    <row r="23" spans="1:9">
      <c r="A23" s="4" t="s">
        <v>462</v>
      </c>
      <c r="C23" s="6" t="n">
        <v>26000</v>
      </c>
    </row>
    <row r="24" spans="1:9">
      <c r="A24" s="4" t="s">
        <v>469</v>
      </c>
      <c r="C24" s="5" t="n">
        <v>-391</v>
      </c>
    </row>
    <row r="25" spans="1:9">
      <c r="A25" s="4" t="s">
        <v>430</v>
      </c>
      <c r="C25" s="5" t="n">
        <v>25609</v>
      </c>
    </row>
    <row r="26" spans="1:9">
      <c r="A26" s="3" t="s">
        <v>464</v>
      </c>
    </row>
    <row r="27" spans="1:9">
      <c r="A27" s="4" t="s">
        <v>465</v>
      </c>
      <c r="C27" s="5" t="n">
        <v>573</v>
      </c>
    </row>
    <row r="28" spans="1:9">
      <c r="A28" s="4" t="s">
        <v>154</v>
      </c>
      <c r="C28" s="5" t="n">
        <v>217</v>
      </c>
    </row>
    <row r="29" spans="1:9">
      <c r="A29" s="4" t="s">
        <v>470</v>
      </c>
      <c r="C29" s="5" t="n">
        <v>20</v>
      </c>
    </row>
    <row r="30" spans="1:9">
      <c r="A30" s="4" t="s">
        <v>49</v>
      </c>
      <c r="C30" s="5" t="n">
        <v>-115</v>
      </c>
    </row>
    <row r="31" spans="1:9">
      <c r="A31" s="4" t="s">
        <v>51</v>
      </c>
      <c r="C31" s="5" t="n">
        <v>-691</v>
      </c>
    </row>
    <row r="32" spans="1:9">
      <c r="A32" s="4" t="s">
        <v>471</v>
      </c>
      <c r="C32" s="5" t="n">
        <v>-394</v>
      </c>
    </row>
    <row r="33" spans="1:9">
      <c r="A33" s="4" t="s">
        <v>472</v>
      </c>
      <c r="C33" s="5" t="n">
        <v>-1811</v>
      </c>
    </row>
    <row r="34" spans="1:9">
      <c r="A34" s="4" t="s">
        <v>466</v>
      </c>
      <c r="C34" s="5" t="n">
        <v>-122</v>
      </c>
    </row>
    <row r="35" spans="1:9">
      <c r="A35" s="4" t="s">
        <v>467</v>
      </c>
      <c r="C35" s="5" t="n">
        <v>-2323</v>
      </c>
    </row>
    <row r="36" spans="1:9">
      <c r="A36" s="3" t="s">
        <v>461</v>
      </c>
    </row>
    <row r="37" spans="1:9">
      <c r="A37" s="4" t="s">
        <v>45</v>
      </c>
      <c r="C37" s="5" t="n">
        <v>14532</v>
      </c>
    </row>
    <row r="38" spans="1:9">
      <c r="A38" s="4" t="s">
        <v>468</v>
      </c>
      <c r="C38" s="5" t="n">
        <v>27932</v>
      </c>
    </row>
    <row r="39" spans="1:9">
      <c r="A39" s="4" t="s">
        <v>430</v>
      </c>
      <c r="C39" s="5" t="n">
        <v>25609</v>
      </c>
    </row>
    <row r="40" spans="1:9">
      <c r="A40" s="4" t="s">
        <v>443</v>
      </c>
    </row>
    <row r="41" spans="1:9">
      <c r="A41" s="3" t="s">
        <v>425</v>
      </c>
    </row>
    <row r="42" spans="1:9">
      <c r="A42" s="4" t="s">
        <v>462</v>
      </c>
      <c r="D42" s="6" t="n">
        <v>34000</v>
      </c>
    </row>
    <row r="43" spans="1:9">
      <c r="A43" s="4" t="s">
        <v>469</v>
      </c>
      <c r="D43" s="5" t="n">
        <v>-42</v>
      </c>
    </row>
    <row r="44" spans="1:9">
      <c r="A44" s="4" t="s">
        <v>430</v>
      </c>
      <c r="D44" s="5" t="n">
        <v>33958</v>
      </c>
    </row>
    <row r="45" spans="1:9">
      <c r="A45" s="3" t="s">
        <v>464</v>
      </c>
    </row>
    <row r="46" spans="1:9">
      <c r="A46" s="4" t="s">
        <v>465</v>
      </c>
      <c r="D46" s="5" t="n">
        <v>102</v>
      </c>
    </row>
    <row r="47" spans="1:9">
      <c r="A47" s="4" t="s">
        <v>154</v>
      </c>
      <c r="D47" s="5" t="n">
        <v>1836</v>
      </c>
    </row>
    <row r="48" spans="1:9">
      <c r="A48" s="4" t="s">
        <v>470</v>
      </c>
      <c r="D48" s="5" t="n">
        <v>145</v>
      </c>
    </row>
    <row r="49" spans="1:9">
      <c r="A49" s="4" t="s">
        <v>473</v>
      </c>
      <c r="D49" s="5" t="n">
        <v>163</v>
      </c>
    </row>
    <row r="50" spans="1:9">
      <c r="A50" s="4" t="s">
        <v>474</v>
      </c>
      <c r="B50" s="5" t="n">
        <v>364</v>
      </c>
      <c r="D50" s="5" t="n">
        <v>364</v>
      </c>
      <c r="G50" s="5" t="n">
        <v>364</v>
      </c>
    </row>
    <row r="51" spans="1:9">
      <c r="A51" s="4" t="s">
        <v>475</v>
      </c>
      <c r="D51" s="5" t="n">
        <v>117</v>
      </c>
    </row>
    <row r="52" spans="1:9">
      <c r="A52" s="4" t="s">
        <v>49</v>
      </c>
      <c r="D52" s="5" t="n">
        <v>-639</v>
      </c>
    </row>
    <row r="53" spans="1:9">
      <c r="A53" s="4" t="s">
        <v>51</v>
      </c>
      <c r="D53" s="5" t="n">
        <v>-120</v>
      </c>
    </row>
    <row r="54" spans="1:9">
      <c r="A54" s="4" t="s">
        <v>471</v>
      </c>
      <c r="D54" s="5" t="n">
        <v>-234</v>
      </c>
    </row>
    <row r="55" spans="1:9">
      <c r="A55" s="4" t="s">
        <v>466</v>
      </c>
      <c r="D55" s="5" t="n">
        <v>-444</v>
      </c>
    </row>
    <row r="56" spans="1:9">
      <c r="A56" s="4" t="s">
        <v>467</v>
      </c>
      <c r="D56" s="5" t="n">
        <v>1290</v>
      </c>
    </row>
    <row r="57" spans="1:9">
      <c r="A57" s="3" t="s">
        <v>461</v>
      </c>
    </row>
    <row r="58" spans="1:9">
      <c r="A58" s="4" t="s">
        <v>45</v>
      </c>
      <c r="D58" s="5" t="n">
        <v>17268</v>
      </c>
    </row>
    <row r="59" spans="1:9">
      <c r="A59" s="4" t="s">
        <v>468</v>
      </c>
      <c r="D59" s="5" t="n">
        <v>32668</v>
      </c>
    </row>
    <row r="60" spans="1:9">
      <c r="A60" s="4" t="s">
        <v>430</v>
      </c>
      <c r="D60" s="5" t="n">
        <v>33958</v>
      </c>
    </row>
    <row r="61" spans="1:9">
      <c r="A61" s="4" t="s">
        <v>419</v>
      </c>
    </row>
    <row r="62" spans="1:9">
      <c r="A62" s="3" t="s">
        <v>425</v>
      </c>
    </row>
    <row r="63" spans="1:9">
      <c r="A63" s="4" t="s">
        <v>462</v>
      </c>
      <c r="F63" s="6" t="n">
        <v>165000</v>
      </c>
    </row>
    <row r="64" spans="1:9">
      <c r="A64" s="4" t="s">
        <v>150</v>
      </c>
      <c r="E64" s="6" t="n">
        <v>18817</v>
      </c>
      <c r="F64" s="5" t="n">
        <v>16700</v>
      </c>
      <c r="H64" s="6" t="n">
        <v>3817</v>
      </c>
    </row>
    <row r="65" spans="1:9">
      <c r="A65" s="4" t="s">
        <v>469</v>
      </c>
      <c r="F65" s="5" t="n">
        <v>1349</v>
      </c>
    </row>
    <row r="66" spans="1:9">
      <c r="A66" s="4" t="s">
        <v>430</v>
      </c>
      <c r="F66" s="5" t="n">
        <v>183049</v>
      </c>
    </row>
    <row r="67" spans="1:9">
      <c r="A67" s="3" t="s">
        <v>464</v>
      </c>
    </row>
    <row r="68" spans="1:9">
      <c r="A68" s="4" t="s">
        <v>465</v>
      </c>
      <c r="F68" s="5" t="n">
        <v>2225</v>
      </c>
    </row>
    <row r="69" spans="1:9">
      <c r="A69" s="4" t="s">
        <v>154</v>
      </c>
      <c r="F69" s="5" t="n">
        <v>1514</v>
      </c>
    </row>
    <row r="70" spans="1:9">
      <c r="A70" s="4" t="s">
        <v>470</v>
      </c>
      <c r="F70" s="5" t="n">
        <v>4645</v>
      </c>
    </row>
    <row r="71" spans="1:9">
      <c r="A71" s="4" t="s">
        <v>473</v>
      </c>
      <c r="F71" s="5" t="n">
        <v>767</v>
      </c>
    </row>
    <row r="72" spans="1:9">
      <c r="A72" s="4" t="s">
        <v>474</v>
      </c>
      <c r="F72" s="5" t="n">
        <v>307</v>
      </c>
    </row>
    <row r="73" spans="1:9">
      <c r="A73" s="4" t="s">
        <v>46</v>
      </c>
      <c r="F73" s="5" t="n">
        <v>700</v>
      </c>
    </row>
    <row r="74" spans="1:9">
      <c r="A74" s="4" t="s">
        <v>49</v>
      </c>
      <c r="F74" s="5" t="n">
        <v>-1085</v>
      </c>
    </row>
    <row r="75" spans="1:9">
      <c r="A75" s="4" t="s">
        <v>51</v>
      </c>
      <c r="F75" s="5" t="n">
        <v>-533</v>
      </c>
    </row>
    <row r="76" spans="1:9">
      <c r="A76" s="4" t="s">
        <v>471</v>
      </c>
      <c r="F76" s="5" t="n">
        <v>-1067</v>
      </c>
    </row>
    <row r="77" spans="1:9">
      <c r="A77" s="4" t="s">
        <v>472</v>
      </c>
      <c r="F77" s="5" t="n">
        <v>-9089</v>
      </c>
    </row>
    <row r="78" spans="1:9">
      <c r="A78" s="4" t="s">
        <v>466</v>
      </c>
      <c r="F78" s="5" t="n">
        <v>-2721</v>
      </c>
    </row>
    <row r="79" spans="1:9">
      <c r="A79" s="4" t="s">
        <v>467</v>
      </c>
      <c r="F79" s="5" t="n">
        <v>-4337</v>
      </c>
    </row>
    <row r="80" spans="1:9">
      <c r="A80" s="3" t="s">
        <v>461</v>
      </c>
    </row>
    <row r="81" spans="1:9">
      <c r="A81" s="4" t="s">
        <v>45</v>
      </c>
      <c r="F81" s="5" t="n">
        <v>112386</v>
      </c>
    </row>
    <row r="82" spans="1:9">
      <c r="A82" s="4" t="s">
        <v>468</v>
      </c>
      <c r="F82" s="5" t="n">
        <v>187386</v>
      </c>
    </row>
    <row r="83" spans="1:9">
      <c r="A83" s="4" t="s">
        <v>430</v>
      </c>
      <c r="F83" s="5" t="n">
        <v>183049</v>
      </c>
    </row>
    <row r="84" spans="1:9">
      <c r="A84" s="4" t="s">
        <v>476</v>
      </c>
    </row>
    <row r="85" spans="1:9">
      <c r="A85" s="3" t="s">
        <v>461</v>
      </c>
    </row>
    <row r="86" spans="1:9">
      <c r="A86" s="4" t="s">
        <v>468</v>
      </c>
      <c r="B86" s="6" t="n">
        <v>3200</v>
      </c>
      <c r="G86" s="6" t="n">
        <v>3200</v>
      </c>
    </row>
    <row r="87" spans="1:9">
      <c r="A87" s="4" t="s">
        <v>477</v>
      </c>
    </row>
    <row r="88" spans="1:9">
      <c r="A88" s="3" t="s">
        <v>461</v>
      </c>
    </row>
    <row r="89" spans="1:9">
      <c r="A89" s="4" t="s">
        <v>468</v>
      </c>
      <c r="C89" s="5" t="n">
        <v>12800</v>
      </c>
    </row>
    <row r="90" spans="1:9">
      <c r="A90" s="4" t="s">
        <v>478</v>
      </c>
    </row>
    <row r="91" spans="1:9">
      <c r="A91" s="3" t="s">
        <v>461</v>
      </c>
    </row>
    <row r="92" spans="1:9">
      <c r="A92" s="4" t="s">
        <v>468</v>
      </c>
      <c r="D92" s="5" t="n">
        <v>10500</v>
      </c>
    </row>
    <row r="93" spans="1:9">
      <c r="A93" s="4" t="s">
        <v>479</v>
      </c>
    </row>
    <row r="94" spans="1:9">
      <c r="A94" s="3" t="s">
        <v>461</v>
      </c>
    </row>
    <row r="95" spans="1:9">
      <c r="A95" s="4" t="s">
        <v>468</v>
      </c>
      <c r="F95" s="5" t="n">
        <v>42500</v>
      </c>
    </row>
    <row r="96" spans="1:9">
      <c r="A96" s="4" t="s">
        <v>480</v>
      </c>
    </row>
    <row r="97" spans="1:9">
      <c r="A97" s="3" t="s">
        <v>461</v>
      </c>
    </row>
    <row r="98" spans="1:9">
      <c r="A98" s="4" t="s">
        <v>468</v>
      </c>
      <c r="C98" s="6" t="n">
        <v>600</v>
      </c>
    </row>
    <row r="99" spans="1:9">
      <c r="A99" s="4" t="s">
        <v>481</v>
      </c>
    </row>
    <row r="100" spans="1:9">
      <c r="A100" s="3" t="s">
        <v>461</v>
      </c>
    </row>
    <row r="101" spans="1:9">
      <c r="A101" s="4" t="s">
        <v>468</v>
      </c>
      <c r="D101" s="5" t="n">
        <v>3300</v>
      </c>
    </row>
    <row r="102" spans="1:9">
      <c r="A102" s="4" t="s">
        <v>482</v>
      </c>
    </row>
    <row r="103" spans="1:9">
      <c r="A103" s="3" t="s">
        <v>461</v>
      </c>
    </row>
    <row r="104" spans="1:9">
      <c r="A104" s="4" t="s">
        <v>468</v>
      </c>
      <c r="F104" s="5" t="n">
        <v>28500</v>
      </c>
    </row>
    <row r="105" spans="1:9">
      <c r="A105" s="4" t="s">
        <v>483</v>
      </c>
    </row>
    <row r="106" spans="1:9">
      <c r="A106" s="3" t="s">
        <v>461</v>
      </c>
    </row>
    <row r="107" spans="1:9">
      <c r="A107" s="4" t="s">
        <v>468</v>
      </c>
      <c r="D107" s="6" t="n">
        <v>1600</v>
      </c>
    </row>
    <row r="108" spans="1:9">
      <c r="A108" s="4" t="s">
        <v>484</v>
      </c>
    </row>
    <row r="109" spans="1:9">
      <c r="A109" s="3" t="s">
        <v>461</v>
      </c>
    </row>
    <row r="110" spans="1:9">
      <c r="A110" s="4" t="s">
        <v>468</v>
      </c>
      <c r="F110" s="6" t="n">
        <v>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3" t="s">
        <v>425</v>
      </c>
    </row>
    <row r="4" spans="1:2">
      <c r="A4" s="4" t="s">
        <v>487</v>
      </c>
      <c r="B4" s="6" t="n">
        <v>518708</v>
      </c>
    </row>
    <row r="5" spans="1:2">
      <c r="A5" s="4" t="s">
        <v>488</v>
      </c>
      <c r="B5" s="6" t="n">
        <v>1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86</v>
      </c>
    </row>
    <row r="3" spans="1:2">
      <c r="A3" s="3" t="s">
        <v>197</v>
      </c>
    </row>
    <row r="4" spans="1:2">
      <c r="A4" s="4" t="s">
        <v>490</v>
      </c>
      <c r="B4" s="6" t="n">
        <v>1366</v>
      </c>
    </row>
    <row r="5" spans="1:2">
      <c r="A5" s="4" t="s">
        <v>491</v>
      </c>
      <c r="B5" s="5" t="n">
        <v>387</v>
      </c>
    </row>
    <row r="6" spans="1:2">
      <c r="A6" s="4" t="s">
        <v>492</v>
      </c>
      <c r="B6" s="6" t="n">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93</v>
      </c>
      <c r="B1" s="2" t="s">
        <v>377</v>
      </c>
      <c r="C1" s="2" t="s">
        <v>2</v>
      </c>
      <c r="D1" s="2" t="s">
        <v>32</v>
      </c>
    </row>
    <row r="2" spans="1:4">
      <c r="A2" s="3" t="s">
        <v>200</v>
      </c>
    </row>
    <row r="3" spans="1:4">
      <c r="A3" s="4" t="s">
        <v>494</v>
      </c>
      <c r="B3" s="6" t="n">
        <v>0</v>
      </c>
    </row>
    <row r="4" spans="1:4">
      <c r="A4" s="4" t="s">
        <v>45</v>
      </c>
      <c r="C4" s="6" t="n">
        <v>218875000</v>
      </c>
      <c r="D4" s="6" t="n">
        <v>18589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96</v>
      </c>
    </row>
    <row r="3" spans="1:3">
      <c r="A3" s="4" t="s">
        <v>497</v>
      </c>
      <c r="B3" s="6" t="n">
        <v>148760</v>
      </c>
      <c r="C3" s="6" t="n">
        <v>123840</v>
      </c>
    </row>
    <row r="4" spans="1:3">
      <c r="A4" s="4" t="s">
        <v>498</v>
      </c>
      <c r="B4" s="5" t="n">
        <v>-74669</v>
      </c>
      <c r="C4" s="5" t="n">
        <v>-54627</v>
      </c>
    </row>
    <row r="5" spans="1:3">
      <c r="A5" s="4" t="s">
        <v>499</v>
      </c>
      <c r="B5" s="5" t="n">
        <v>74091</v>
      </c>
      <c r="C5" s="5" t="n">
        <v>69213</v>
      </c>
    </row>
    <row r="6" spans="1:3">
      <c r="A6" s="4" t="s">
        <v>500</v>
      </c>
    </row>
    <row r="7" spans="1:3">
      <c r="A7" s="3" t="s">
        <v>496</v>
      </c>
    </row>
    <row r="8" spans="1:3">
      <c r="A8" s="4" t="s">
        <v>497</v>
      </c>
      <c r="B8" s="5" t="n">
        <v>54450</v>
      </c>
      <c r="C8" s="5" t="n">
        <v>50550</v>
      </c>
    </row>
    <row r="9" spans="1:3">
      <c r="A9" s="4" t="s">
        <v>498</v>
      </c>
      <c r="B9" s="5" t="n">
        <v>-35531</v>
      </c>
      <c r="C9" s="5" t="n">
        <v>-28972</v>
      </c>
    </row>
    <row r="10" spans="1:3">
      <c r="A10" s="4" t="s">
        <v>499</v>
      </c>
      <c r="B10" s="5" t="n">
        <v>18919</v>
      </c>
      <c r="C10" s="5" t="n">
        <v>21578</v>
      </c>
    </row>
    <row r="11" spans="1:3">
      <c r="A11" s="4" t="s">
        <v>501</v>
      </c>
    </row>
    <row r="12" spans="1:3">
      <c r="A12" s="3" t="s">
        <v>496</v>
      </c>
    </row>
    <row r="13" spans="1:3">
      <c r="A13" s="4" t="s">
        <v>497</v>
      </c>
      <c r="C13" s="5" t="n">
        <v>5480</v>
      </c>
    </row>
    <row r="14" spans="1:3">
      <c r="A14" s="4" t="s">
        <v>498</v>
      </c>
      <c r="C14" s="5" t="n">
        <v>-2088</v>
      </c>
    </row>
    <row r="15" spans="1:3">
      <c r="A15" s="4" t="s">
        <v>499</v>
      </c>
      <c r="C15" s="5" t="n">
        <v>3392</v>
      </c>
    </row>
    <row r="16" spans="1:3">
      <c r="A16" s="4" t="s">
        <v>502</v>
      </c>
    </row>
    <row r="17" spans="1:3">
      <c r="A17" s="3" t="s">
        <v>496</v>
      </c>
    </row>
    <row r="18" spans="1:3">
      <c r="A18" s="4" t="s">
        <v>497</v>
      </c>
      <c r="B18" s="5" t="n">
        <v>94310</v>
      </c>
      <c r="C18" s="5" t="n">
        <v>67810</v>
      </c>
    </row>
    <row r="19" spans="1:3">
      <c r="A19" s="4" t="s">
        <v>498</v>
      </c>
      <c r="B19" s="5" t="n">
        <v>-39138</v>
      </c>
      <c r="C19" s="5" t="n">
        <v>-23567</v>
      </c>
    </row>
    <row r="20" spans="1:3">
      <c r="A20" s="4" t="s">
        <v>499</v>
      </c>
      <c r="B20" s="6" t="n">
        <v>55172</v>
      </c>
      <c r="C20" s="6" t="n">
        <v>442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3</v>
      </c>
      <c r="B1" s="2" t="s">
        <v>1</v>
      </c>
    </row>
    <row r="2" spans="1:4">
      <c r="B2" s="2" t="s">
        <v>2</v>
      </c>
      <c r="C2" s="2" t="s">
        <v>32</v>
      </c>
      <c r="D2" s="2" t="s">
        <v>78</v>
      </c>
    </row>
    <row r="3" spans="1:4">
      <c r="A3" s="3" t="s">
        <v>496</v>
      </c>
    </row>
    <row r="4" spans="1:4">
      <c r="A4" s="4" t="s">
        <v>142</v>
      </c>
      <c r="B4" s="6" t="n">
        <v>23380</v>
      </c>
      <c r="C4" s="6" t="n">
        <v>22462</v>
      </c>
      <c r="D4" s="6" t="n">
        <v>11014</v>
      </c>
    </row>
    <row r="5" spans="1:4">
      <c r="A5" s="4" t="s">
        <v>504</v>
      </c>
    </row>
    <row r="6" spans="1:4">
      <c r="A6" s="3" t="s">
        <v>496</v>
      </c>
    </row>
    <row r="7" spans="1:4">
      <c r="A7" s="4" t="s">
        <v>142</v>
      </c>
      <c r="B7" s="5" t="n">
        <v>7810</v>
      </c>
      <c r="C7" s="5" t="n">
        <v>10435</v>
      </c>
      <c r="D7" s="5" t="n">
        <v>5368</v>
      </c>
    </row>
    <row r="8" spans="1:4">
      <c r="A8" s="4" t="s">
        <v>505</v>
      </c>
    </row>
    <row r="9" spans="1:4">
      <c r="A9" s="3" t="s">
        <v>496</v>
      </c>
    </row>
    <row r="10" spans="1:4">
      <c r="A10" s="4" t="s">
        <v>142</v>
      </c>
      <c r="B10" s="6" t="n">
        <v>15570</v>
      </c>
      <c r="C10" s="6" t="n">
        <v>12027</v>
      </c>
      <c r="D10" s="6" t="n">
        <v>56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14</v>
      </c>
      <c r="B1" s="2" t="s">
        <v>115</v>
      </c>
      <c r="C1" s="2" t="s">
        <v>116</v>
      </c>
      <c r="D1" s="2" t="s">
        <v>117</v>
      </c>
      <c r="E1" s="2" t="s">
        <v>118</v>
      </c>
      <c r="F1" s="2" t="s">
        <v>119</v>
      </c>
    </row>
    <row r="2" spans="1:6">
      <c r="A2" s="4" t="s">
        <v>120</v>
      </c>
      <c r="B2" s="6" t="n">
        <v>283540</v>
      </c>
      <c r="C2" s="6" t="n">
        <v>603</v>
      </c>
      <c r="D2" s="6" t="n">
        <v>198650</v>
      </c>
      <c r="E2" s="6" t="n">
        <v>84479</v>
      </c>
      <c r="F2" s="6" t="n">
        <v>-192</v>
      </c>
    </row>
    <row r="3" spans="1:6">
      <c r="A3" s="4" t="s">
        <v>121</v>
      </c>
      <c r="C3" s="5" t="n">
        <v>60303</v>
      </c>
    </row>
    <row r="4" spans="1:6">
      <c r="A4" s="4" t="s">
        <v>122</v>
      </c>
      <c r="B4" s="5" t="n">
        <v>992</v>
      </c>
      <c r="C4" s="6" t="n">
        <v>3</v>
      </c>
      <c r="D4" s="5" t="n">
        <v>989</v>
      </c>
    </row>
    <row r="5" spans="1:6">
      <c r="A5" s="4" t="s">
        <v>123</v>
      </c>
      <c r="C5" s="5" t="n">
        <v>241</v>
      </c>
    </row>
    <row r="6" spans="1:6">
      <c r="A6" s="4" t="s">
        <v>124</v>
      </c>
      <c r="B6" s="5" t="n">
        <v>9273</v>
      </c>
      <c r="C6" s="6" t="n">
        <v>4</v>
      </c>
      <c r="D6" s="5" t="n">
        <v>9269</v>
      </c>
    </row>
    <row r="7" spans="1:6">
      <c r="A7" s="4" t="s">
        <v>125</v>
      </c>
      <c r="C7" s="5" t="n">
        <v>434</v>
      </c>
    </row>
    <row r="8" spans="1:6">
      <c r="A8" s="4" t="s">
        <v>126</v>
      </c>
      <c r="B8" s="5" t="n">
        <v>-941</v>
      </c>
      <c r="D8" s="5" t="n">
        <v>-941</v>
      </c>
    </row>
    <row r="9" spans="1:6">
      <c r="A9" s="4" t="s">
        <v>127</v>
      </c>
      <c r="B9" s="5" t="n">
        <v>3295</v>
      </c>
      <c r="D9" s="5" t="n">
        <v>3295</v>
      </c>
    </row>
    <row r="10" spans="1:6">
      <c r="A10" s="4" t="s">
        <v>128</v>
      </c>
      <c r="B10" s="5" t="n">
        <v>-32150</v>
      </c>
      <c r="E10" s="5" t="n">
        <v>-32150</v>
      </c>
    </row>
    <row r="11" spans="1:6">
      <c r="A11" s="3" t="s">
        <v>105</v>
      </c>
    </row>
    <row r="12" spans="1:6">
      <c r="A12" s="4" t="s">
        <v>129</v>
      </c>
      <c r="B12" s="5" t="n">
        <v>93</v>
      </c>
      <c r="F12" s="5" t="n">
        <v>93</v>
      </c>
    </row>
    <row r="13" spans="1:6">
      <c r="A13" s="4" t="s">
        <v>106</v>
      </c>
      <c r="B13" s="5" t="n">
        <v>-382</v>
      </c>
      <c r="F13" s="5" t="n">
        <v>-382</v>
      </c>
    </row>
    <row r="14" spans="1:6">
      <c r="A14" s="4" t="s">
        <v>104</v>
      </c>
      <c r="B14" s="5" t="n">
        <v>5657</v>
      </c>
      <c r="E14" s="5" t="n">
        <v>5657</v>
      </c>
    </row>
    <row r="15" spans="1:6">
      <c r="A15" s="4" t="s">
        <v>130</v>
      </c>
      <c r="B15" s="5" t="n">
        <v>269377</v>
      </c>
      <c r="C15" s="6" t="n">
        <v>610</v>
      </c>
      <c r="D15" s="5" t="n">
        <v>211262</v>
      </c>
      <c r="E15" s="5" t="n">
        <v>57986</v>
      </c>
      <c r="F15" s="5" t="n">
        <v>-481</v>
      </c>
    </row>
    <row r="16" spans="1:6">
      <c r="A16" s="4" t="s">
        <v>131</v>
      </c>
      <c r="C16" s="5" t="n">
        <v>60978</v>
      </c>
    </row>
    <row r="17" spans="1:6">
      <c r="A17" s="4" t="s">
        <v>122</v>
      </c>
      <c r="B17" s="5" t="n">
        <v>1310</v>
      </c>
      <c r="C17" s="6" t="n">
        <v>11</v>
      </c>
      <c r="D17" s="5" t="n">
        <v>1299</v>
      </c>
    </row>
    <row r="18" spans="1:6">
      <c r="A18" s="4" t="s">
        <v>123</v>
      </c>
      <c r="C18" s="5" t="n">
        <v>1043</v>
      </c>
    </row>
    <row r="19" spans="1:6">
      <c r="A19" s="4" t="s">
        <v>124</v>
      </c>
      <c r="B19" s="5" t="n">
        <v>9273</v>
      </c>
      <c r="C19" s="6" t="n">
        <v>4</v>
      </c>
      <c r="D19" s="5" t="n">
        <v>9269</v>
      </c>
    </row>
    <row r="20" spans="1:6">
      <c r="A20" s="4" t="s">
        <v>125</v>
      </c>
      <c r="C20" s="5" t="n">
        <v>434</v>
      </c>
    </row>
    <row r="21" spans="1:6">
      <c r="A21" s="4" t="s">
        <v>126</v>
      </c>
      <c r="B21" s="5" t="n">
        <v>-879</v>
      </c>
      <c r="D21" s="5" t="n">
        <v>-879</v>
      </c>
    </row>
    <row r="22" spans="1:6">
      <c r="A22" s="4" t="s">
        <v>127</v>
      </c>
      <c r="B22" s="5" t="n">
        <v>7598</v>
      </c>
      <c r="D22" s="5" t="n">
        <v>7598</v>
      </c>
    </row>
    <row r="23" spans="1:6">
      <c r="A23" s="3" t="s">
        <v>105</v>
      </c>
    </row>
    <row r="24" spans="1:6">
      <c r="A24" s="4" t="s">
        <v>129</v>
      </c>
      <c r="B24" s="5" t="n">
        <v>43</v>
      </c>
      <c r="F24" s="5" t="n">
        <v>43</v>
      </c>
    </row>
    <row r="25" spans="1:6">
      <c r="A25" s="4" t="s">
        <v>106</v>
      </c>
      <c r="B25" s="5" t="n">
        <v>80</v>
      </c>
      <c r="F25" s="5" t="n">
        <v>80</v>
      </c>
    </row>
    <row r="26" spans="1:6">
      <c r="A26" s="4" t="s">
        <v>104</v>
      </c>
      <c r="B26" s="5" t="n">
        <v>18241</v>
      </c>
      <c r="E26" s="5" t="n">
        <v>18241</v>
      </c>
    </row>
    <row r="27" spans="1:6">
      <c r="A27" s="4" t="s">
        <v>132</v>
      </c>
      <c r="B27" s="5" t="n">
        <v>305043</v>
      </c>
      <c r="C27" s="6" t="n">
        <v>625</v>
      </c>
      <c r="D27" s="5" t="n">
        <v>228549</v>
      </c>
      <c r="E27" s="5" t="n">
        <v>76227</v>
      </c>
      <c r="F27" s="5" t="n">
        <v>-358</v>
      </c>
    </row>
    <row r="28" spans="1:6">
      <c r="A28" s="4" t="s">
        <v>133</v>
      </c>
      <c r="C28" s="5" t="n">
        <v>62455</v>
      </c>
    </row>
    <row r="29" spans="1:6">
      <c r="A29" s="4" t="s">
        <v>122</v>
      </c>
      <c r="B29" s="5" t="n">
        <v>3833</v>
      </c>
      <c r="C29" s="6" t="n">
        <v>15</v>
      </c>
      <c r="D29" s="5" t="n">
        <v>3818</v>
      </c>
    </row>
    <row r="30" spans="1:6">
      <c r="A30" s="4" t="s">
        <v>123</v>
      </c>
      <c r="C30" s="5" t="n">
        <v>1540</v>
      </c>
    </row>
    <row r="31" spans="1:6">
      <c r="A31" s="4" t="s">
        <v>127</v>
      </c>
      <c r="B31" s="5" t="n">
        <v>12196</v>
      </c>
      <c r="D31" s="5" t="n">
        <v>12196</v>
      </c>
    </row>
    <row r="32" spans="1:6">
      <c r="A32" s="4" t="s">
        <v>134</v>
      </c>
      <c r="B32" s="5" t="n">
        <v>-40</v>
      </c>
      <c r="D32" s="5" t="n">
        <v>-101</v>
      </c>
      <c r="E32" s="5" t="n">
        <v>61</v>
      </c>
    </row>
    <row r="33" spans="1:6">
      <c r="A33" s="3" t="s">
        <v>105</v>
      </c>
    </row>
    <row r="34" spans="1:6">
      <c r="A34" s="4" t="s">
        <v>106</v>
      </c>
      <c r="B34" s="5" t="n">
        <v>-42</v>
      </c>
      <c r="F34" s="5" t="n">
        <v>-42</v>
      </c>
    </row>
    <row r="35" spans="1:6">
      <c r="A35" s="4" t="s">
        <v>104</v>
      </c>
      <c r="B35" s="5" t="n">
        <v>2420</v>
      </c>
      <c r="E35" s="5" t="n">
        <v>2420</v>
      </c>
    </row>
    <row r="36" spans="1:6">
      <c r="A36" s="4" t="s">
        <v>135</v>
      </c>
      <c r="B36" s="6" t="n">
        <v>323410</v>
      </c>
      <c r="C36" s="6" t="n">
        <v>640</v>
      </c>
      <c r="D36" s="6" t="n">
        <v>244462</v>
      </c>
      <c r="E36" s="6" t="n">
        <v>78708</v>
      </c>
      <c r="F36" s="6" t="n">
        <v>-400</v>
      </c>
    </row>
    <row r="37" spans="1:6">
      <c r="A37" s="4" t="s">
        <v>136</v>
      </c>
      <c r="C37" s="5" t="n">
        <v>639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496</v>
      </c>
    </row>
    <row r="3" spans="1:3">
      <c r="A3" s="5" t="n">
        <v>2019</v>
      </c>
      <c r="B3" s="6" t="n">
        <v>21496</v>
      </c>
    </row>
    <row r="4" spans="1:3">
      <c r="A4" s="5" t="n">
        <v>2020</v>
      </c>
      <c r="B4" s="5" t="n">
        <v>20611</v>
      </c>
    </row>
    <row r="5" spans="1:3">
      <c r="A5" s="5" t="n">
        <v>2021</v>
      </c>
      <c r="B5" s="5" t="n">
        <v>16071</v>
      </c>
    </row>
    <row r="6" spans="1:3">
      <c r="A6" s="5" t="n">
        <v>2022</v>
      </c>
      <c r="B6" s="5" t="n">
        <v>7753</v>
      </c>
    </row>
    <row r="7" spans="1:3">
      <c r="A7" s="5" t="n">
        <v>2023</v>
      </c>
      <c r="B7" s="5" t="n">
        <v>3627</v>
      </c>
    </row>
    <row r="8" spans="1:3">
      <c r="A8" s="4" t="s">
        <v>507</v>
      </c>
      <c r="B8" s="5" t="n">
        <v>4533</v>
      </c>
    </row>
    <row r="9" spans="1:3">
      <c r="A9" s="4" t="s">
        <v>499</v>
      </c>
      <c r="B9" s="5" t="n">
        <v>74091</v>
      </c>
      <c r="C9" s="6" t="n">
        <v>69213</v>
      </c>
    </row>
    <row r="10" spans="1:3">
      <c r="A10" s="4" t="s">
        <v>508</v>
      </c>
    </row>
    <row r="11" spans="1:3">
      <c r="A11" s="3" t="s">
        <v>496</v>
      </c>
    </row>
    <row r="12" spans="1:3">
      <c r="A12" s="5" t="n">
        <v>2019</v>
      </c>
      <c r="B12" s="5" t="n">
        <v>4345</v>
      </c>
    </row>
    <row r="13" spans="1:3">
      <c r="A13" s="5" t="n">
        <v>2020</v>
      </c>
      <c r="B13" s="5" t="n">
        <v>3460</v>
      </c>
    </row>
    <row r="14" spans="1:3">
      <c r="A14" s="5" t="n">
        <v>2021</v>
      </c>
      <c r="B14" s="5" t="n">
        <v>2803</v>
      </c>
    </row>
    <row r="15" spans="1:3">
      <c r="A15" s="5" t="n">
        <v>2022</v>
      </c>
      <c r="B15" s="5" t="n">
        <v>2273</v>
      </c>
    </row>
    <row r="16" spans="1:3">
      <c r="A16" s="5" t="n">
        <v>2023</v>
      </c>
      <c r="B16" s="5" t="n">
        <v>1866</v>
      </c>
    </row>
    <row r="17" spans="1:3">
      <c r="A17" s="4" t="s">
        <v>507</v>
      </c>
      <c r="B17" s="5" t="n">
        <v>4172</v>
      </c>
    </row>
    <row r="18" spans="1:3">
      <c r="A18" s="4" t="s">
        <v>499</v>
      </c>
      <c r="B18" s="5" t="n">
        <v>18919</v>
      </c>
    </row>
    <row r="19" spans="1:3">
      <c r="A19" s="4" t="s">
        <v>393</v>
      </c>
    </row>
    <row r="20" spans="1:3">
      <c r="A20" s="3" t="s">
        <v>496</v>
      </c>
    </row>
    <row r="21" spans="1:3">
      <c r="A21" s="5" t="n">
        <v>2019</v>
      </c>
      <c r="B21" s="5" t="n">
        <v>17151</v>
      </c>
    </row>
    <row r="22" spans="1:3">
      <c r="A22" s="5" t="n">
        <v>2020</v>
      </c>
      <c r="B22" s="5" t="n">
        <v>17151</v>
      </c>
    </row>
    <row r="23" spans="1:3">
      <c r="A23" s="5" t="n">
        <v>2021</v>
      </c>
      <c r="B23" s="5" t="n">
        <v>13268</v>
      </c>
    </row>
    <row r="24" spans="1:3">
      <c r="A24" s="5" t="n">
        <v>2022</v>
      </c>
      <c r="B24" s="5" t="n">
        <v>5480</v>
      </c>
    </row>
    <row r="25" spans="1:3">
      <c r="A25" s="5" t="n">
        <v>2023</v>
      </c>
      <c r="B25" s="5" t="n">
        <v>1761</v>
      </c>
    </row>
    <row r="26" spans="1:3">
      <c r="A26" s="4" t="s">
        <v>507</v>
      </c>
      <c r="B26" s="5" t="n">
        <v>361</v>
      </c>
    </row>
    <row r="27" spans="1:3">
      <c r="A27" s="4" t="s">
        <v>499</v>
      </c>
      <c r="B27" s="6" t="n">
        <v>551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205</v>
      </c>
    </row>
    <row r="3" spans="1:3">
      <c r="A3" s="4" t="s">
        <v>497</v>
      </c>
      <c r="B3" s="6" t="n">
        <v>50361</v>
      </c>
      <c r="C3" s="6" t="n">
        <v>104948</v>
      </c>
    </row>
    <row r="4" spans="1:3">
      <c r="A4" s="4" t="s">
        <v>498</v>
      </c>
      <c r="B4" s="5" t="n">
        <v>-24043</v>
      </c>
      <c r="C4" s="5" t="n">
        <v>-91341</v>
      </c>
    </row>
    <row r="5" spans="1:3">
      <c r="A5" s="4" t="s">
        <v>510</v>
      </c>
      <c r="B5" s="6" t="n">
        <v>26318</v>
      </c>
      <c r="C5" s="6" t="n">
        <v>13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v>
      </c>
      <c r="C2" s="2" t="s">
        <v>32</v>
      </c>
      <c r="D2" s="2" t="s">
        <v>78</v>
      </c>
      <c r="E2" s="2" t="s">
        <v>424</v>
      </c>
    </row>
    <row r="3" spans="1:5">
      <c r="A3" s="3" t="s">
        <v>496</v>
      </c>
    </row>
    <row r="4" spans="1:5">
      <c r="A4" s="4" t="s">
        <v>141</v>
      </c>
      <c r="B4" s="6" t="n">
        <v>6518</v>
      </c>
      <c r="C4" s="6" t="n">
        <v>7892</v>
      </c>
      <c r="D4" s="6" t="n">
        <v>9891</v>
      </c>
    </row>
    <row r="5" spans="1:5">
      <c r="A5" s="4" t="s">
        <v>512</v>
      </c>
      <c r="D5" s="6" t="n">
        <v>32238</v>
      </c>
    </row>
    <row r="6" spans="1:5">
      <c r="A6" s="4" t="s">
        <v>443</v>
      </c>
    </row>
    <row r="7" spans="1:5">
      <c r="A7" s="3" t="s">
        <v>496</v>
      </c>
    </row>
    <row r="8" spans="1:5">
      <c r="A8" s="4" t="s">
        <v>474</v>
      </c>
      <c r="B8" s="5" t="n">
        <v>364</v>
      </c>
      <c r="E8" s="6" t="n">
        <v>364</v>
      </c>
    </row>
    <row r="9" spans="1:5">
      <c r="A9" s="4" t="s">
        <v>513</v>
      </c>
      <c r="B9" s="6" t="n">
        <v>738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496</v>
      </c>
    </row>
    <row r="3" spans="1:3">
      <c r="A3" s="5" t="n">
        <v>2019</v>
      </c>
      <c r="B3" s="6" t="n">
        <v>21496</v>
      </c>
    </row>
    <row r="4" spans="1:3">
      <c r="A4" s="5" t="n">
        <v>2020</v>
      </c>
      <c r="B4" s="5" t="n">
        <v>20611</v>
      </c>
    </row>
    <row r="5" spans="1:3">
      <c r="A5" s="5" t="n">
        <v>2021</v>
      </c>
      <c r="B5" s="5" t="n">
        <v>16071</v>
      </c>
    </row>
    <row r="6" spans="1:3">
      <c r="A6" s="5" t="n">
        <v>2022</v>
      </c>
      <c r="B6" s="5" t="n">
        <v>7753</v>
      </c>
    </row>
    <row r="7" spans="1:3">
      <c r="A7" s="4" t="s">
        <v>499</v>
      </c>
      <c r="B7" s="5" t="n">
        <v>74091</v>
      </c>
      <c r="C7" s="6" t="n">
        <v>69213</v>
      </c>
    </row>
    <row r="8" spans="1:3">
      <c r="A8" s="4" t="s">
        <v>204</v>
      </c>
    </row>
    <row r="9" spans="1:3">
      <c r="A9" s="3" t="s">
        <v>496</v>
      </c>
    </row>
    <row r="10" spans="1:3">
      <c r="A10" s="5" t="n">
        <v>2019</v>
      </c>
      <c r="B10" s="5" t="n">
        <v>12800</v>
      </c>
    </row>
    <row r="11" spans="1:3">
      <c r="A11" s="5" t="n">
        <v>2020</v>
      </c>
      <c r="B11" s="5" t="n">
        <v>8100</v>
      </c>
    </row>
    <row r="12" spans="1:3">
      <c r="A12" s="5" t="n">
        <v>2021</v>
      </c>
      <c r="B12" s="5" t="n">
        <v>4600</v>
      </c>
    </row>
    <row r="13" spans="1:3">
      <c r="A13" s="5" t="n">
        <v>2022</v>
      </c>
      <c r="B13" s="5" t="n">
        <v>818</v>
      </c>
    </row>
    <row r="14" spans="1:3">
      <c r="A14" s="4" t="s">
        <v>499</v>
      </c>
      <c r="B14" s="6" t="n">
        <v>263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5</v>
      </c>
      <c r="B1" s="2" t="s">
        <v>516</v>
      </c>
      <c r="C1" s="2" t="s">
        <v>517</v>
      </c>
      <c r="D1" s="2" t="s">
        <v>518</v>
      </c>
      <c r="E1" s="2" t="s">
        <v>519</v>
      </c>
      <c r="F1" s="2" t="s">
        <v>486</v>
      </c>
    </row>
    <row r="2" spans="1:6">
      <c r="A2" s="3" t="s">
        <v>520</v>
      </c>
    </row>
    <row r="3" spans="1:6">
      <c r="A3" s="4" t="s">
        <v>521</v>
      </c>
      <c r="D3" s="5" t="n">
        <v>3</v>
      </c>
    </row>
    <row r="4" spans="1:6">
      <c r="A4" s="4" t="s">
        <v>57</v>
      </c>
      <c r="D4" s="6" t="n">
        <v>37000000</v>
      </c>
      <c r="E4" s="6" t="n">
        <v>15000000</v>
      </c>
    </row>
    <row r="5" spans="1:6">
      <c r="A5" s="4" t="s">
        <v>522</v>
      </c>
      <c r="D5" s="6" t="n">
        <v>263000000</v>
      </c>
      <c r="E5" s="6" t="n">
        <v>235000000</v>
      </c>
    </row>
    <row r="6" spans="1:6">
      <c r="A6" s="4" t="s">
        <v>523</v>
      </c>
      <c r="D6" s="4" t="s">
        <v>524</v>
      </c>
      <c r="E6" s="4" t="s">
        <v>525</v>
      </c>
    </row>
    <row r="7" spans="1:6">
      <c r="A7" s="4" t="s">
        <v>100</v>
      </c>
      <c r="D7" s="6" t="n">
        <v>1812000</v>
      </c>
      <c r="E7" s="6" t="n">
        <v>1899000</v>
      </c>
      <c r="F7" s="6" t="n">
        <v>969000</v>
      </c>
    </row>
    <row r="8" spans="1:6">
      <c r="A8" s="4" t="s">
        <v>526</v>
      </c>
      <c r="D8" s="4" t="s">
        <v>527</v>
      </c>
      <c r="E8" s="4" t="s">
        <v>528</v>
      </c>
      <c r="F8" s="4" t="s">
        <v>529</v>
      </c>
    </row>
    <row r="9" spans="1:6">
      <c r="A9" s="4" t="s">
        <v>530</v>
      </c>
      <c r="D9" s="6" t="n">
        <v>1105000</v>
      </c>
    </row>
    <row r="10" spans="1:6">
      <c r="A10" s="4" t="s">
        <v>531</v>
      </c>
      <c r="D10" s="5" t="n">
        <v>536000</v>
      </c>
    </row>
    <row r="11" spans="1:6">
      <c r="A11" s="4" t="s">
        <v>532</v>
      </c>
      <c r="D11" s="5" t="n">
        <v>1610000</v>
      </c>
      <c r="E11" s="6" t="n">
        <v>1076000</v>
      </c>
      <c r="F11" s="6" t="n">
        <v>258000</v>
      </c>
    </row>
    <row r="12" spans="1:6">
      <c r="A12" s="4" t="s">
        <v>533</v>
      </c>
    </row>
    <row r="13" spans="1:6">
      <c r="A13" s="3" t="s">
        <v>520</v>
      </c>
    </row>
    <row r="14" spans="1:6">
      <c r="A14" s="4" t="s">
        <v>534</v>
      </c>
      <c r="D14" s="6" t="n">
        <v>3549000</v>
      </c>
      <c r="E14" s="6" t="n">
        <v>4048000</v>
      </c>
    </row>
    <row r="15" spans="1:6">
      <c r="A15" s="4" t="s">
        <v>535</v>
      </c>
    </row>
    <row r="16" spans="1:6">
      <c r="A16" s="3" t="s">
        <v>520</v>
      </c>
    </row>
    <row r="17" spans="1:6">
      <c r="A17" s="4" t="s">
        <v>536</v>
      </c>
      <c r="D17" s="5" t="n">
        <v>3</v>
      </c>
    </row>
    <row r="18" spans="1:6">
      <c r="A18" s="4" t="s">
        <v>537</v>
      </c>
    </row>
    <row r="19" spans="1:6">
      <c r="A19" s="3" t="s">
        <v>520</v>
      </c>
    </row>
    <row r="20" spans="1:6">
      <c r="A20" s="4" t="s">
        <v>538</v>
      </c>
      <c r="B20" s="6" t="n">
        <v>300000000</v>
      </c>
      <c r="C20" s="6" t="n">
        <v>250000000</v>
      </c>
      <c r="D20" s="6" t="n">
        <v>400000000</v>
      </c>
    </row>
    <row r="21" spans="1:6">
      <c r="A21" s="4" t="s">
        <v>539</v>
      </c>
      <c r="B21" s="4" t="s">
        <v>540</v>
      </c>
      <c r="C21" s="4" t="s">
        <v>450</v>
      </c>
      <c r="D21" s="4" t="s">
        <v>541</v>
      </c>
    </row>
    <row r="22" spans="1:6">
      <c r="A22" s="4" t="s">
        <v>542</v>
      </c>
      <c r="B22" s="6" t="n">
        <v>100000000</v>
      </c>
    </row>
    <row r="23" spans="1:6">
      <c r="A23" s="4" t="s">
        <v>543</v>
      </c>
      <c r="D23" s="4" t="s">
        <v>544</v>
      </c>
    </row>
    <row r="24" spans="1:6">
      <c r="A24" s="4" t="s">
        <v>545</v>
      </c>
    </row>
    <row r="25" spans="1:6">
      <c r="A25" s="3" t="s">
        <v>520</v>
      </c>
    </row>
    <row r="26" spans="1:6">
      <c r="A26" s="4" t="s">
        <v>543</v>
      </c>
      <c r="D26" s="4" t="s">
        <v>546</v>
      </c>
    </row>
    <row r="27" spans="1:6">
      <c r="A27" s="4" t="s">
        <v>547</v>
      </c>
      <c r="D27" s="4" t="s">
        <v>548</v>
      </c>
    </row>
    <row r="28" spans="1:6">
      <c r="A28" s="4" t="s">
        <v>549</v>
      </c>
    </row>
    <row r="29" spans="1:6">
      <c r="A29" s="3" t="s">
        <v>520</v>
      </c>
    </row>
    <row r="30" spans="1:6">
      <c r="A30" s="4" t="s">
        <v>543</v>
      </c>
      <c r="D30" s="4" t="s">
        <v>550</v>
      </c>
    </row>
    <row r="31" spans="1:6">
      <c r="A31" s="4" t="s">
        <v>547</v>
      </c>
      <c r="D31" s="4" t="s">
        <v>551</v>
      </c>
    </row>
    <row r="32" spans="1:6">
      <c r="A32" s="4" t="s">
        <v>552</v>
      </c>
    </row>
    <row r="33" spans="1:6">
      <c r="A33" s="3" t="s">
        <v>520</v>
      </c>
    </row>
    <row r="34" spans="1:6">
      <c r="A34" s="4" t="s">
        <v>543</v>
      </c>
      <c r="D34" s="4" t="s">
        <v>546</v>
      </c>
    </row>
    <row r="35" spans="1:6">
      <c r="A35" s="4" t="s">
        <v>553</v>
      </c>
    </row>
    <row r="36" spans="1:6">
      <c r="A36" s="3" t="s">
        <v>520</v>
      </c>
    </row>
    <row r="37" spans="1:6">
      <c r="A37" s="4" t="s">
        <v>543</v>
      </c>
      <c r="D37" s="4" t="s">
        <v>554</v>
      </c>
    </row>
    <row r="38" spans="1:6">
      <c r="A38" s="4" t="s">
        <v>555</v>
      </c>
    </row>
    <row r="39" spans="1:6">
      <c r="A39" s="3" t="s">
        <v>520</v>
      </c>
    </row>
    <row r="40" spans="1:6">
      <c r="A40" s="4" t="s">
        <v>543</v>
      </c>
      <c r="D40" s="4" t="s">
        <v>550</v>
      </c>
    </row>
    <row r="41" spans="1:6">
      <c r="A41" s="4" t="s">
        <v>556</v>
      </c>
    </row>
    <row r="42" spans="1:6">
      <c r="A42" s="3" t="s">
        <v>520</v>
      </c>
    </row>
    <row r="43" spans="1:6">
      <c r="A43" s="4" t="s">
        <v>543</v>
      </c>
      <c r="D43" s="4" t="s">
        <v>557</v>
      </c>
    </row>
    <row r="44" spans="1:6">
      <c r="A44" s="4" t="s">
        <v>558</v>
      </c>
    </row>
    <row r="45" spans="1:6">
      <c r="A45" s="3" t="s">
        <v>520</v>
      </c>
    </row>
    <row r="46" spans="1:6">
      <c r="A46" s="4" t="s">
        <v>538</v>
      </c>
      <c r="C46" s="6" t="n">
        <v>10000000</v>
      </c>
    </row>
    <row r="47" spans="1:6">
      <c r="A47" s="4" t="s">
        <v>559</v>
      </c>
    </row>
    <row r="48" spans="1:6">
      <c r="A48" s="3" t="s">
        <v>520</v>
      </c>
    </row>
    <row r="49" spans="1:6">
      <c r="A49" s="4" t="s">
        <v>538</v>
      </c>
      <c r="C49"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6" t="n">
        <v>94358</v>
      </c>
      <c r="C3" s="6" t="n">
        <v>93377</v>
      </c>
    </row>
    <row r="4" spans="1:3">
      <c r="A4" s="4" t="s">
        <v>563</v>
      </c>
      <c r="B4" s="5" t="n">
        <v>-5520</v>
      </c>
      <c r="C4" s="5" t="n">
        <v>-7213</v>
      </c>
    </row>
    <row r="5" spans="1:3">
      <c r="A5" s="4" t="s">
        <v>564</v>
      </c>
      <c r="B5" s="5" t="n">
        <v>-3876</v>
      </c>
      <c r="C5" s="5" t="n">
        <v>-2757</v>
      </c>
    </row>
    <row r="6" spans="1:3">
      <c r="A6" s="4" t="s">
        <v>565</v>
      </c>
      <c r="B6" s="6" t="n">
        <v>84962</v>
      </c>
      <c r="C6" s="6" t="n">
        <v>834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6" t="n">
        <v>16693</v>
      </c>
      <c r="C3" s="6" t="n">
        <v>14884</v>
      </c>
    </row>
    <row r="4" spans="1:3">
      <c r="A4" s="4" t="s">
        <v>569</v>
      </c>
      <c r="B4" s="5" t="n">
        <v>487</v>
      </c>
      <c r="C4" s="5" t="n">
        <v>3085</v>
      </c>
    </row>
    <row r="5" spans="1:3">
      <c r="A5" s="4" t="s">
        <v>39</v>
      </c>
      <c r="B5" s="6" t="n">
        <v>17180</v>
      </c>
      <c r="C5" s="6" t="n">
        <v>179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6" t="n">
        <v>70599</v>
      </c>
      <c r="C3" s="6" t="n">
        <v>61899</v>
      </c>
    </row>
    <row r="4" spans="1:3">
      <c r="A4" s="4" t="s">
        <v>573</v>
      </c>
      <c r="B4" s="5" t="n">
        <v>-43804</v>
      </c>
      <c r="C4" s="5" t="n">
        <v>-34473</v>
      </c>
    </row>
    <row r="5" spans="1:3">
      <c r="A5" s="4" t="s">
        <v>41</v>
      </c>
      <c r="B5" s="5" t="n">
        <v>26795</v>
      </c>
      <c r="C5" s="5" t="n">
        <v>27426</v>
      </c>
    </row>
    <row r="6" spans="1:3">
      <c r="A6" s="4" t="s">
        <v>574</v>
      </c>
    </row>
    <row r="7" spans="1:3">
      <c r="A7" s="3" t="s">
        <v>571</v>
      </c>
    </row>
    <row r="8" spans="1:3">
      <c r="A8" s="4" t="s">
        <v>572</v>
      </c>
      <c r="B8" s="5" t="n">
        <v>27347</v>
      </c>
      <c r="C8" s="5" t="n">
        <v>22014</v>
      </c>
    </row>
    <row r="9" spans="1:3">
      <c r="A9" s="4" t="s">
        <v>575</v>
      </c>
    </row>
    <row r="10" spans="1:3">
      <c r="A10" s="3" t="s">
        <v>571</v>
      </c>
    </row>
    <row r="11" spans="1:3">
      <c r="A11" s="4" t="s">
        <v>572</v>
      </c>
      <c r="B11" s="5" t="n">
        <v>15804</v>
      </c>
      <c r="C11" s="5" t="n">
        <v>13053</v>
      </c>
    </row>
    <row r="12" spans="1:3">
      <c r="A12" s="4" t="s">
        <v>366</v>
      </c>
    </row>
    <row r="13" spans="1:3">
      <c r="A13" s="3" t="s">
        <v>571</v>
      </c>
    </row>
    <row r="14" spans="1:3">
      <c r="A14" s="4" t="s">
        <v>572</v>
      </c>
      <c r="B14" s="5" t="n">
        <v>11432</v>
      </c>
      <c r="C14" s="5" t="n">
        <v>10472</v>
      </c>
    </row>
    <row r="15" spans="1:3">
      <c r="A15" s="4" t="s">
        <v>576</v>
      </c>
    </row>
    <row r="16" spans="1:3">
      <c r="A16" s="3" t="s">
        <v>571</v>
      </c>
    </row>
    <row r="17" spans="1:3">
      <c r="A17" s="4" t="s">
        <v>572</v>
      </c>
      <c r="B17" s="6" t="n">
        <v>16016</v>
      </c>
      <c r="C17" s="6" t="n">
        <v>163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0</v>
      </c>
      <c r="B3" s="6" t="n">
        <v>54079</v>
      </c>
      <c r="C3" s="6" t="n">
        <v>52383</v>
      </c>
    </row>
    <row r="4" spans="1:3">
      <c r="A4" s="4" t="s">
        <v>579</v>
      </c>
    </row>
    <row r="5" spans="1:3">
      <c r="A5" s="3" t="s">
        <v>578</v>
      </c>
    </row>
    <row r="6" spans="1:3">
      <c r="A6" s="4" t="s">
        <v>50</v>
      </c>
      <c r="B6" s="5" t="n">
        <v>20982</v>
      </c>
      <c r="C6" s="5" t="n">
        <v>21889</v>
      </c>
    </row>
    <row r="7" spans="1:3">
      <c r="A7" s="4" t="s">
        <v>580</v>
      </c>
    </row>
    <row r="8" spans="1:3">
      <c r="A8" s="3" t="s">
        <v>578</v>
      </c>
    </row>
    <row r="9" spans="1:3">
      <c r="A9" s="4" t="s">
        <v>50</v>
      </c>
      <c r="B9" s="5" t="n">
        <v>12879</v>
      </c>
      <c r="C9" s="5" t="n">
        <v>12680</v>
      </c>
    </row>
    <row r="10" spans="1:3">
      <c r="A10" s="4" t="s">
        <v>581</v>
      </c>
    </row>
    <row r="11" spans="1:3">
      <c r="A11" s="3" t="s">
        <v>578</v>
      </c>
    </row>
    <row r="12" spans="1:3">
      <c r="A12" s="4" t="s">
        <v>50</v>
      </c>
      <c r="B12" s="5" t="n">
        <v>11375</v>
      </c>
      <c r="C12" s="5" t="n">
        <v>9691</v>
      </c>
    </row>
    <row r="13" spans="1:3">
      <c r="A13" s="4" t="s">
        <v>582</v>
      </c>
    </row>
    <row r="14" spans="1:3">
      <c r="A14" s="3" t="s">
        <v>578</v>
      </c>
    </row>
    <row r="15" spans="1:3">
      <c r="A15" s="4" t="s">
        <v>50</v>
      </c>
      <c r="B15" s="6" t="n">
        <v>8843</v>
      </c>
      <c r="C15" s="6" t="n">
        <v>81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6" t="n">
        <v>18120</v>
      </c>
      <c r="C3" s="6" t="n">
        <v>15836</v>
      </c>
    </row>
    <row r="4" spans="1:3">
      <c r="A4" s="4" t="s">
        <v>586</v>
      </c>
      <c r="B4" s="5" t="n">
        <v>9790</v>
      </c>
      <c r="C4" s="5" t="n">
        <v>8677</v>
      </c>
    </row>
    <row r="5" spans="1:3">
      <c r="A5" s="4" t="s">
        <v>51</v>
      </c>
      <c r="B5" s="6" t="n">
        <v>27910</v>
      </c>
      <c r="C5" s="6" t="n">
        <v>245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8</v>
      </c>
    </row>
    <row r="3" spans="1:4">
      <c r="A3" s="3" t="s">
        <v>138</v>
      </c>
    </row>
    <row r="4" spans="1:4">
      <c r="A4" s="4" t="s">
        <v>104</v>
      </c>
      <c r="B4" s="6" t="n">
        <v>2420</v>
      </c>
      <c r="C4" s="6" t="n">
        <v>18241</v>
      </c>
      <c r="D4" s="6" t="n">
        <v>5657</v>
      </c>
    </row>
    <row r="5" spans="1:4">
      <c r="A5" s="3" t="s">
        <v>139</v>
      </c>
    </row>
    <row r="6" spans="1:4">
      <c r="A6" s="4" t="s">
        <v>140</v>
      </c>
      <c r="B6" s="5" t="n">
        <v>10498</v>
      </c>
      <c r="C6" s="5" t="n">
        <v>10080</v>
      </c>
      <c r="D6" s="5" t="n">
        <v>8834</v>
      </c>
    </row>
    <row r="7" spans="1:4">
      <c r="A7" s="4" t="s">
        <v>141</v>
      </c>
      <c r="B7" s="5" t="n">
        <v>6518</v>
      </c>
      <c r="C7" s="5" t="n">
        <v>7892</v>
      </c>
      <c r="D7" s="5" t="n">
        <v>9891</v>
      </c>
    </row>
    <row r="8" spans="1:4">
      <c r="A8" s="4" t="s">
        <v>142</v>
      </c>
      <c r="B8" s="5" t="n">
        <v>23380</v>
      </c>
      <c r="C8" s="5" t="n">
        <v>22462</v>
      </c>
      <c r="D8" s="5" t="n">
        <v>11014</v>
      </c>
    </row>
    <row r="9" spans="1:4">
      <c r="A9" s="4" t="s">
        <v>143</v>
      </c>
      <c r="B9" s="5" t="n">
        <v>1610</v>
      </c>
      <c r="C9" s="5" t="n">
        <v>1076</v>
      </c>
      <c r="D9" s="5" t="n">
        <v>258</v>
      </c>
    </row>
    <row r="10" spans="1:4">
      <c r="A10" s="4" t="s">
        <v>144</v>
      </c>
      <c r="B10" s="5" t="n">
        <v>169</v>
      </c>
      <c r="C10" s="5" t="n">
        <v>530</v>
      </c>
      <c r="D10" s="5" t="n">
        <v>205</v>
      </c>
    </row>
    <row r="11" spans="1:4">
      <c r="A11" s="4" t="s">
        <v>145</v>
      </c>
      <c r="B11" s="5" t="n">
        <v>5913</v>
      </c>
      <c r="C11" s="5" t="n">
        <v>5082</v>
      </c>
      <c r="D11" s="5" t="n">
        <v>3573</v>
      </c>
    </row>
    <row r="12" spans="1:4">
      <c r="A12" s="4" t="s">
        <v>146</v>
      </c>
      <c r="B12" s="5" t="n">
        <v>51</v>
      </c>
      <c r="C12" s="5" t="n">
        <v>418</v>
      </c>
      <c r="D12" s="5" t="n">
        <v>48</v>
      </c>
    </row>
    <row r="13" spans="1:4">
      <c r="A13" s="4" t="s">
        <v>147</v>
      </c>
      <c r="B13" s="5" t="n">
        <v>12297</v>
      </c>
      <c r="C13" s="5" t="n">
        <v>7598</v>
      </c>
      <c r="D13" s="5" t="n">
        <v>3295</v>
      </c>
    </row>
    <row r="14" spans="1:4">
      <c r="A14" s="4" t="s">
        <v>148</v>
      </c>
      <c r="B14" s="5" t="n">
        <v>312</v>
      </c>
      <c r="C14" s="5" t="n">
        <v>-129</v>
      </c>
      <c r="D14" s="5" t="n">
        <v>10030</v>
      </c>
    </row>
    <row r="15" spans="1:4">
      <c r="A15" s="4" t="s">
        <v>149</v>
      </c>
      <c r="B15" s="5" t="n">
        <v>328</v>
      </c>
    </row>
    <row r="16" spans="1:4">
      <c r="A16" s="4" t="s">
        <v>150</v>
      </c>
      <c r="C16" s="5" t="n">
        <v>4247</v>
      </c>
      <c r="D16" s="5" t="n">
        <v>261</v>
      </c>
    </row>
    <row r="17" spans="1:4">
      <c r="A17" s="4" t="s">
        <v>151</v>
      </c>
      <c r="C17" s="5" t="n">
        <v>2891</v>
      </c>
    </row>
    <row r="18" spans="1:4">
      <c r="A18" s="4" t="s">
        <v>152</v>
      </c>
      <c r="D18" s="5" t="n">
        <v>1366</v>
      </c>
    </row>
    <row r="19" spans="1:4">
      <c r="A19" s="4" t="s">
        <v>95</v>
      </c>
      <c r="B19" s="5" t="n">
        <v>3757</v>
      </c>
      <c r="C19" s="5" t="n">
        <v>0</v>
      </c>
      <c r="D19" s="5" t="n">
        <v>32238</v>
      </c>
    </row>
    <row r="20" spans="1:4">
      <c r="A20" s="3" t="s">
        <v>153</v>
      </c>
    </row>
    <row r="21" spans="1:4">
      <c r="A21" s="4" t="s">
        <v>154</v>
      </c>
      <c r="B21" s="5" t="n">
        <v>-5409</v>
      </c>
      <c r="C21" s="5" t="n">
        <v>5535</v>
      </c>
      <c r="D21" s="5" t="n">
        <v>9929</v>
      </c>
    </row>
    <row r="22" spans="1:4">
      <c r="A22" s="4" t="s">
        <v>37</v>
      </c>
      <c r="B22" s="5" t="n">
        <v>-73</v>
      </c>
      <c r="C22" s="5" t="n">
        <v>-21</v>
      </c>
      <c r="D22" s="5" t="n">
        <v>17</v>
      </c>
    </row>
    <row r="23" spans="1:4">
      <c r="A23" s="4" t="s">
        <v>49</v>
      </c>
      <c r="B23" s="5" t="n">
        <v>-1232</v>
      </c>
      <c r="C23" s="5" t="n">
        <v>-6590</v>
      </c>
      <c r="D23" s="5" t="n">
        <v>-271</v>
      </c>
    </row>
    <row r="24" spans="1:4">
      <c r="A24" s="4" t="s">
        <v>50</v>
      </c>
      <c r="B24" s="5" t="n">
        <v>847</v>
      </c>
      <c r="C24" s="5" t="n">
        <v>-5493</v>
      </c>
      <c r="D24" s="5" t="n">
        <v>-8390</v>
      </c>
    </row>
    <row r="25" spans="1:4">
      <c r="A25" s="4" t="s">
        <v>51</v>
      </c>
      <c r="B25" s="5" t="n">
        <v>2228</v>
      </c>
      <c r="C25" s="5" t="n">
        <v>5237</v>
      </c>
      <c r="D25" s="5" t="n">
        <v>-5914</v>
      </c>
    </row>
    <row r="26" spans="1:4">
      <c r="A26" s="4" t="s">
        <v>155</v>
      </c>
      <c r="B26" s="5" t="n">
        <v>-8530</v>
      </c>
      <c r="C26" s="5" t="n">
        <v>34740</v>
      </c>
      <c r="D26" s="5" t="n">
        <v>-40471</v>
      </c>
    </row>
    <row r="27" spans="1:4">
      <c r="A27" s="4" t="s">
        <v>56</v>
      </c>
      <c r="B27" s="5" t="n">
        <v>-543</v>
      </c>
      <c r="C27" s="5" t="n">
        <v>272</v>
      </c>
      <c r="D27" s="5" t="n">
        <v>607</v>
      </c>
    </row>
    <row r="28" spans="1:4">
      <c r="A28" s="4" t="s">
        <v>156</v>
      </c>
      <c r="B28" s="5" t="n">
        <v>22045</v>
      </c>
      <c r="C28" s="5" t="n">
        <v>-3476</v>
      </c>
      <c r="D28" s="5" t="n">
        <v>-1381</v>
      </c>
    </row>
    <row r="29" spans="1:4">
      <c r="A29" s="4" t="s">
        <v>157</v>
      </c>
      <c r="B29" s="5" t="n">
        <v>76586</v>
      </c>
      <c r="C29" s="5" t="n">
        <v>110592</v>
      </c>
      <c r="D29" s="5" t="n">
        <v>40796</v>
      </c>
    </row>
    <row r="30" spans="1:4">
      <c r="A30" s="3" t="s">
        <v>158</v>
      </c>
    </row>
    <row r="31" spans="1:4">
      <c r="A31" s="4" t="s">
        <v>159</v>
      </c>
      <c r="B31" s="5" t="n">
        <v>-18865</v>
      </c>
      <c r="C31" s="5" t="n">
        <v>-8249</v>
      </c>
      <c r="D31" s="5" t="n">
        <v>-14675</v>
      </c>
    </row>
    <row r="32" spans="1:4">
      <c r="A32" s="4" t="s">
        <v>160</v>
      </c>
      <c r="B32" s="5" t="n">
        <v>-9801</v>
      </c>
      <c r="C32" s="5" t="n">
        <v>-12165</v>
      </c>
      <c r="D32" s="5" t="n">
        <v>-14013</v>
      </c>
    </row>
    <row r="33" spans="1:4">
      <c r="A33" s="4" t="s">
        <v>161</v>
      </c>
      <c r="C33" s="5" t="n">
        <v>9291</v>
      </c>
      <c r="D33" s="5" t="n">
        <v>8795</v>
      </c>
    </row>
    <row r="34" spans="1:4">
      <c r="A34" s="4" t="s">
        <v>162</v>
      </c>
      <c r="D34" s="5" t="n">
        <v>-6637</v>
      </c>
    </row>
    <row r="35" spans="1:4">
      <c r="A35" s="4" t="s">
        <v>163</v>
      </c>
      <c r="B35" s="5" t="n">
        <v>-62867</v>
      </c>
      <c r="D35" s="5" t="n">
        <v>-163843</v>
      </c>
    </row>
    <row r="36" spans="1:4">
      <c r="A36" s="4" t="s">
        <v>164</v>
      </c>
      <c r="C36" s="5" t="n">
        <v>-282</v>
      </c>
    </row>
    <row r="37" spans="1:4">
      <c r="A37" s="4" t="s">
        <v>165</v>
      </c>
      <c r="B37" s="5" t="n">
        <v>-91533</v>
      </c>
      <c r="C37" s="5" t="n">
        <v>-11405</v>
      </c>
      <c r="D37" s="5" t="n">
        <v>-190373</v>
      </c>
    </row>
    <row r="38" spans="1:4">
      <c r="A38" s="3" t="s">
        <v>166</v>
      </c>
    </row>
    <row r="39" spans="1:4">
      <c r="A39" s="4" t="s">
        <v>167</v>
      </c>
      <c r="B39" s="5" t="n">
        <v>50000</v>
      </c>
      <c r="D39" s="5" t="n">
        <v>173509</v>
      </c>
    </row>
    <row r="40" spans="1:4">
      <c r="A40" s="4" t="s">
        <v>168</v>
      </c>
      <c r="B40" s="5" t="n">
        <v>-28000</v>
      </c>
      <c r="C40" s="5" t="n">
        <v>-90000</v>
      </c>
      <c r="D40" s="5" t="n">
        <v>-68509</v>
      </c>
    </row>
    <row r="41" spans="1:4">
      <c r="A41" s="4" t="s">
        <v>169</v>
      </c>
      <c r="B41" s="5" t="n">
        <v>-1105</v>
      </c>
      <c r="D41" s="5" t="n">
        <v>-5382</v>
      </c>
    </row>
    <row r="42" spans="1:4">
      <c r="A42" s="4" t="s">
        <v>170</v>
      </c>
      <c r="B42" s="5" t="n">
        <v>-18817</v>
      </c>
    </row>
    <row r="43" spans="1:4">
      <c r="A43" s="4" t="s">
        <v>171</v>
      </c>
      <c r="B43" s="5" t="n">
        <v>4889</v>
      </c>
      <c r="C43" s="5" t="n">
        <v>1310</v>
      </c>
      <c r="D43" s="5" t="n">
        <v>992</v>
      </c>
    </row>
    <row r="44" spans="1:4">
      <c r="A44" s="4" t="s">
        <v>172</v>
      </c>
      <c r="D44" s="5" t="n">
        <v>-42850</v>
      </c>
    </row>
    <row r="45" spans="1:4">
      <c r="A45" s="4" t="s">
        <v>173</v>
      </c>
      <c r="B45" s="5" t="n">
        <v>-848</v>
      </c>
    </row>
    <row r="46" spans="1:4">
      <c r="A46" s="4" t="s">
        <v>174</v>
      </c>
      <c r="B46" s="5" t="n">
        <v>6119</v>
      </c>
      <c r="C46" s="5" t="n">
        <v>-88690</v>
      </c>
      <c r="D46" s="5" t="n">
        <v>57760</v>
      </c>
    </row>
    <row r="47" spans="1:4">
      <c r="A47" s="4" t="s">
        <v>175</v>
      </c>
      <c r="B47" s="5" t="n">
        <v>-8828</v>
      </c>
      <c r="C47" s="5" t="n">
        <v>10497</v>
      </c>
      <c r="D47" s="5" t="n">
        <v>-91817</v>
      </c>
    </row>
    <row r="48" spans="1:4">
      <c r="A48" s="4" t="s">
        <v>176</v>
      </c>
      <c r="B48" s="5" t="n">
        <v>37673</v>
      </c>
      <c r="C48" s="5" t="n">
        <v>27176</v>
      </c>
      <c r="D48" s="5" t="n">
        <v>118993</v>
      </c>
    </row>
    <row r="49" spans="1:4">
      <c r="A49" s="4" t="s">
        <v>177</v>
      </c>
      <c r="B49" s="5" t="n">
        <v>28845</v>
      </c>
      <c r="C49" s="5" t="n">
        <v>37673</v>
      </c>
      <c r="D49" s="5" t="n">
        <v>27176</v>
      </c>
    </row>
    <row r="50" spans="1:4">
      <c r="A50" s="4" t="s">
        <v>178</v>
      </c>
      <c r="B50" s="5" t="n">
        <v>6379</v>
      </c>
      <c r="C50" s="5" t="n">
        <v>4800</v>
      </c>
      <c r="D50" s="5" t="n">
        <v>33246</v>
      </c>
    </row>
    <row r="51" spans="1:4">
      <c r="A51" s="4" t="s">
        <v>179</v>
      </c>
      <c r="B51" s="5" t="n">
        <v>1874</v>
      </c>
      <c r="C51" s="5" t="n">
        <v>29575</v>
      </c>
      <c r="D51" s="5" t="n">
        <v>2344</v>
      </c>
    </row>
    <row r="52" spans="1:4">
      <c r="A52" s="4" t="s">
        <v>180</v>
      </c>
      <c r="B52" s="5" t="n">
        <v>1953</v>
      </c>
      <c r="C52" s="5" t="n">
        <v>1958</v>
      </c>
      <c r="D52" s="5" t="n">
        <v>781</v>
      </c>
    </row>
    <row r="53" spans="1:4">
      <c r="A53" s="4" t="s">
        <v>181</v>
      </c>
      <c r="B53" s="5" t="n">
        <v>1442</v>
      </c>
      <c r="C53" s="5" t="n">
        <v>4813</v>
      </c>
      <c r="D53" s="5" t="n">
        <v>2933</v>
      </c>
    </row>
    <row r="54" spans="1:4">
      <c r="A54" s="4" t="s">
        <v>182</v>
      </c>
      <c r="B54" s="6" t="n">
        <v>72</v>
      </c>
      <c r="C54" s="5" t="n">
        <v>82</v>
      </c>
      <c r="D54" s="5" t="n">
        <v>295</v>
      </c>
    </row>
    <row r="55" spans="1:4">
      <c r="A55" s="4" t="s">
        <v>183</v>
      </c>
      <c r="C55" s="6" t="n">
        <v>9273</v>
      </c>
      <c r="D55" s="6" t="n">
        <v>92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2</v>
      </c>
      <c r="D1" s="2" t="s">
        <v>78</v>
      </c>
    </row>
    <row r="2" spans="1:4">
      <c r="A2" s="3" t="s">
        <v>588</v>
      </c>
    </row>
    <row r="3" spans="1:4">
      <c r="A3" s="4" t="s">
        <v>589</v>
      </c>
      <c r="B3" s="6" t="n">
        <v>19000</v>
      </c>
    </row>
    <row r="4" spans="1:4">
      <c r="A4" s="4" t="s">
        <v>590</v>
      </c>
      <c r="B4" s="5" t="n">
        <v>4428</v>
      </c>
      <c r="C4" s="6" t="n">
        <v>2496</v>
      </c>
    </row>
    <row r="5" spans="1:4">
      <c r="A5" s="4" t="s">
        <v>591</v>
      </c>
      <c r="B5" s="5" t="n">
        <v>4287</v>
      </c>
      <c r="C5" s="5" t="n">
        <v>4124</v>
      </c>
    </row>
    <row r="6" spans="1:4">
      <c r="A6" s="4" t="s">
        <v>592</v>
      </c>
      <c r="B6" s="5" t="n">
        <v>2898</v>
      </c>
      <c r="C6" s="5" t="n">
        <v>1588</v>
      </c>
    </row>
    <row r="7" spans="1:4">
      <c r="A7" s="4" t="s">
        <v>593</v>
      </c>
      <c r="B7" s="5" t="n">
        <v>2373</v>
      </c>
      <c r="C7" s="5" t="n">
        <v>4957</v>
      </c>
    </row>
    <row r="8" spans="1:4">
      <c r="A8" s="4" t="s">
        <v>594</v>
      </c>
      <c r="B8" s="5" t="n">
        <v>2310</v>
      </c>
      <c r="C8" s="5" t="n">
        <v>2490</v>
      </c>
    </row>
    <row r="9" spans="1:4">
      <c r="A9" s="4" t="s">
        <v>595</v>
      </c>
      <c r="B9" s="5" t="n">
        <v>2266</v>
      </c>
      <c r="C9" s="5" t="n">
        <v>2427</v>
      </c>
    </row>
    <row r="10" spans="1:4">
      <c r="A10" s="4" t="s">
        <v>596</v>
      </c>
      <c r="B10" s="5" t="n">
        <v>2145</v>
      </c>
      <c r="C10" s="5" t="n">
        <v>1697</v>
      </c>
    </row>
    <row r="11" spans="1:4">
      <c r="A11" s="4" t="s">
        <v>597</v>
      </c>
      <c r="B11" s="5" t="n">
        <v>1793</v>
      </c>
      <c r="C11" s="5" t="n">
        <v>853</v>
      </c>
    </row>
    <row r="12" spans="1:4">
      <c r="A12" s="4" t="s">
        <v>598</v>
      </c>
      <c r="B12" s="5" t="n">
        <v>1600</v>
      </c>
      <c r="C12" s="5" t="n">
        <v>401</v>
      </c>
    </row>
    <row r="13" spans="1:4">
      <c r="A13" s="4" t="s">
        <v>599</v>
      </c>
      <c r="B13" s="5" t="n">
        <v>1400</v>
      </c>
      <c r="C13" s="5" t="n">
        <v>2033</v>
      </c>
    </row>
    <row r="14" spans="1:4">
      <c r="A14" s="4" t="s">
        <v>600</v>
      </c>
      <c r="B14" s="5" t="n">
        <v>499</v>
      </c>
      <c r="C14" s="5" t="n">
        <v>448</v>
      </c>
    </row>
    <row r="15" spans="1:4">
      <c r="A15" s="4" t="s">
        <v>601</v>
      </c>
      <c r="B15" s="5" t="n">
        <v>174</v>
      </c>
      <c r="C15" s="5" t="n">
        <v>739</v>
      </c>
    </row>
    <row r="16" spans="1:4">
      <c r="A16" s="4" t="s">
        <v>602</v>
      </c>
      <c r="C16" s="5" t="n">
        <v>18817</v>
      </c>
    </row>
    <row r="17" spans="1:4">
      <c r="A17" s="4" t="s">
        <v>603</v>
      </c>
      <c r="B17" s="5" t="n">
        <v>3144</v>
      </c>
      <c r="C17" s="5" t="n">
        <v>3705</v>
      </c>
    </row>
    <row r="18" spans="1:4">
      <c r="A18" s="4" t="s">
        <v>53</v>
      </c>
      <c r="B18" s="5" t="n">
        <v>48317</v>
      </c>
      <c r="C18" s="5" t="n">
        <v>46775</v>
      </c>
    </row>
    <row r="19" spans="1:4">
      <c r="A19" s="4" t="s">
        <v>595</v>
      </c>
      <c r="B19" s="5" t="n">
        <v>10864</v>
      </c>
      <c r="C19" s="5" t="n">
        <v>11402</v>
      </c>
    </row>
    <row r="20" spans="1:4">
      <c r="A20" s="4" t="s">
        <v>604</v>
      </c>
      <c r="B20" s="5" t="n">
        <v>2419</v>
      </c>
      <c r="C20" s="5" t="n">
        <v>4762</v>
      </c>
      <c r="D20" s="6" t="n">
        <v>3955</v>
      </c>
    </row>
    <row r="21" spans="1:4">
      <c r="A21" s="4" t="s">
        <v>466</v>
      </c>
      <c r="B21" s="5" t="n">
        <v>211</v>
      </c>
      <c r="C21" s="5" t="n">
        <v>297</v>
      </c>
    </row>
    <row r="22" spans="1:4">
      <c r="A22" s="4" t="s">
        <v>58</v>
      </c>
      <c r="B22" s="6" t="n">
        <v>13494</v>
      </c>
      <c r="C22" s="6" t="n">
        <v>164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375</v>
      </c>
      <c r="J1" s="2" t="s">
        <v>1</v>
      </c>
    </row>
    <row r="2" spans="1:12">
      <c r="B2" s="2" t="s">
        <v>2</v>
      </c>
      <c r="C2" s="2" t="s">
        <v>376</v>
      </c>
      <c r="D2" s="2" t="s">
        <v>4</v>
      </c>
      <c r="E2" s="2" t="s">
        <v>377</v>
      </c>
      <c r="F2" s="2" t="s">
        <v>32</v>
      </c>
      <c r="G2" s="2" t="s">
        <v>378</v>
      </c>
      <c r="H2" s="2" t="s">
        <v>379</v>
      </c>
      <c r="I2" s="2" t="s">
        <v>380</v>
      </c>
      <c r="J2" s="2" t="s">
        <v>2</v>
      </c>
      <c r="K2" s="2" t="s">
        <v>32</v>
      </c>
      <c r="L2" s="2" t="s">
        <v>78</v>
      </c>
    </row>
    <row r="3" spans="1:12">
      <c r="A3" s="3" t="s">
        <v>606</v>
      </c>
    </row>
    <row r="4" spans="1:12">
      <c r="A4" s="4" t="s">
        <v>607</v>
      </c>
      <c r="J4" s="6" t="n">
        <v>-2788</v>
      </c>
      <c r="K4" s="6" t="n">
        <v>3443</v>
      </c>
      <c r="L4" s="6" t="n">
        <v>-9338</v>
      </c>
    </row>
    <row r="5" spans="1:12">
      <c r="A5" s="4" t="s">
        <v>608</v>
      </c>
      <c r="J5" s="5" t="n">
        <v>-1073</v>
      </c>
      <c r="K5" s="5" t="n">
        <v>1556</v>
      </c>
      <c r="L5" s="5" t="n">
        <v>-403</v>
      </c>
    </row>
    <row r="6" spans="1:12">
      <c r="A6" s="4" t="s">
        <v>609</v>
      </c>
      <c r="J6" s="5" t="n">
        <v>678</v>
      </c>
      <c r="K6" s="5" t="n">
        <v>498</v>
      </c>
      <c r="L6" s="5" t="n">
        <v>374</v>
      </c>
    </row>
    <row r="7" spans="1:12">
      <c r="A7" s="4" t="s">
        <v>610</v>
      </c>
      <c r="J7" s="5" t="n">
        <v>-3183</v>
      </c>
      <c r="K7" s="5" t="n">
        <v>5497</v>
      </c>
      <c r="L7" s="5" t="n">
        <v>-9367</v>
      </c>
    </row>
    <row r="8" spans="1:12">
      <c r="A8" s="3" t="s">
        <v>611</v>
      </c>
    </row>
    <row r="9" spans="1:12">
      <c r="A9" s="4" t="s">
        <v>607</v>
      </c>
      <c r="J9" s="5" t="n">
        <v>2949</v>
      </c>
      <c r="K9" s="5" t="n">
        <v>824</v>
      </c>
      <c r="L9" s="5" t="n">
        <v>10474</v>
      </c>
    </row>
    <row r="10" spans="1:12">
      <c r="A10" s="4" t="s">
        <v>608</v>
      </c>
      <c r="J10" s="5" t="n">
        <v>-2510</v>
      </c>
      <c r="K10" s="5" t="n">
        <v>-879</v>
      </c>
      <c r="L10" s="5" t="n">
        <v>-100</v>
      </c>
    </row>
    <row r="11" spans="1:12">
      <c r="A11" s="4" t="s">
        <v>609</v>
      </c>
      <c r="J11" s="5" t="n">
        <v>-86</v>
      </c>
      <c r="K11" s="5" t="n">
        <v>-74</v>
      </c>
      <c r="L11" s="5" t="n">
        <v>-344</v>
      </c>
    </row>
    <row r="12" spans="1:12">
      <c r="A12" s="4" t="s">
        <v>612</v>
      </c>
      <c r="J12" s="5" t="n">
        <v>312</v>
      </c>
      <c r="K12" s="5" t="n">
        <v>-129</v>
      </c>
      <c r="L12" s="5" t="n">
        <v>10030</v>
      </c>
    </row>
    <row r="13" spans="1:12">
      <c r="A13" s="4" t="s">
        <v>103</v>
      </c>
      <c r="B13" s="6" t="n">
        <v>-8964</v>
      </c>
      <c r="C13" s="6" t="n">
        <v>1487</v>
      </c>
      <c r="D13" s="6" t="n">
        <v>2493</v>
      </c>
      <c r="E13" s="6" t="n">
        <v>2154</v>
      </c>
      <c r="F13" s="6" t="n">
        <v>1418</v>
      </c>
      <c r="G13" s="6" t="n">
        <v>2342</v>
      </c>
      <c r="H13" s="6" t="n">
        <v>1925</v>
      </c>
      <c r="I13" s="6" t="n">
        <v>-317</v>
      </c>
      <c r="J13" s="5" t="n">
        <v>-2830</v>
      </c>
      <c r="K13" s="6" t="n">
        <v>5368</v>
      </c>
      <c r="L13" s="6" t="n">
        <v>663</v>
      </c>
    </row>
    <row r="14" spans="1:12">
      <c r="A14" s="4" t="s">
        <v>613</v>
      </c>
    </row>
    <row r="15" spans="1:12">
      <c r="A15" s="3" t="s">
        <v>611</v>
      </c>
    </row>
    <row r="16" spans="1:12">
      <c r="A16" s="4" t="s">
        <v>612</v>
      </c>
      <c r="J16" s="6" t="n">
        <v>35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4</v>
      </c>
      <c r="B1" s="2" t="s">
        <v>2</v>
      </c>
      <c r="C1" s="2" t="s">
        <v>2</v>
      </c>
      <c r="D1" s="2" t="s">
        <v>376</v>
      </c>
      <c r="E1" s="2" t="s">
        <v>4</v>
      </c>
      <c r="F1" s="2" t="s">
        <v>377</v>
      </c>
      <c r="G1" s="2" t="s">
        <v>32</v>
      </c>
      <c r="H1" s="2" t="s">
        <v>378</v>
      </c>
      <c r="I1" s="2" t="s">
        <v>379</v>
      </c>
      <c r="J1" s="2" t="s">
        <v>380</v>
      </c>
      <c r="K1" s="2" t="s">
        <v>2</v>
      </c>
      <c r="L1" s="2" t="s">
        <v>32</v>
      </c>
      <c r="M1" s="2" t="s">
        <v>78</v>
      </c>
    </row>
    <row r="2" spans="1:13">
      <c r="A2" s="3" t="s">
        <v>213</v>
      </c>
    </row>
    <row r="3" spans="1:13">
      <c r="A3" s="4" t="s">
        <v>615</v>
      </c>
      <c r="K3" s="6" t="n">
        <v>-129</v>
      </c>
      <c r="L3" s="6" t="n">
        <v>8263</v>
      </c>
      <c r="M3" s="6" t="n">
        <v>2212</v>
      </c>
    </row>
    <row r="4" spans="1:13">
      <c r="A4" s="4" t="s">
        <v>616</v>
      </c>
      <c r="K4" s="5" t="n">
        <v>-4179</v>
      </c>
      <c r="L4" s="5" t="n">
        <v>-2276</v>
      </c>
      <c r="M4" s="5" t="n">
        <v>-2517</v>
      </c>
    </row>
    <row r="5" spans="1:13">
      <c r="A5" s="4" t="s">
        <v>617</v>
      </c>
      <c r="K5" s="5" t="n">
        <v>-2884</v>
      </c>
      <c r="L5" s="5" t="n">
        <v>311</v>
      </c>
      <c r="M5" s="5" t="n">
        <v>47</v>
      </c>
    </row>
    <row r="6" spans="1:13">
      <c r="A6" s="4" t="s">
        <v>618</v>
      </c>
      <c r="K6" s="5" t="n">
        <v>-2229</v>
      </c>
      <c r="L6" s="5" t="n">
        <v>-300</v>
      </c>
      <c r="M6" s="5" t="n">
        <v>-492</v>
      </c>
    </row>
    <row r="7" spans="1:13">
      <c r="A7" s="4" t="s">
        <v>619</v>
      </c>
      <c r="K7" s="5" t="n">
        <v>-365</v>
      </c>
      <c r="L7" s="5" t="n">
        <v>-402</v>
      </c>
      <c r="M7" s="5" t="n">
        <v>-644</v>
      </c>
    </row>
    <row r="8" spans="1:13">
      <c r="A8" s="4" t="s">
        <v>620</v>
      </c>
      <c r="K8" s="5" t="n">
        <v>-101</v>
      </c>
      <c r="L8" s="5" t="n">
        <v>-212</v>
      </c>
      <c r="M8" s="5" t="n">
        <v>149</v>
      </c>
    </row>
    <row r="9" spans="1:13">
      <c r="A9" s="4" t="s">
        <v>621</v>
      </c>
      <c r="K9" s="5" t="n">
        <v>-4</v>
      </c>
      <c r="L9" s="5" t="n">
        <v>-763</v>
      </c>
    </row>
    <row r="10" spans="1:13">
      <c r="A10" s="4" t="s">
        <v>622</v>
      </c>
      <c r="L10" s="5" t="n">
        <v>-1530</v>
      </c>
    </row>
    <row r="11" spans="1:13">
      <c r="A11" s="4" t="s">
        <v>623</v>
      </c>
      <c r="M11" s="5" t="n">
        <v>578</v>
      </c>
    </row>
    <row r="12" spans="1:13">
      <c r="A12" s="4" t="s">
        <v>624</v>
      </c>
      <c r="K12" s="5" t="n">
        <v>98</v>
      </c>
      <c r="L12" s="5" t="n">
        <v>-7</v>
      </c>
      <c r="M12" s="5" t="n">
        <v>266</v>
      </c>
    </row>
    <row r="13" spans="1:13">
      <c r="A13" s="4" t="s">
        <v>625</v>
      </c>
      <c r="K13" s="5" t="n">
        <v>304</v>
      </c>
      <c r="L13" s="5" t="n">
        <v>1336</v>
      </c>
      <c r="M13" s="5" t="n">
        <v>-228</v>
      </c>
    </row>
    <row r="14" spans="1:13">
      <c r="A14" s="4" t="s">
        <v>626</v>
      </c>
      <c r="K14" s="5" t="n">
        <v>428</v>
      </c>
      <c r="M14" s="5" t="n">
        <v>11</v>
      </c>
    </row>
    <row r="15" spans="1:13">
      <c r="A15" s="4" t="s">
        <v>627</v>
      </c>
      <c r="K15" s="5" t="n">
        <v>611</v>
      </c>
      <c r="L15" s="5" t="n">
        <v>-490</v>
      </c>
      <c r="M15" s="5" t="n">
        <v>234</v>
      </c>
    </row>
    <row r="16" spans="1:13">
      <c r="A16" s="4" t="s">
        <v>628</v>
      </c>
      <c r="K16" s="5" t="n">
        <v>620</v>
      </c>
      <c r="L16" s="5" t="n">
        <v>192</v>
      </c>
      <c r="M16" s="5" t="n">
        <v>232</v>
      </c>
    </row>
    <row r="17" spans="1:13">
      <c r="A17" s="4" t="s">
        <v>629</v>
      </c>
      <c r="K17" s="5" t="n">
        <v>1291</v>
      </c>
      <c r="L17" s="5" t="n">
        <v>1246</v>
      </c>
      <c r="M17" s="5" t="n">
        <v>815</v>
      </c>
    </row>
    <row r="18" spans="1:13">
      <c r="A18" s="4" t="s">
        <v>630</v>
      </c>
      <c r="B18" s="6" t="n">
        <v>1381</v>
      </c>
      <c r="K18" s="5" t="n">
        <v>1381</v>
      </c>
    </row>
    <row r="19" spans="1:13">
      <c r="A19" s="4" t="s">
        <v>631</v>
      </c>
      <c r="K19" s="5" t="n">
        <v>2328</v>
      </c>
    </row>
    <row r="20" spans="1:13">
      <c r="A20" s="4" t="s">
        <v>103</v>
      </c>
      <c r="C20" s="6" t="n">
        <v>-8964</v>
      </c>
      <c r="D20" s="6" t="n">
        <v>1487</v>
      </c>
      <c r="E20" s="6" t="n">
        <v>2493</v>
      </c>
      <c r="F20" s="6" t="n">
        <v>2154</v>
      </c>
      <c r="G20" s="6" t="n">
        <v>1418</v>
      </c>
      <c r="H20" s="6" t="n">
        <v>2342</v>
      </c>
      <c r="I20" s="6" t="n">
        <v>1925</v>
      </c>
      <c r="J20" s="6" t="n">
        <v>-317</v>
      </c>
      <c r="K20" s="6" t="n">
        <v>-2830</v>
      </c>
      <c r="L20" s="6" t="n">
        <v>5368</v>
      </c>
      <c r="M20" s="6" t="n">
        <v>6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2</v>
      </c>
      <c r="B1" s="2" t="s">
        <v>375</v>
      </c>
      <c r="C1" s="2" t="s">
        <v>633</v>
      </c>
      <c r="D1" s="2" t="s">
        <v>1</v>
      </c>
    </row>
    <row r="2" spans="1:6">
      <c r="B2" s="2" t="s">
        <v>2</v>
      </c>
      <c r="C2" s="2" t="s">
        <v>376</v>
      </c>
      <c r="D2" s="2" t="s">
        <v>2</v>
      </c>
      <c r="E2" s="2" t="s">
        <v>32</v>
      </c>
      <c r="F2" s="2" t="s">
        <v>78</v>
      </c>
    </row>
    <row r="3" spans="1:6">
      <c r="A3" s="3" t="s">
        <v>213</v>
      </c>
    </row>
    <row r="4" spans="1:6">
      <c r="A4" s="4" t="s">
        <v>634</v>
      </c>
      <c r="B4" s="4" t="s">
        <v>635</v>
      </c>
      <c r="C4" s="4" t="s">
        <v>636</v>
      </c>
      <c r="D4" s="4" t="s">
        <v>637</v>
      </c>
      <c r="E4" s="4" t="s">
        <v>636</v>
      </c>
      <c r="F4" s="4" t="s">
        <v>636</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6" t="n">
        <v>9729</v>
      </c>
      <c r="C3" s="6" t="n">
        <v>11811</v>
      </c>
    </row>
    <row r="4" spans="1:3">
      <c r="A4" s="4" t="s">
        <v>641</v>
      </c>
      <c r="B4" s="5" t="n">
        <v>5368</v>
      </c>
      <c r="C4" s="5" t="n">
        <v>4328</v>
      </c>
    </row>
    <row r="5" spans="1:3">
      <c r="A5" s="4" t="s">
        <v>50</v>
      </c>
      <c r="B5" s="5" t="n">
        <v>4918</v>
      </c>
      <c r="C5" s="5" t="n">
        <v>7337</v>
      </c>
    </row>
    <row r="6" spans="1:3">
      <c r="A6" s="4" t="s">
        <v>642</v>
      </c>
      <c r="B6" s="5" t="n">
        <v>8023</v>
      </c>
      <c r="C6" s="5" t="n">
        <v>4028</v>
      </c>
    </row>
    <row r="7" spans="1:3">
      <c r="A7" s="4" t="s">
        <v>643</v>
      </c>
      <c r="B7" s="5" t="n">
        <v>3364</v>
      </c>
      <c r="C7" s="5" t="n">
        <v>5446</v>
      </c>
    </row>
    <row r="8" spans="1:3">
      <c r="A8" s="4" t="s">
        <v>644</v>
      </c>
      <c r="B8" s="5" t="n">
        <v>4906</v>
      </c>
      <c r="C8" s="5" t="n">
        <v>7063</v>
      </c>
    </row>
    <row r="9" spans="1:3">
      <c r="A9" s="4" t="s">
        <v>564</v>
      </c>
      <c r="B9" s="5" t="n">
        <v>2267</v>
      </c>
      <c r="C9" s="5" t="n">
        <v>3974</v>
      </c>
    </row>
    <row r="10" spans="1:3">
      <c r="A10" s="4" t="s">
        <v>56</v>
      </c>
      <c r="C10" s="5" t="n">
        <v>2642</v>
      </c>
    </row>
    <row r="11" spans="1:3">
      <c r="A11" s="4" t="s">
        <v>645</v>
      </c>
      <c r="B11" s="5" t="n">
        <v>1259</v>
      </c>
      <c r="C11" s="5" t="n">
        <v>1173</v>
      </c>
    </row>
    <row r="12" spans="1:3">
      <c r="A12" s="4" t="s">
        <v>646</v>
      </c>
      <c r="B12" s="5" t="n">
        <v>580</v>
      </c>
      <c r="C12" s="5" t="n">
        <v>730</v>
      </c>
    </row>
    <row r="13" spans="1:3">
      <c r="A13" s="4" t="s">
        <v>647</v>
      </c>
      <c r="B13" s="5" t="n">
        <v>40414</v>
      </c>
      <c r="C13" s="5" t="n">
        <v>48532</v>
      </c>
    </row>
    <row r="14" spans="1:3">
      <c r="A14" s="3" t="s">
        <v>648</v>
      </c>
    </row>
    <row r="15" spans="1:3">
      <c r="A15" s="4" t="s">
        <v>649</v>
      </c>
      <c r="B15" s="5" t="n">
        <v>-17323</v>
      </c>
      <c r="C15" s="5" t="n">
        <v>-18038</v>
      </c>
    </row>
    <row r="16" spans="1:3">
      <c r="A16" s="4" t="s">
        <v>650</v>
      </c>
      <c r="B16" s="5" t="n">
        <v>-4854</v>
      </c>
      <c r="C16" s="5" t="n">
        <v>-7494</v>
      </c>
    </row>
    <row r="17" spans="1:3">
      <c r="A17" s="4" t="s">
        <v>154</v>
      </c>
      <c r="B17" s="5" t="n">
        <v>-3340</v>
      </c>
      <c r="C17" s="5" t="n">
        <v>-5538</v>
      </c>
    </row>
    <row r="18" spans="1:3">
      <c r="A18" s="4" t="s">
        <v>651</v>
      </c>
      <c r="B18" s="5" t="n">
        <v>-1568</v>
      </c>
      <c r="C18" s="5" t="n">
        <v>-2348</v>
      </c>
    </row>
    <row r="19" spans="1:3">
      <c r="A19" s="4" t="s">
        <v>652</v>
      </c>
      <c r="B19" s="5" t="n">
        <v>-1217</v>
      </c>
      <c r="C19" s="5" t="n">
        <v>-1776</v>
      </c>
    </row>
    <row r="20" spans="1:3">
      <c r="A20" s="4" t="s">
        <v>653</v>
      </c>
      <c r="B20" s="5" t="n">
        <v>-28302</v>
      </c>
      <c r="C20" s="5" t="n">
        <v>-35194</v>
      </c>
    </row>
    <row r="21" spans="1:3">
      <c r="A21" s="4" t="s">
        <v>654</v>
      </c>
      <c r="B21" s="5" t="n">
        <v>-2893</v>
      </c>
      <c r="C21" s="5" t="n">
        <v>-2073</v>
      </c>
    </row>
    <row r="22" spans="1:3">
      <c r="A22" s="4" t="s">
        <v>655</v>
      </c>
      <c r="B22" s="6" t="n">
        <v>9219</v>
      </c>
      <c r="C22" s="6" t="n">
        <v>112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0"/>
    <col customWidth="1" max="6" min="6" width="14"/>
    <col customWidth="1" max="7" min="7" width="14"/>
  </cols>
  <sheetData>
    <row r="1" spans="1:7">
      <c r="A1" s="1" t="s">
        <v>656</v>
      </c>
      <c r="B1" s="2" t="s">
        <v>2</v>
      </c>
      <c r="C1" s="2" t="s">
        <v>2</v>
      </c>
      <c r="D1" s="2" t="s">
        <v>376</v>
      </c>
      <c r="E1" s="2" t="s">
        <v>2</v>
      </c>
      <c r="F1" s="2" t="s">
        <v>32</v>
      </c>
      <c r="G1" s="2" t="s">
        <v>78</v>
      </c>
    </row>
    <row r="2" spans="1:7">
      <c r="A2" s="3" t="s">
        <v>657</v>
      </c>
    </row>
    <row r="3" spans="1:7">
      <c r="A3" s="4" t="s">
        <v>658</v>
      </c>
      <c r="B3" s="6" t="n">
        <v>9844000</v>
      </c>
      <c r="C3" s="6" t="n">
        <v>9844000</v>
      </c>
      <c r="E3" s="6" t="n">
        <v>9844000</v>
      </c>
    </row>
    <row r="4" spans="1:7">
      <c r="A4" s="4" t="s">
        <v>659</v>
      </c>
      <c r="E4" s="5" t="n">
        <v>217000</v>
      </c>
    </row>
    <row r="5" spans="1:7">
      <c r="A5" s="4" t="s">
        <v>604</v>
      </c>
      <c r="B5" s="5" t="n">
        <v>2419000</v>
      </c>
      <c r="C5" s="5" t="n">
        <v>2419000</v>
      </c>
      <c r="E5" s="5" t="n">
        <v>2419000</v>
      </c>
      <c r="F5" s="6" t="n">
        <v>4762000</v>
      </c>
      <c r="G5" s="6" t="n">
        <v>3955000</v>
      </c>
    </row>
    <row r="6" spans="1:7">
      <c r="A6" s="4" t="s">
        <v>660</v>
      </c>
      <c r="B6" s="5" t="n">
        <v>213000</v>
      </c>
      <c r="C6" s="5" t="n">
        <v>213000</v>
      </c>
      <c r="E6" s="5" t="n">
        <v>213000</v>
      </c>
      <c r="F6" s="5" t="n">
        <v>297000</v>
      </c>
    </row>
    <row r="7" spans="1:7">
      <c r="A7" s="4" t="s">
        <v>661</v>
      </c>
      <c r="E7" s="5" t="n">
        <v>86000</v>
      </c>
      <c r="F7" s="5" t="n">
        <v>170000</v>
      </c>
      <c r="G7" s="5" t="n">
        <v>57000</v>
      </c>
    </row>
    <row r="8" spans="1:7">
      <c r="A8" s="4" t="s">
        <v>662</v>
      </c>
      <c r="B8" s="5" t="n">
        <v>0</v>
      </c>
      <c r="C8" s="6" t="n">
        <v>0</v>
      </c>
      <c r="E8" s="5" t="n">
        <v>0</v>
      </c>
      <c r="F8" s="5" t="n">
        <v>0</v>
      </c>
      <c r="G8" s="5" t="n">
        <v>0</v>
      </c>
    </row>
    <row r="9" spans="1:7">
      <c r="A9" s="4" t="s">
        <v>663</v>
      </c>
      <c r="E9" s="6" t="n">
        <v>0</v>
      </c>
      <c r="F9" s="6" t="n">
        <v>0</v>
      </c>
      <c r="G9" s="6" t="n">
        <v>0</v>
      </c>
    </row>
    <row r="10" spans="1:7">
      <c r="A10" s="4" t="s">
        <v>664</v>
      </c>
      <c r="E10" s="4" t="s">
        <v>665</v>
      </c>
    </row>
    <row r="11" spans="1:7">
      <c r="A11" s="4" t="s">
        <v>666</v>
      </c>
      <c r="C11" s="4" t="s">
        <v>635</v>
      </c>
      <c r="D11" s="4" t="s">
        <v>636</v>
      </c>
      <c r="E11" s="4" t="s">
        <v>637</v>
      </c>
      <c r="F11" s="4" t="s">
        <v>636</v>
      </c>
      <c r="G11" s="4" t="s">
        <v>636</v>
      </c>
    </row>
    <row r="12" spans="1:7">
      <c r="A12" s="4" t="s">
        <v>667</v>
      </c>
      <c r="E12" s="4" t="s">
        <v>637</v>
      </c>
    </row>
    <row r="13" spans="1:7">
      <c r="A13" s="4" t="s">
        <v>668</v>
      </c>
      <c r="E13" s="6" t="n">
        <v>2327000</v>
      </c>
    </row>
    <row r="14" spans="1:7">
      <c r="A14" s="4" t="s">
        <v>630</v>
      </c>
      <c r="B14" s="5" t="n">
        <v>1381000</v>
      </c>
      <c r="E14" s="5" t="n">
        <v>1381000</v>
      </c>
    </row>
    <row r="15" spans="1:7">
      <c r="A15" s="4" t="s">
        <v>669</v>
      </c>
    </row>
    <row r="16" spans="1:7">
      <c r="A16" s="3" t="s">
        <v>657</v>
      </c>
    </row>
    <row r="17" spans="1:7">
      <c r="A17" s="4" t="s">
        <v>670</v>
      </c>
      <c r="B17" s="5" t="n">
        <v>5368000</v>
      </c>
      <c r="C17" s="6" t="n">
        <v>5368000</v>
      </c>
      <c r="E17" s="5" t="n">
        <v>5368000</v>
      </c>
      <c r="F17" s="6" t="n">
        <v>4328000</v>
      </c>
    </row>
    <row r="18" spans="1:7">
      <c r="A18" s="4" t="s">
        <v>671</v>
      </c>
    </row>
    <row r="19" spans="1:7">
      <c r="A19" s="3" t="s">
        <v>657</v>
      </c>
    </row>
    <row r="20" spans="1:7">
      <c r="A20" s="4" t="s">
        <v>672</v>
      </c>
      <c r="B20" s="5" t="n">
        <v>36395000</v>
      </c>
      <c r="C20" s="5" t="n">
        <v>36395000</v>
      </c>
      <c r="E20" s="5" t="n">
        <v>36395000</v>
      </c>
      <c r="F20" s="6" t="n">
        <v>31032000</v>
      </c>
    </row>
    <row r="21" spans="1:7">
      <c r="A21" s="4" t="s">
        <v>673</v>
      </c>
    </row>
    <row r="22" spans="1:7">
      <c r="A22" s="3" t="s">
        <v>657</v>
      </c>
    </row>
    <row r="23" spans="1:7">
      <c r="A23" s="4" t="s">
        <v>672</v>
      </c>
      <c r="B23" s="6" t="n">
        <v>2086000</v>
      </c>
      <c r="C23" s="6" t="n">
        <v>2086000</v>
      </c>
      <c r="E23" s="6" t="n">
        <v>208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3" t="s">
        <v>213</v>
      </c>
    </row>
    <row r="4" spans="1:3">
      <c r="A4" s="4" t="s">
        <v>675</v>
      </c>
      <c r="B4" s="6" t="n">
        <v>4762</v>
      </c>
      <c r="C4" s="6" t="n">
        <v>3955</v>
      </c>
    </row>
    <row r="5" spans="1:3">
      <c r="A5" s="4" t="s">
        <v>676</v>
      </c>
      <c r="C5" s="5" t="n">
        <v>920</v>
      </c>
    </row>
    <row r="6" spans="1:3">
      <c r="A6" s="4" t="s">
        <v>677</v>
      </c>
      <c r="B6" s="5" t="n">
        <v>217</v>
      </c>
      <c r="C6" s="5" t="n">
        <v>139</v>
      </c>
    </row>
    <row r="7" spans="1:3">
      <c r="A7" s="4" t="s">
        <v>678</v>
      </c>
      <c r="B7" s="5" t="n">
        <v>-2560</v>
      </c>
      <c r="C7" s="5" t="n">
        <v>-252</v>
      </c>
    </row>
    <row r="8" spans="1:3">
      <c r="A8" s="4" t="s">
        <v>675</v>
      </c>
      <c r="B8" s="6" t="n">
        <v>2419</v>
      </c>
      <c r="C8" s="6" t="n">
        <v>47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8</v>
      </c>
    </row>
    <row r="3" spans="1:4">
      <c r="A3" s="3" t="s">
        <v>680</v>
      </c>
    </row>
    <row r="4" spans="1:4">
      <c r="A4" s="4" t="s">
        <v>681</v>
      </c>
      <c r="B4" s="4" t="s">
        <v>682</v>
      </c>
    </row>
    <row r="5" spans="1:4">
      <c r="A5" s="4" t="s">
        <v>683</v>
      </c>
      <c r="B5" s="4" t="s">
        <v>684</v>
      </c>
    </row>
    <row r="6" spans="1:4">
      <c r="A6" s="4" t="s">
        <v>56</v>
      </c>
      <c r="B6" s="6" t="n">
        <v>6086</v>
      </c>
      <c r="C6" s="6" t="n">
        <v>6629</v>
      </c>
    </row>
    <row r="7" spans="1:4">
      <c r="A7" s="4" t="s">
        <v>685</v>
      </c>
      <c r="B7" s="5" t="n">
        <v>8890</v>
      </c>
      <c r="C7" s="5" t="n">
        <v>8115</v>
      </c>
    </row>
    <row r="8" spans="1:4">
      <c r="A8" s="4" t="s">
        <v>686</v>
      </c>
    </row>
    <row r="9" spans="1:4">
      <c r="A9" s="3" t="s">
        <v>680</v>
      </c>
    </row>
    <row r="10" spans="1:4">
      <c r="A10" s="4" t="s">
        <v>687</v>
      </c>
      <c r="B10" s="5" t="n">
        <v>4205</v>
      </c>
      <c r="C10" s="5" t="n">
        <v>2735</v>
      </c>
      <c r="D10" s="6" t="n">
        <v>1063</v>
      </c>
    </row>
    <row r="11" spans="1:4">
      <c r="A11" s="4" t="s">
        <v>688</v>
      </c>
    </row>
    <row r="12" spans="1:4">
      <c r="A12" s="3" t="s">
        <v>680</v>
      </c>
    </row>
    <row r="13" spans="1:4">
      <c r="A13" s="4" t="s">
        <v>687</v>
      </c>
      <c r="B13" s="6" t="n">
        <v>66</v>
      </c>
      <c r="C13" s="6" t="n">
        <v>65</v>
      </c>
      <c r="D13" s="6" t="n">
        <v>1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689</v>
      </c>
      <c r="B1" s="2" t="s">
        <v>690</v>
      </c>
      <c r="C1" s="2" t="s">
        <v>691</v>
      </c>
      <c r="D1" s="2" t="s">
        <v>692</v>
      </c>
      <c r="E1" s="2" t="s">
        <v>2</v>
      </c>
      <c r="F1" s="2" t="s">
        <v>32</v>
      </c>
      <c r="G1" s="2" t="s">
        <v>78</v>
      </c>
      <c r="H1" s="2" t="s">
        <v>693</v>
      </c>
      <c r="I1" s="2" t="s">
        <v>397</v>
      </c>
    </row>
    <row r="2" spans="1:9">
      <c r="A2" s="3" t="s">
        <v>694</v>
      </c>
    </row>
    <row r="3" spans="1:9">
      <c r="A3" s="4" t="s">
        <v>695</v>
      </c>
      <c r="E3" s="5" t="n">
        <v>3670170</v>
      </c>
      <c r="F3" s="5" t="n">
        <v>2885415</v>
      </c>
      <c r="G3" s="5" t="n">
        <v>2447286</v>
      </c>
      <c r="I3" s="5" t="n">
        <v>1636176</v>
      </c>
    </row>
    <row r="4" spans="1:9">
      <c r="A4" s="4" t="s">
        <v>390</v>
      </c>
      <c r="E4" s="6" t="n">
        <v>12196000</v>
      </c>
      <c r="F4" s="6" t="n">
        <v>7598000</v>
      </c>
      <c r="G4" s="6" t="n">
        <v>3295000</v>
      </c>
    </row>
    <row r="5" spans="1:9">
      <c r="A5" s="4" t="s">
        <v>696</v>
      </c>
      <c r="D5" s="7" t="n">
        <v>4.44</v>
      </c>
      <c r="E5" s="7" t="n">
        <v>5.59</v>
      </c>
      <c r="F5" s="6" t="n">
        <v>5</v>
      </c>
      <c r="G5" s="7" t="n">
        <v>4.44</v>
      </c>
    </row>
    <row r="6" spans="1:9">
      <c r="A6" s="4" t="s">
        <v>697</v>
      </c>
      <c r="E6" s="6" t="n">
        <v>3059000</v>
      </c>
      <c r="F6" s="6" t="n">
        <v>2090000</v>
      </c>
      <c r="G6" s="6" t="n">
        <v>1697000</v>
      </c>
    </row>
    <row r="7" spans="1:9">
      <c r="A7" s="4" t="s">
        <v>353</v>
      </c>
    </row>
    <row r="8" spans="1:9">
      <c r="A8" s="3" t="s">
        <v>694</v>
      </c>
    </row>
    <row r="9" spans="1:9">
      <c r="A9" s="4" t="s">
        <v>390</v>
      </c>
      <c r="E9" s="5" t="n">
        <v>2953000</v>
      </c>
      <c r="F9" s="6" t="n">
        <v>3496000</v>
      </c>
      <c r="G9" s="6" t="n">
        <v>1682000</v>
      </c>
    </row>
    <row r="10" spans="1:9">
      <c r="A10" s="4" t="s">
        <v>698</v>
      </c>
      <c r="E10" s="6" t="n">
        <v>11584000</v>
      </c>
    </row>
    <row r="11" spans="1:9">
      <c r="A11" s="4" t="s">
        <v>699</v>
      </c>
      <c r="E11" s="4" t="s">
        <v>357</v>
      </c>
    </row>
    <row r="12" spans="1:9">
      <c r="A12" s="4" t="s">
        <v>700</v>
      </c>
    </row>
    <row r="13" spans="1:9">
      <c r="A13" s="3" t="s">
        <v>694</v>
      </c>
    </row>
    <row r="14" spans="1:9">
      <c r="A14" s="4" t="s">
        <v>390</v>
      </c>
      <c r="E14" s="6" t="n">
        <v>306000</v>
      </c>
    </row>
    <row r="15" spans="1:9">
      <c r="A15" s="4" t="s">
        <v>701</v>
      </c>
      <c r="B15" s="5" t="n">
        <v>123082</v>
      </c>
    </row>
    <row r="16" spans="1:9">
      <c r="A16" s="4" t="s">
        <v>699</v>
      </c>
      <c r="E16" s="4" t="s">
        <v>702</v>
      </c>
    </row>
    <row r="17" spans="1:9">
      <c r="A17" s="4" t="s">
        <v>703</v>
      </c>
      <c r="E17" s="4" t="s">
        <v>704</v>
      </c>
    </row>
    <row r="18" spans="1:9">
      <c r="A18" s="4" t="s">
        <v>698</v>
      </c>
      <c r="E18" s="6" t="n">
        <v>640000</v>
      </c>
    </row>
    <row r="19" spans="1:9">
      <c r="A19" s="4" t="s">
        <v>705</v>
      </c>
    </row>
    <row r="20" spans="1:9">
      <c r="A20" s="3" t="s">
        <v>694</v>
      </c>
    </row>
    <row r="21" spans="1:9">
      <c r="A21" s="4" t="s">
        <v>706</v>
      </c>
      <c r="E21" s="5" t="n">
        <v>1820910</v>
      </c>
      <c r="F21" s="5" t="n">
        <v>902948</v>
      </c>
      <c r="G21" s="5" t="n">
        <v>191247</v>
      </c>
      <c r="I21" s="5" t="n">
        <v>78205</v>
      </c>
    </row>
    <row r="22" spans="1:9">
      <c r="A22" s="4" t="s">
        <v>390</v>
      </c>
      <c r="E22" s="6" t="n">
        <v>8536000</v>
      </c>
      <c r="F22" s="6" t="n">
        <v>3691000</v>
      </c>
      <c r="G22" s="6" t="n">
        <v>940000</v>
      </c>
    </row>
    <row r="23" spans="1:9">
      <c r="A23" s="4" t="s">
        <v>699</v>
      </c>
      <c r="E23" s="4" t="s">
        <v>707</v>
      </c>
    </row>
    <row r="24" spans="1:9">
      <c r="A24" s="4" t="s">
        <v>698</v>
      </c>
      <c r="E24" s="6" t="n">
        <v>19919000</v>
      </c>
    </row>
    <row r="25" spans="1:9">
      <c r="A25" s="4" t="s">
        <v>708</v>
      </c>
    </row>
    <row r="26" spans="1:9">
      <c r="A26" s="3" t="s">
        <v>694</v>
      </c>
    </row>
    <row r="27" spans="1:9">
      <c r="A27" s="4" t="s">
        <v>703</v>
      </c>
      <c r="E27" s="4" t="s">
        <v>359</v>
      </c>
    </row>
    <row r="28" spans="1:9">
      <c r="A28" s="4" t="s">
        <v>709</v>
      </c>
    </row>
    <row r="29" spans="1:9">
      <c r="A29" s="3" t="s">
        <v>694</v>
      </c>
    </row>
    <row r="30" spans="1:9">
      <c r="A30" s="4" t="s">
        <v>703</v>
      </c>
      <c r="E30" s="4" t="s">
        <v>357</v>
      </c>
    </row>
    <row r="31" spans="1:9">
      <c r="A31" s="4" t="s">
        <v>710</v>
      </c>
    </row>
    <row r="32" spans="1:9">
      <c r="A32" s="3" t="s">
        <v>694</v>
      </c>
    </row>
    <row r="33" spans="1:9">
      <c r="A33" s="4" t="s">
        <v>711</v>
      </c>
      <c r="D33" s="5" t="n">
        <v>4800000</v>
      </c>
    </row>
    <row r="34" spans="1:9">
      <c r="A34" s="4" t="s">
        <v>695</v>
      </c>
      <c r="E34" s="5" t="n">
        <v>580795</v>
      </c>
    </row>
    <row r="35" spans="1:9">
      <c r="A35" s="4" t="s">
        <v>712</v>
      </c>
    </row>
    <row r="36" spans="1:9">
      <c r="A36" s="3" t="s">
        <v>694</v>
      </c>
    </row>
    <row r="37" spans="1:9">
      <c r="A37" s="4" t="s">
        <v>713</v>
      </c>
      <c r="E37" s="4" t="s">
        <v>361</v>
      </c>
    </row>
    <row r="38" spans="1:9">
      <c r="A38" s="4" t="s">
        <v>714</v>
      </c>
      <c r="E38" s="4" t="s">
        <v>715</v>
      </c>
    </row>
    <row r="39" spans="1:9">
      <c r="A39" s="4" t="s">
        <v>716</v>
      </c>
    </row>
    <row r="40" spans="1:9">
      <c r="A40" s="3" t="s">
        <v>694</v>
      </c>
    </row>
    <row r="41" spans="1:9">
      <c r="A41" s="4" t="s">
        <v>711</v>
      </c>
      <c r="E41" s="5" t="n">
        <v>6000000</v>
      </c>
    </row>
    <row r="42" spans="1:9">
      <c r="A42" s="4" t="s">
        <v>695</v>
      </c>
      <c r="E42" s="5" t="n">
        <v>3089375</v>
      </c>
    </row>
    <row r="43" spans="1:9">
      <c r="A43" s="4" t="s">
        <v>717</v>
      </c>
      <c r="H43" s="5" t="n">
        <v>11500000</v>
      </c>
    </row>
    <row r="44" spans="1:9">
      <c r="A44" s="4" t="s">
        <v>718</v>
      </c>
      <c r="E44" s="5" t="n">
        <v>8571286</v>
      </c>
    </row>
    <row r="45" spans="1:9">
      <c r="A45" s="4" t="s">
        <v>719</v>
      </c>
    </row>
    <row r="46" spans="1:9">
      <c r="A46" s="3" t="s">
        <v>694</v>
      </c>
    </row>
    <row r="47" spans="1:9">
      <c r="A47" s="4" t="s">
        <v>713</v>
      </c>
      <c r="E47" s="4" t="s">
        <v>361</v>
      </c>
    </row>
    <row r="48" spans="1:9">
      <c r="A48" s="4" t="s">
        <v>701</v>
      </c>
      <c r="E48" s="5" t="n">
        <v>1479000</v>
      </c>
      <c r="F48" s="5" t="n">
        <v>1146500</v>
      </c>
      <c r="G48" s="5" t="n">
        <v>1414000</v>
      </c>
    </row>
    <row r="49" spans="1:9">
      <c r="A49" s="4" t="s">
        <v>720</v>
      </c>
    </row>
    <row r="50" spans="1:9">
      <c r="A50" s="3" t="s">
        <v>694</v>
      </c>
    </row>
    <row r="51" spans="1:9">
      <c r="A51" s="4" t="s">
        <v>706</v>
      </c>
      <c r="E51" s="5" t="n">
        <v>1820910</v>
      </c>
    </row>
    <row r="52" spans="1:9">
      <c r="A52" s="4" t="s">
        <v>721</v>
      </c>
    </row>
    <row r="53" spans="1:9">
      <c r="A53" s="3" t="s">
        <v>694</v>
      </c>
    </row>
    <row r="54" spans="1:9">
      <c r="A54" s="4" t="s">
        <v>706</v>
      </c>
      <c r="E54" s="5" t="n">
        <v>83125</v>
      </c>
    </row>
    <row r="55" spans="1:9">
      <c r="A55" s="4" t="s">
        <v>706</v>
      </c>
      <c r="E55" s="5" t="n">
        <v>83125</v>
      </c>
    </row>
    <row r="56" spans="1:9">
      <c r="A56" s="4" t="s">
        <v>722</v>
      </c>
    </row>
    <row r="57" spans="1:9">
      <c r="A57" s="3" t="s">
        <v>694</v>
      </c>
    </row>
    <row r="58" spans="1:9">
      <c r="A58" s="4" t="s">
        <v>711</v>
      </c>
      <c r="C58" s="5" t="n">
        <v>4000000</v>
      </c>
      <c r="E58" s="5" t="n">
        <v>3654881</v>
      </c>
    </row>
    <row r="59" spans="1:9">
      <c r="A59" s="4" t="s">
        <v>390</v>
      </c>
      <c r="E59" s="6" t="n">
        <v>362000</v>
      </c>
      <c r="F59" s="6" t="n">
        <v>359000</v>
      </c>
      <c r="G59" s="6" t="n">
        <v>291000</v>
      </c>
    </row>
    <row r="60" spans="1:9">
      <c r="A60" s="4" t="s">
        <v>723</v>
      </c>
      <c r="C60" s="4" t="s">
        <v>724</v>
      </c>
    </row>
    <row r="61" spans="1:9">
      <c r="A61" s="4" t="s">
        <v>725</v>
      </c>
      <c r="C61" s="4" t="s">
        <v>726</v>
      </c>
    </row>
    <row r="62" spans="1:9">
      <c r="A62" s="4" t="s">
        <v>727</v>
      </c>
      <c r="C62" s="5" t="n">
        <v>1500</v>
      </c>
    </row>
    <row r="63" spans="1:9">
      <c r="A63" s="4" t="s">
        <v>728</v>
      </c>
      <c r="C63" s="6" t="n">
        <v>25000</v>
      </c>
    </row>
    <row r="64" spans="1:9">
      <c r="A64" s="4" t="s">
        <v>729</v>
      </c>
      <c r="E64" s="5" t="n">
        <v>3451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7"/>
  </cols>
  <sheetData>
    <row r="1" spans="1:5">
      <c r="A1" s="1" t="s">
        <v>730</v>
      </c>
      <c r="B1" s="2" t="s">
        <v>1</v>
      </c>
    </row>
    <row r="2" spans="1:5">
      <c r="B2" s="2" t="s">
        <v>2</v>
      </c>
      <c r="C2" s="2" t="s">
        <v>32</v>
      </c>
      <c r="D2" s="2" t="s">
        <v>78</v>
      </c>
      <c r="E2" s="2" t="s">
        <v>397</v>
      </c>
    </row>
    <row r="3" spans="1:5">
      <c r="A3" s="3" t="s">
        <v>731</v>
      </c>
    </row>
    <row r="4" spans="1:5">
      <c r="A4" s="4" t="s">
        <v>732</v>
      </c>
      <c r="B4" s="5" t="n">
        <v>2885415</v>
      </c>
      <c r="C4" s="5" t="n">
        <v>2447286</v>
      </c>
      <c r="D4" s="5" t="n">
        <v>1636176</v>
      </c>
    </row>
    <row r="5" spans="1:5">
      <c r="A5" s="4" t="s">
        <v>733</v>
      </c>
      <c r="B5" s="5" t="n">
        <v>1479000</v>
      </c>
      <c r="C5" s="5" t="n">
        <v>1146500</v>
      </c>
      <c r="D5" s="5" t="n">
        <v>1414000</v>
      </c>
    </row>
    <row r="6" spans="1:5">
      <c r="A6" s="4" t="s">
        <v>734</v>
      </c>
      <c r="B6" s="5" t="n">
        <v>-216405</v>
      </c>
      <c r="D6" s="5" t="n">
        <v>-800</v>
      </c>
    </row>
    <row r="7" spans="1:5">
      <c r="A7" s="4" t="s">
        <v>735</v>
      </c>
      <c r="B7" s="5" t="n">
        <v>-477840</v>
      </c>
      <c r="C7" s="5" t="n">
        <v>-708371</v>
      </c>
      <c r="D7" s="5" t="n">
        <v>-572090</v>
      </c>
    </row>
    <row r="8" spans="1:5">
      <c r="A8" s="4" t="s">
        <v>736</v>
      </c>
      <c r="D8" s="5" t="n">
        <v>-30000</v>
      </c>
    </row>
    <row r="9" spans="1:5">
      <c r="A9" s="4" t="s">
        <v>737</v>
      </c>
      <c r="B9" s="5" t="n">
        <v>3670170</v>
      </c>
      <c r="C9" s="5" t="n">
        <v>2885415</v>
      </c>
      <c r="D9" s="5" t="n">
        <v>2447286</v>
      </c>
      <c r="E9" s="5" t="n">
        <v>1636176</v>
      </c>
    </row>
    <row r="10" spans="1:5">
      <c r="A10" s="4" t="s">
        <v>738</v>
      </c>
      <c r="B10" s="5" t="n">
        <v>3262589</v>
      </c>
    </row>
    <row r="11" spans="1:5">
      <c r="A11" s="4" t="s">
        <v>739</v>
      </c>
      <c r="B11" s="5" t="n">
        <v>1013165</v>
      </c>
    </row>
    <row r="12" spans="1:5">
      <c r="A12" s="3" t="s">
        <v>740</v>
      </c>
    </row>
    <row r="13" spans="1:5">
      <c r="A13" s="4" t="s">
        <v>741</v>
      </c>
      <c r="B13" s="7" t="n">
        <v>15.41</v>
      </c>
      <c r="C13" s="7" t="n">
        <v>19.55</v>
      </c>
      <c r="D13" s="7" t="n">
        <v>24.82</v>
      </c>
    </row>
    <row r="14" spans="1:5">
      <c r="A14" s="4" t="s">
        <v>742</v>
      </c>
      <c r="B14" s="9" t="n">
        <v>14.56</v>
      </c>
      <c r="C14" s="9" t="n">
        <v>11.3</v>
      </c>
      <c r="D14" s="9" t="n">
        <v>15.51</v>
      </c>
    </row>
    <row r="15" spans="1:5">
      <c r="A15" s="4" t="s">
        <v>743</v>
      </c>
      <c r="B15" s="9" t="n">
        <v>16.62</v>
      </c>
      <c r="D15" s="9" t="n">
        <v>15.99</v>
      </c>
    </row>
    <row r="16" spans="1:5">
      <c r="A16" s="4" t="s">
        <v>744</v>
      </c>
      <c r="B16" s="9" t="n">
        <v>18.9</v>
      </c>
      <c r="C16" s="9" t="n">
        <v>16.86</v>
      </c>
      <c r="D16" s="9" t="n">
        <v>24.65</v>
      </c>
    </row>
    <row r="17" spans="1:5">
      <c r="A17" s="4" t="s">
        <v>745</v>
      </c>
      <c r="D17" s="9" t="n">
        <v>22.81</v>
      </c>
    </row>
    <row r="18" spans="1:5">
      <c r="A18" s="4" t="s">
        <v>746</v>
      </c>
      <c r="B18" s="9" t="n">
        <v>15.51</v>
      </c>
      <c r="C18" s="7" t="n">
        <v>15.41</v>
      </c>
      <c r="D18" s="7" t="n">
        <v>19.55</v>
      </c>
      <c r="E18" s="7" t="n">
        <v>24.82</v>
      </c>
    </row>
    <row r="19" spans="1:5">
      <c r="A19" s="4" t="s">
        <v>747</v>
      </c>
      <c r="B19" s="9" t="n">
        <v>15.66</v>
      </c>
    </row>
    <row r="20" spans="1:5">
      <c r="A20" s="4" t="s">
        <v>748</v>
      </c>
      <c r="B20" s="7" t="n">
        <v>18.59</v>
      </c>
    </row>
    <row r="21" spans="1:5">
      <c r="A21" s="3" t="s">
        <v>749</v>
      </c>
    </row>
    <row r="22" spans="1:5">
      <c r="A22" s="4" t="s">
        <v>750</v>
      </c>
      <c r="B22" s="4" t="s">
        <v>751</v>
      </c>
      <c r="C22" s="4" t="s">
        <v>751</v>
      </c>
      <c r="D22" s="4" t="s">
        <v>752</v>
      </c>
      <c r="E22" s="4" t="s">
        <v>753</v>
      </c>
    </row>
    <row r="23" spans="1:5">
      <c r="A23" s="4" t="s">
        <v>754</v>
      </c>
      <c r="B23" s="4" t="s">
        <v>755</v>
      </c>
      <c r="C23" s="4" t="s">
        <v>756</v>
      </c>
      <c r="D23" s="4" t="s">
        <v>757</v>
      </c>
    </row>
    <row r="24" spans="1:5">
      <c r="A24" s="4" t="s">
        <v>758</v>
      </c>
      <c r="B24" s="4" t="s">
        <v>759</v>
      </c>
      <c r="D24" s="4" t="s">
        <v>751</v>
      </c>
    </row>
    <row r="25" spans="1:5">
      <c r="A25" s="4" t="s">
        <v>760</v>
      </c>
      <c r="B25" s="4" t="s">
        <v>761</v>
      </c>
      <c r="C25" s="4" t="s">
        <v>762</v>
      </c>
      <c r="D25" s="4" t="s">
        <v>763</v>
      </c>
    </row>
    <row r="26" spans="1:5">
      <c r="A26" s="4" t="s">
        <v>738</v>
      </c>
      <c r="B26" s="4" t="s">
        <v>446</v>
      </c>
    </row>
    <row r="27" spans="1:5">
      <c r="A27" s="4" t="s">
        <v>739</v>
      </c>
      <c r="B27" s="4" t="s">
        <v>764</v>
      </c>
    </row>
    <row r="28" spans="1:5">
      <c r="A28" s="3" t="s">
        <v>765</v>
      </c>
    </row>
    <row r="29" spans="1:5">
      <c r="A29" s="4" t="s">
        <v>766</v>
      </c>
      <c r="B29" s="6" t="n">
        <v>766</v>
      </c>
      <c r="C29" s="6" t="n">
        <v>3150</v>
      </c>
      <c r="D29" s="6" t="n">
        <v>574</v>
      </c>
      <c r="E29" s="6" t="n">
        <v>8</v>
      </c>
    </row>
    <row r="30" spans="1:5">
      <c r="A30" s="4" t="s">
        <v>758</v>
      </c>
      <c r="B30" s="5" t="n">
        <v>119</v>
      </c>
      <c r="D30" s="6" t="n">
        <v>1</v>
      </c>
    </row>
    <row r="31" spans="1:5">
      <c r="A31" s="4" t="s">
        <v>738</v>
      </c>
      <c r="B31" s="5" t="n">
        <v>680</v>
      </c>
    </row>
    <row r="32" spans="1:5">
      <c r="A32" s="4" t="s">
        <v>739</v>
      </c>
      <c r="B32" s="6" t="n">
        <v>20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767</v>
      </c>
      <c r="B1" s="2" t="s">
        <v>1</v>
      </c>
    </row>
    <row r="2" spans="1:4">
      <c r="B2" s="2" t="s">
        <v>2</v>
      </c>
      <c r="C2" s="2" t="s">
        <v>32</v>
      </c>
      <c r="D2" s="2" t="s">
        <v>78</v>
      </c>
    </row>
    <row r="3" spans="1:4">
      <c r="A3" s="3" t="s">
        <v>694</v>
      </c>
    </row>
    <row r="4" spans="1:4">
      <c r="A4" s="4" t="s">
        <v>768</v>
      </c>
      <c r="B4" s="4" t="s">
        <v>769</v>
      </c>
      <c r="C4" s="4" t="s">
        <v>770</v>
      </c>
      <c r="D4" s="4" t="s">
        <v>771</v>
      </c>
    </row>
    <row r="5" spans="1:4">
      <c r="A5" s="4" t="s">
        <v>772</v>
      </c>
      <c r="B5" s="4" t="s">
        <v>773</v>
      </c>
      <c r="C5" s="4" t="s">
        <v>774</v>
      </c>
      <c r="D5" s="4" t="s">
        <v>775</v>
      </c>
    </row>
    <row r="6" spans="1:4">
      <c r="A6" s="4" t="s">
        <v>776</v>
      </c>
      <c r="B6" s="4" t="s">
        <v>777</v>
      </c>
      <c r="C6" s="4" t="s">
        <v>778</v>
      </c>
      <c r="D6" s="4" t="s">
        <v>779</v>
      </c>
    </row>
    <row r="7" spans="1:4">
      <c r="A7" s="4" t="s">
        <v>780</v>
      </c>
      <c r="B7" s="4" t="s">
        <v>781</v>
      </c>
      <c r="C7" s="4" t="s">
        <v>782</v>
      </c>
      <c r="D7" s="4" t="s">
        <v>783</v>
      </c>
    </row>
    <row r="8" spans="1:4">
      <c r="A8" s="4" t="s">
        <v>355</v>
      </c>
    </row>
    <row r="9" spans="1:4">
      <c r="A9" s="3" t="s">
        <v>694</v>
      </c>
    </row>
    <row r="10" spans="1:4">
      <c r="A10" s="4" t="s">
        <v>784</v>
      </c>
      <c r="B10" s="4" t="s">
        <v>785</v>
      </c>
      <c r="C10" s="4" t="s">
        <v>786</v>
      </c>
      <c r="D10" s="4" t="s">
        <v>787</v>
      </c>
    </row>
    <row r="11" spans="1:4">
      <c r="A11" s="4" t="s">
        <v>788</v>
      </c>
      <c r="B11" s="4" t="s">
        <v>544</v>
      </c>
      <c r="C11" s="4" t="s">
        <v>544</v>
      </c>
      <c r="D11" s="4" t="s">
        <v>544</v>
      </c>
    </row>
    <row r="12" spans="1:4">
      <c r="A12" s="4" t="s">
        <v>360</v>
      </c>
    </row>
    <row r="13" spans="1:4">
      <c r="A13" s="3" t="s">
        <v>694</v>
      </c>
    </row>
    <row r="14" spans="1:4">
      <c r="A14" s="4" t="s">
        <v>784</v>
      </c>
      <c r="B14" s="4" t="s">
        <v>446</v>
      </c>
      <c r="C14" s="4" t="s">
        <v>789</v>
      </c>
      <c r="D14" s="4" t="s">
        <v>790</v>
      </c>
    </row>
    <row r="15" spans="1:4">
      <c r="A15" s="4" t="s">
        <v>788</v>
      </c>
      <c r="D15" s="4" t="s">
        <v>7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92</v>
      </c>
      <c r="B1" s="2" t="s">
        <v>1</v>
      </c>
    </row>
    <row r="2" spans="1:4">
      <c r="B2" s="2" t="s">
        <v>2</v>
      </c>
      <c r="C2" s="2" t="s">
        <v>32</v>
      </c>
      <c r="D2" s="2" t="s">
        <v>78</v>
      </c>
    </row>
    <row r="3" spans="1:4">
      <c r="A3" s="3" t="s">
        <v>694</v>
      </c>
    </row>
    <row r="4" spans="1:4">
      <c r="A4" s="4" t="s">
        <v>793</v>
      </c>
      <c r="B4" s="7" t="n">
        <v>14.56</v>
      </c>
      <c r="C4" s="7" t="n">
        <v>11.3</v>
      </c>
      <c r="D4" s="7" t="n">
        <v>15.51</v>
      </c>
    </row>
    <row r="5" spans="1:4">
      <c r="A5" s="4" t="s">
        <v>719</v>
      </c>
    </row>
    <row r="6" spans="1:4">
      <c r="A6" s="3" t="s">
        <v>694</v>
      </c>
    </row>
    <row r="7" spans="1:4">
      <c r="A7" s="4" t="s">
        <v>701</v>
      </c>
      <c r="B7" s="5" t="n">
        <v>1479000</v>
      </c>
      <c r="C7" s="5" t="n">
        <v>1146500</v>
      </c>
      <c r="D7" s="5" t="n">
        <v>1414000</v>
      </c>
    </row>
    <row r="8" spans="1:4">
      <c r="A8" s="4" t="s">
        <v>794</v>
      </c>
    </row>
    <row r="9" spans="1:4">
      <c r="A9" s="3" t="s">
        <v>694</v>
      </c>
    </row>
    <row r="10" spans="1:4">
      <c r="A10" s="4" t="s">
        <v>701</v>
      </c>
      <c r="D10" s="5" t="n">
        <v>450000</v>
      </c>
    </row>
    <row r="11" spans="1:4">
      <c r="A11" s="4" t="s">
        <v>793</v>
      </c>
      <c r="D11" s="7" t="n">
        <v>15.6</v>
      </c>
    </row>
    <row r="12" spans="1:4">
      <c r="A12" s="4" t="s">
        <v>703</v>
      </c>
      <c r="D12" s="4" t="s">
        <v>704</v>
      </c>
    </row>
    <row r="13" spans="1:4">
      <c r="A13" s="4" t="s">
        <v>795</v>
      </c>
      <c r="D13" s="4" t="s">
        <v>796</v>
      </c>
    </row>
    <row r="14" spans="1:4">
      <c r="A14" s="4" t="s">
        <v>797</v>
      </c>
    </row>
    <row r="15" spans="1:4">
      <c r="A15" s="3" t="s">
        <v>694</v>
      </c>
    </row>
    <row r="16" spans="1:4">
      <c r="A16" s="4" t="s">
        <v>701</v>
      </c>
      <c r="D16" s="5" t="n">
        <v>200000</v>
      </c>
    </row>
    <row r="17" spans="1:4">
      <c r="A17" s="4" t="s">
        <v>793</v>
      </c>
      <c r="D17" s="7" t="n">
        <v>14.2</v>
      </c>
    </row>
    <row r="18" spans="1:4">
      <c r="A18" s="4" t="s">
        <v>703</v>
      </c>
      <c r="D18" s="4" t="s">
        <v>704</v>
      </c>
    </row>
    <row r="19" spans="1:4">
      <c r="A19" s="4" t="s">
        <v>795</v>
      </c>
      <c r="D19" s="4" t="s">
        <v>798</v>
      </c>
    </row>
    <row r="20" spans="1:4">
      <c r="A20" s="4" t="s">
        <v>799</v>
      </c>
    </row>
    <row r="21" spans="1:4">
      <c r="A21" s="3" t="s">
        <v>694</v>
      </c>
    </row>
    <row r="22" spans="1:4">
      <c r="A22" s="4" t="s">
        <v>701</v>
      </c>
      <c r="D22" s="5" t="n">
        <v>200000</v>
      </c>
    </row>
    <row r="23" spans="1:4">
      <c r="A23" s="4" t="s">
        <v>793</v>
      </c>
      <c r="D23" s="7" t="n">
        <v>16.85</v>
      </c>
    </row>
    <row r="24" spans="1:4">
      <c r="A24" s="4" t="s">
        <v>795</v>
      </c>
      <c r="D24" s="4" t="s">
        <v>800</v>
      </c>
    </row>
    <row r="25" spans="1:4">
      <c r="A25" s="4" t="s">
        <v>801</v>
      </c>
    </row>
    <row r="26" spans="1:4">
      <c r="A26" s="3" t="s">
        <v>694</v>
      </c>
    </row>
    <row r="27" spans="1:4">
      <c r="A27" s="4" t="s">
        <v>701</v>
      </c>
      <c r="D27" s="5" t="n">
        <v>150000</v>
      </c>
    </row>
    <row r="28" spans="1:4">
      <c r="A28" s="4" t="s">
        <v>793</v>
      </c>
      <c r="D28" s="7" t="n">
        <v>12.8</v>
      </c>
    </row>
    <row r="29" spans="1:4">
      <c r="A29" s="4" t="s">
        <v>795</v>
      </c>
      <c r="D29" s="4" t="s">
        <v>802</v>
      </c>
    </row>
    <row r="30" spans="1:4">
      <c r="A30" s="4" t="s">
        <v>803</v>
      </c>
    </row>
    <row r="31" spans="1:4">
      <c r="A31" s="3" t="s">
        <v>694</v>
      </c>
    </row>
    <row r="32" spans="1:4">
      <c r="A32" s="4" t="s">
        <v>701</v>
      </c>
      <c r="D32" s="5" t="n">
        <v>414000</v>
      </c>
    </row>
    <row r="33" spans="1:4">
      <c r="A33" s="4" t="s">
        <v>793</v>
      </c>
      <c r="D33" s="7" t="n">
        <v>16.64</v>
      </c>
    </row>
    <row r="34" spans="1:4">
      <c r="A34" s="4" t="s">
        <v>703</v>
      </c>
      <c r="D34" s="4" t="s">
        <v>362</v>
      </c>
    </row>
    <row r="35" spans="1:4">
      <c r="A35" s="4" t="s">
        <v>795</v>
      </c>
      <c r="D35" s="4" t="s">
        <v>804</v>
      </c>
    </row>
    <row r="36" spans="1:4">
      <c r="A36" s="4" t="s">
        <v>805</v>
      </c>
    </row>
    <row r="37" spans="1:4">
      <c r="A37" s="3" t="s">
        <v>694</v>
      </c>
    </row>
    <row r="38" spans="1:4">
      <c r="A38" s="4" t="s">
        <v>701</v>
      </c>
      <c r="C38" s="5" t="n">
        <v>90000</v>
      </c>
    </row>
    <row r="39" spans="1:4">
      <c r="A39" s="4" t="s">
        <v>793</v>
      </c>
      <c r="C39" s="7" t="n">
        <v>15.01</v>
      </c>
    </row>
    <row r="40" spans="1:4">
      <c r="A40" s="4" t="s">
        <v>703</v>
      </c>
      <c r="C40" s="4" t="s">
        <v>704</v>
      </c>
    </row>
    <row r="41" spans="1:4">
      <c r="A41" s="4" t="s">
        <v>795</v>
      </c>
      <c r="C41" s="4" t="s">
        <v>806</v>
      </c>
    </row>
    <row r="42" spans="1:4">
      <c r="A42" s="4" t="s">
        <v>807</v>
      </c>
    </row>
    <row r="43" spans="1:4">
      <c r="A43" s="3" t="s">
        <v>694</v>
      </c>
    </row>
    <row r="44" spans="1:4">
      <c r="A44" s="4" t="s">
        <v>701</v>
      </c>
      <c r="C44" s="5" t="n">
        <v>50000</v>
      </c>
    </row>
    <row r="45" spans="1:4">
      <c r="A45" s="4" t="s">
        <v>793</v>
      </c>
      <c r="C45" s="7" t="n">
        <v>12.71</v>
      </c>
    </row>
    <row r="46" spans="1:4">
      <c r="A46" s="4" t="s">
        <v>703</v>
      </c>
      <c r="C46" s="4" t="s">
        <v>704</v>
      </c>
    </row>
    <row r="47" spans="1:4">
      <c r="A47" s="4" t="s">
        <v>795</v>
      </c>
      <c r="C47" s="4" t="s">
        <v>808</v>
      </c>
    </row>
    <row r="48" spans="1:4">
      <c r="A48" s="4" t="s">
        <v>809</v>
      </c>
    </row>
    <row r="49" spans="1:4">
      <c r="A49" s="3" t="s">
        <v>694</v>
      </c>
    </row>
    <row r="50" spans="1:4">
      <c r="A50" s="4" t="s">
        <v>701</v>
      </c>
      <c r="C50" s="5" t="n">
        <v>150000</v>
      </c>
    </row>
    <row r="51" spans="1:4">
      <c r="A51" s="4" t="s">
        <v>793</v>
      </c>
      <c r="C51" s="7" t="n">
        <v>12.6</v>
      </c>
    </row>
    <row r="52" spans="1:4">
      <c r="A52" s="4" t="s">
        <v>703</v>
      </c>
      <c r="C52" s="4" t="s">
        <v>704</v>
      </c>
    </row>
    <row r="53" spans="1:4">
      <c r="A53" s="4" t="s">
        <v>795</v>
      </c>
      <c r="C53" s="4" t="s">
        <v>810</v>
      </c>
    </row>
    <row r="54" spans="1:4">
      <c r="A54" s="4" t="s">
        <v>811</v>
      </c>
    </row>
    <row r="55" spans="1:4">
      <c r="A55" s="3" t="s">
        <v>694</v>
      </c>
    </row>
    <row r="56" spans="1:4">
      <c r="A56" s="4" t="s">
        <v>701</v>
      </c>
      <c r="C56" s="5" t="n">
        <v>100000</v>
      </c>
    </row>
    <row r="57" spans="1:4">
      <c r="A57" s="4" t="s">
        <v>793</v>
      </c>
      <c r="C57" s="7" t="n">
        <v>12.71</v>
      </c>
    </row>
    <row r="58" spans="1:4">
      <c r="A58" s="4" t="s">
        <v>703</v>
      </c>
      <c r="C58" s="4" t="s">
        <v>362</v>
      </c>
    </row>
    <row r="59" spans="1:4">
      <c r="A59" s="4" t="s">
        <v>795</v>
      </c>
      <c r="C59" s="4" t="s">
        <v>812</v>
      </c>
    </row>
    <row r="60" spans="1:4">
      <c r="A60" s="4" t="s">
        <v>813</v>
      </c>
    </row>
    <row r="61" spans="1:4">
      <c r="A61" s="3" t="s">
        <v>694</v>
      </c>
    </row>
    <row r="62" spans="1:4">
      <c r="A62" s="4" t="s">
        <v>701</v>
      </c>
      <c r="C62" s="5" t="n">
        <v>216500</v>
      </c>
    </row>
    <row r="63" spans="1:4">
      <c r="A63" s="4" t="s">
        <v>793</v>
      </c>
      <c r="C63" s="7" t="n">
        <v>12.78</v>
      </c>
    </row>
    <row r="64" spans="1:4">
      <c r="A64" s="4" t="s">
        <v>703</v>
      </c>
      <c r="C64" s="4" t="s">
        <v>704</v>
      </c>
    </row>
    <row r="65" spans="1:4">
      <c r="A65" s="4" t="s">
        <v>795</v>
      </c>
      <c r="C65" s="4" t="s">
        <v>814</v>
      </c>
    </row>
    <row r="66" spans="1:4">
      <c r="A66" s="4" t="s">
        <v>815</v>
      </c>
    </row>
    <row r="67" spans="1:4">
      <c r="A67" s="3" t="s">
        <v>694</v>
      </c>
    </row>
    <row r="68" spans="1:4">
      <c r="A68" s="4" t="s">
        <v>701</v>
      </c>
      <c r="C68" s="5" t="n">
        <v>540000</v>
      </c>
    </row>
    <row r="69" spans="1:4">
      <c r="A69" s="4" t="s">
        <v>793</v>
      </c>
      <c r="C69" s="7" t="n">
        <v>12.93</v>
      </c>
    </row>
    <row r="70" spans="1:4">
      <c r="A70" s="4" t="s">
        <v>703</v>
      </c>
      <c r="C70" s="4" t="s">
        <v>704</v>
      </c>
    </row>
    <row r="71" spans="1:4">
      <c r="A71" s="4" t="s">
        <v>795</v>
      </c>
      <c r="C71" s="4" t="s">
        <v>816</v>
      </c>
    </row>
    <row r="72" spans="1:4">
      <c r="A72" s="4" t="s">
        <v>817</v>
      </c>
    </row>
    <row r="73" spans="1:4">
      <c r="A73" s="3" t="s">
        <v>694</v>
      </c>
    </row>
    <row r="74" spans="1:4">
      <c r="A74" s="4" t="s">
        <v>701</v>
      </c>
      <c r="B74" s="5" t="n">
        <v>249000</v>
      </c>
    </row>
    <row r="75" spans="1:4">
      <c r="A75" s="4" t="s">
        <v>793</v>
      </c>
      <c r="B75" s="7" t="n">
        <v>16.37</v>
      </c>
    </row>
    <row r="76" spans="1:4">
      <c r="A76" s="4" t="s">
        <v>703</v>
      </c>
      <c r="B76" s="4" t="s">
        <v>704</v>
      </c>
    </row>
    <row r="77" spans="1:4">
      <c r="A77" s="4" t="s">
        <v>795</v>
      </c>
      <c r="B77" s="4" t="s">
        <v>818</v>
      </c>
    </row>
    <row r="78" spans="1:4">
      <c r="A78" s="4" t="s">
        <v>819</v>
      </c>
    </row>
    <row r="79" spans="1:4">
      <c r="A79" s="3" t="s">
        <v>694</v>
      </c>
    </row>
    <row r="80" spans="1:4">
      <c r="A80" s="4" t="s">
        <v>701</v>
      </c>
      <c r="B80" s="5" t="n">
        <v>60000</v>
      </c>
    </row>
    <row r="81" spans="1:4">
      <c r="A81" s="4" t="s">
        <v>793</v>
      </c>
      <c r="B81" s="7" t="n">
        <v>14.57</v>
      </c>
    </row>
    <row r="82" spans="1:4">
      <c r="A82" s="4" t="s">
        <v>703</v>
      </c>
      <c r="B82" s="4" t="s">
        <v>704</v>
      </c>
    </row>
    <row r="83" spans="1:4">
      <c r="A83" s="4" t="s">
        <v>795</v>
      </c>
      <c r="B83" s="4" t="s">
        <v>820</v>
      </c>
    </row>
    <row r="84" spans="1:4">
      <c r="A84" s="4" t="s">
        <v>821</v>
      </c>
    </row>
    <row r="85" spans="1:4">
      <c r="A85" s="3" t="s">
        <v>694</v>
      </c>
    </row>
    <row r="86" spans="1:4">
      <c r="A86" s="4" t="s">
        <v>701</v>
      </c>
      <c r="B86" s="5" t="n">
        <v>25000</v>
      </c>
    </row>
    <row r="87" spans="1:4">
      <c r="A87" s="4" t="s">
        <v>793</v>
      </c>
      <c r="B87" s="7" t="n">
        <v>16.13</v>
      </c>
    </row>
    <row r="88" spans="1:4">
      <c r="A88" s="4" t="s">
        <v>703</v>
      </c>
      <c r="B88" s="4" t="s">
        <v>704</v>
      </c>
    </row>
    <row r="89" spans="1:4">
      <c r="A89" s="4" t="s">
        <v>795</v>
      </c>
      <c r="B89" s="4" t="s">
        <v>822</v>
      </c>
    </row>
    <row r="90" spans="1:4">
      <c r="A90" s="4" t="s">
        <v>823</v>
      </c>
    </row>
    <row r="91" spans="1:4">
      <c r="A91" s="3" t="s">
        <v>694</v>
      </c>
    </row>
    <row r="92" spans="1:4">
      <c r="A92" s="4" t="s">
        <v>701</v>
      </c>
      <c r="B92" s="5" t="n">
        <v>915000</v>
      </c>
    </row>
    <row r="93" spans="1:4">
      <c r="A93" s="4" t="s">
        <v>793</v>
      </c>
      <c r="B93" s="7" t="n">
        <v>14.07</v>
      </c>
    </row>
    <row r="94" spans="1:4">
      <c r="A94" s="4" t="s">
        <v>703</v>
      </c>
      <c r="B94" s="4" t="s">
        <v>704</v>
      </c>
    </row>
    <row r="95" spans="1:4">
      <c r="A95" s="4" t="s">
        <v>795</v>
      </c>
      <c r="B95" s="4" t="s">
        <v>824</v>
      </c>
    </row>
    <row r="96" spans="1:4">
      <c r="A96" s="4" t="s">
        <v>825</v>
      </c>
    </row>
    <row r="97" spans="1:4">
      <c r="A97" s="3" t="s">
        <v>694</v>
      </c>
    </row>
    <row r="98" spans="1:4">
      <c r="A98" s="4" t="s">
        <v>701</v>
      </c>
      <c r="B98" s="5" t="n">
        <v>230000</v>
      </c>
    </row>
    <row r="99" spans="1:4">
      <c r="A99" s="4" t="s">
        <v>793</v>
      </c>
      <c r="B99" s="7" t="n">
        <v>14.38</v>
      </c>
    </row>
    <row r="100" spans="1:4">
      <c r="A100" s="4" t="s">
        <v>703</v>
      </c>
      <c r="B100" s="4" t="s">
        <v>704</v>
      </c>
    </row>
    <row r="101" spans="1:4">
      <c r="A101" s="4" t="s">
        <v>795</v>
      </c>
      <c r="B101" s="4" t="s">
        <v>8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827</v>
      </c>
      <c r="B1" s="2" t="s">
        <v>1</v>
      </c>
    </row>
    <row r="2" spans="1:4">
      <c r="B2" s="2" t="s">
        <v>828</v>
      </c>
      <c r="C2" s="2" t="s">
        <v>829</v>
      </c>
      <c r="D2" s="2" t="s">
        <v>830</v>
      </c>
    </row>
    <row r="3" spans="1:4">
      <c r="A3" s="3" t="s">
        <v>694</v>
      </c>
    </row>
    <row r="4" spans="1:4">
      <c r="A4" s="4" t="s">
        <v>831</v>
      </c>
      <c r="B4" s="5" t="n">
        <v>621440</v>
      </c>
      <c r="C4" s="5" t="n">
        <v>540595</v>
      </c>
      <c r="D4" s="5" t="n">
        <v>311740</v>
      </c>
    </row>
    <row r="5" spans="1:4">
      <c r="A5" s="4" t="s">
        <v>832</v>
      </c>
    </row>
    <row r="6" spans="1:4">
      <c r="A6" s="3" t="s">
        <v>694</v>
      </c>
    </row>
    <row r="7" spans="1:4">
      <c r="A7" s="4" t="s">
        <v>831</v>
      </c>
      <c r="B7" s="5" t="n">
        <v>100000</v>
      </c>
      <c r="C7" s="5" t="n">
        <v>100000</v>
      </c>
    </row>
    <row r="8" spans="1:4">
      <c r="A8" s="4" t="s">
        <v>833</v>
      </c>
    </row>
    <row r="9" spans="1:4">
      <c r="A9" s="3" t="s">
        <v>694</v>
      </c>
    </row>
    <row r="10" spans="1:4">
      <c r="A10" s="4" t="s">
        <v>834</v>
      </c>
      <c r="B10" s="5" t="n">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5</v>
      </c>
      <c r="B1" s="2" t="s">
        <v>692</v>
      </c>
      <c r="C1" s="2" t="s">
        <v>2</v>
      </c>
      <c r="D1" s="2" t="s">
        <v>32</v>
      </c>
      <c r="E1" s="2" t="s">
        <v>78</v>
      </c>
    </row>
    <row r="2" spans="1:5">
      <c r="A2" s="3" t="s">
        <v>836</v>
      </c>
    </row>
    <row r="3" spans="1:5">
      <c r="A3" s="4" t="s">
        <v>837</v>
      </c>
      <c r="C3" s="5" t="n">
        <v>2073295</v>
      </c>
      <c r="D3" s="5" t="n">
        <v>1859750</v>
      </c>
      <c r="E3" s="5" t="n">
        <v>1068290</v>
      </c>
    </row>
    <row r="4" spans="1:5">
      <c r="A4" s="4" t="s">
        <v>838</v>
      </c>
      <c r="C4" s="5" t="n">
        <v>1479000</v>
      </c>
      <c r="D4" s="5" t="n">
        <v>1146500</v>
      </c>
      <c r="E4" s="5" t="n">
        <v>1414000</v>
      </c>
    </row>
    <row r="5" spans="1:5">
      <c r="A5" s="4" t="s">
        <v>839</v>
      </c>
      <c r="C5" s="5" t="n">
        <v>-621440</v>
      </c>
      <c r="D5" s="5" t="n">
        <v>-540595</v>
      </c>
      <c r="E5" s="5" t="n">
        <v>-311740</v>
      </c>
    </row>
    <row r="6" spans="1:5">
      <c r="A6" s="4" t="s">
        <v>840</v>
      </c>
      <c r="C6" s="5" t="n">
        <v>-273850</v>
      </c>
      <c r="D6" s="5" t="n">
        <v>-392360</v>
      </c>
      <c r="E6" s="5" t="n">
        <v>-310800</v>
      </c>
    </row>
    <row r="7" spans="1:5">
      <c r="A7" s="4" t="s">
        <v>841</v>
      </c>
      <c r="C7" s="5" t="n">
        <v>2657005</v>
      </c>
      <c r="D7" s="5" t="n">
        <v>2073295</v>
      </c>
      <c r="E7" s="5" t="n">
        <v>1859750</v>
      </c>
    </row>
    <row r="8" spans="1:5">
      <c r="A8" s="3" t="s">
        <v>842</v>
      </c>
    </row>
    <row r="9" spans="1:5">
      <c r="A9" s="4" t="s">
        <v>843</v>
      </c>
      <c r="C9" s="7" t="n">
        <v>5.09</v>
      </c>
      <c r="D9" s="7" t="n">
        <v>4.67</v>
      </c>
      <c r="E9" s="7" t="n">
        <v>5.81</v>
      </c>
    </row>
    <row r="10" spans="1:5">
      <c r="A10" s="4" t="s">
        <v>844</v>
      </c>
      <c r="B10" s="7" t="n">
        <v>4.44</v>
      </c>
      <c r="C10" s="9" t="n">
        <v>5.59</v>
      </c>
      <c r="D10" s="5" t="n">
        <v>5</v>
      </c>
      <c r="E10" s="9" t="n">
        <v>4.44</v>
      </c>
    </row>
    <row r="11" spans="1:5">
      <c r="A11" s="4" t="s">
        <v>845</v>
      </c>
      <c r="B11" s="9" t="n">
        <v>5.44</v>
      </c>
      <c r="C11" s="9" t="n">
        <v>4.92</v>
      </c>
      <c r="D11" s="9" t="n">
        <v>3.87</v>
      </c>
    </row>
    <row r="12" spans="1:5">
      <c r="A12" s="4" t="s">
        <v>846</v>
      </c>
      <c r="B12" s="7" t="n">
        <v>5.45</v>
      </c>
      <c r="C12" s="9" t="n">
        <v>4.57</v>
      </c>
      <c r="D12" s="9" t="n">
        <v>4.5</v>
      </c>
    </row>
    <row r="13" spans="1:5">
      <c r="A13" s="4" t="s">
        <v>847</v>
      </c>
      <c r="C13" s="7" t="n">
        <v>5.18</v>
      </c>
      <c r="D13" s="7" t="n">
        <v>5.09</v>
      </c>
      <c r="E13" s="7" t="n">
        <v>4.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78</v>
      </c>
    </row>
    <row r="3" spans="1:4">
      <c r="A3" s="3" t="s">
        <v>849</v>
      </c>
    </row>
    <row r="4" spans="1:4">
      <c r="A4" s="4" t="s">
        <v>850</v>
      </c>
      <c r="B4" s="5" t="n">
        <v>902948</v>
      </c>
      <c r="C4" s="5" t="n">
        <v>191247</v>
      </c>
      <c r="D4" s="5" t="n">
        <v>78205</v>
      </c>
    </row>
    <row r="5" spans="1:4">
      <c r="A5" s="4" t="s">
        <v>754</v>
      </c>
      <c r="B5" s="5" t="n">
        <v>1424441</v>
      </c>
      <c r="C5" s="5" t="n">
        <v>909456</v>
      </c>
      <c r="D5" s="5" t="n">
        <v>165634</v>
      </c>
    </row>
    <row r="6" spans="1:4">
      <c r="A6" s="4" t="s">
        <v>851</v>
      </c>
      <c r="B6" s="5" t="n">
        <v>-386226</v>
      </c>
      <c r="C6" s="5" t="n">
        <v>-92543</v>
      </c>
      <c r="D6" s="5" t="n">
        <v>-51092</v>
      </c>
    </row>
    <row r="7" spans="1:4">
      <c r="A7" s="4" t="s">
        <v>852</v>
      </c>
      <c r="B7" s="5" t="n">
        <v>-120253</v>
      </c>
      <c r="C7" s="5" t="n">
        <v>-105212</v>
      </c>
      <c r="D7" s="5" t="n">
        <v>-1500</v>
      </c>
    </row>
    <row r="8" spans="1:4">
      <c r="A8" s="4" t="s">
        <v>853</v>
      </c>
      <c r="B8" s="5" t="n">
        <v>1820910</v>
      </c>
      <c r="C8" s="5" t="n">
        <v>902948</v>
      </c>
      <c r="D8" s="5" t="n">
        <v>191247</v>
      </c>
    </row>
    <row r="9" spans="1:4">
      <c r="A9" s="4" t="s">
        <v>854</v>
      </c>
      <c r="B9" s="7" t="n">
        <v>12.92</v>
      </c>
      <c r="C9" s="7" t="n">
        <v>14.44</v>
      </c>
      <c r="D9" s="7" t="n">
        <v>17.94</v>
      </c>
    </row>
    <row r="10" spans="1:4">
      <c r="A10" s="4" t="s">
        <v>855</v>
      </c>
      <c r="B10" s="5" t="n">
        <v>15</v>
      </c>
      <c r="C10" s="9" t="n">
        <v>12.93</v>
      </c>
      <c r="D10" s="9" t="n">
        <v>14.06</v>
      </c>
    </row>
    <row r="11" spans="1:4">
      <c r="A11" s="4" t="s">
        <v>856</v>
      </c>
      <c r="B11" s="9" t="n">
        <v>14.26</v>
      </c>
      <c r="C11" s="9" t="n">
        <v>15.25</v>
      </c>
      <c r="D11" s="9" t="n">
        <v>20.14</v>
      </c>
    </row>
    <row r="12" spans="1:4">
      <c r="A12" s="4" t="s">
        <v>857</v>
      </c>
      <c r="B12" s="9" t="n">
        <v>14.29</v>
      </c>
      <c r="C12" s="5" t="n">
        <v>13</v>
      </c>
      <c r="D12" s="9" t="n">
        <v>17.95</v>
      </c>
    </row>
    <row r="13" spans="1:4">
      <c r="A13" s="4" t="s">
        <v>858</v>
      </c>
      <c r="B13" s="7" t="n">
        <v>14.52</v>
      </c>
      <c r="C13" s="7" t="n">
        <v>12.92</v>
      </c>
      <c r="D13" s="7" t="n">
        <v>14.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59</v>
      </c>
      <c r="B1" s="2" t="s">
        <v>1</v>
      </c>
    </row>
    <row r="2" spans="1:5">
      <c r="B2" s="2" t="s">
        <v>2</v>
      </c>
      <c r="C2" s="2" t="s">
        <v>32</v>
      </c>
      <c r="D2" s="2" t="s">
        <v>78</v>
      </c>
      <c r="E2" s="2" t="s">
        <v>860</v>
      </c>
    </row>
    <row r="3" spans="1:5">
      <c r="A3" s="3" t="s">
        <v>861</v>
      </c>
    </row>
    <row r="4" spans="1:5">
      <c r="A4" s="4" t="s">
        <v>862</v>
      </c>
      <c r="B4" s="6" t="n">
        <v>7551</v>
      </c>
      <c r="C4" s="6" t="n">
        <v>8610</v>
      </c>
      <c r="D4" s="6" t="n">
        <v>7309</v>
      </c>
    </row>
    <row r="5" spans="1:5">
      <c r="A5" s="4" t="s">
        <v>863</v>
      </c>
      <c r="B5" s="5" t="n">
        <v>6086</v>
      </c>
    </row>
    <row r="6" spans="1:5">
      <c r="A6" s="4" t="s">
        <v>864</v>
      </c>
      <c r="B6" s="6" t="n">
        <v>2419</v>
      </c>
    </row>
    <row r="7" spans="1:5">
      <c r="A7" s="4" t="s">
        <v>865</v>
      </c>
      <c r="B7" s="4" t="s">
        <v>866</v>
      </c>
    </row>
    <row r="8" spans="1:5">
      <c r="A8" s="4" t="s">
        <v>867</v>
      </c>
      <c r="B8" s="6" t="n">
        <v>19000</v>
      </c>
    </row>
    <row r="9" spans="1:5">
      <c r="A9" s="4" t="s">
        <v>227</v>
      </c>
    </row>
    <row r="10" spans="1:5">
      <c r="A10" s="3" t="s">
        <v>861</v>
      </c>
    </row>
    <row r="11" spans="1:5">
      <c r="A11" s="4" t="s">
        <v>867</v>
      </c>
      <c r="E11" s="6" t="n">
        <v>1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2</v>
      </c>
    </row>
    <row r="3" spans="1:3">
      <c r="A3" s="3" t="s">
        <v>869</v>
      </c>
    </row>
    <row r="4" spans="1:3">
      <c r="A4" s="4" t="s">
        <v>57</v>
      </c>
      <c r="B4" s="6" t="n">
        <v>37000</v>
      </c>
      <c r="C4" s="6" t="n">
        <v>15000</v>
      </c>
    </row>
    <row r="5" spans="1:3">
      <c r="A5" s="4" t="s">
        <v>870</v>
      </c>
      <c r="B5" s="5" t="n">
        <v>1381</v>
      </c>
    </row>
    <row r="6" spans="1:3">
      <c r="A6" s="4" t="s">
        <v>871</v>
      </c>
      <c r="B6" s="5" t="n">
        <v>100417</v>
      </c>
    </row>
    <row r="7" spans="1:3">
      <c r="A7" s="4" t="s">
        <v>872</v>
      </c>
      <c r="B7" s="5" t="n">
        <v>12115</v>
      </c>
    </row>
    <row r="8" spans="1:3">
      <c r="A8" s="4" t="s">
        <v>873</v>
      </c>
      <c r="B8" s="5" t="n">
        <v>9806</v>
      </c>
    </row>
    <row r="9" spans="1:3">
      <c r="A9" s="4" t="s">
        <v>874</v>
      </c>
      <c r="B9" s="5" t="n">
        <v>9813</v>
      </c>
    </row>
    <row r="10" spans="1:3">
      <c r="A10" s="4" t="s">
        <v>875</v>
      </c>
      <c r="B10" s="5" t="n">
        <v>9276</v>
      </c>
    </row>
    <row r="11" spans="1:3">
      <c r="A11" s="4" t="s">
        <v>876</v>
      </c>
      <c r="B11" s="5" t="n">
        <v>45750</v>
      </c>
    </row>
    <row r="12" spans="1:3">
      <c r="A12" s="4" t="s">
        <v>877</v>
      </c>
      <c r="B12" s="5" t="n">
        <v>13657</v>
      </c>
    </row>
    <row r="13" spans="1:3">
      <c r="A13" s="4" t="s">
        <v>878</v>
      </c>
    </row>
    <row r="14" spans="1:3">
      <c r="A14" s="3" t="s">
        <v>869</v>
      </c>
    </row>
    <row r="15" spans="1:3">
      <c r="A15" s="4" t="s">
        <v>879</v>
      </c>
      <c r="B15" s="5" t="n">
        <v>57924</v>
      </c>
    </row>
    <row r="16" spans="1:3">
      <c r="A16" s="4" t="s">
        <v>880</v>
      </c>
      <c r="B16" s="5" t="n">
        <v>9321</v>
      </c>
    </row>
    <row r="17" spans="1:3">
      <c r="A17" s="4" t="s">
        <v>881</v>
      </c>
      <c r="B17" s="5" t="n">
        <v>9012</v>
      </c>
    </row>
    <row r="18" spans="1:3">
      <c r="A18" s="4" t="s">
        <v>882</v>
      </c>
      <c r="B18" s="5" t="n">
        <v>8997</v>
      </c>
    </row>
    <row r="19" spans="1:3">
      <c r="A19" s="4" t="s">
        <v>883</v>
      </c>
      <c r="B19" s="5" t="n">
        <v>8725</v>
      </c>
    </row>
    <row r="20" spans="1:3">
      <c r="A20" s="4" t="s">
        <v>884</v>
      </c>
      <c r="B20" s="5" t="n">
        <v>8393</v>
      </c>
    </row>
    <row r="21" spans="1:3">
      <c r="A21" s="4" t="s">
        <v>885</v>
      </c>
      <c r="B21" s="5" t="n">
        <v>13476</v>
      </c>
    </row>
    <row r="22" spans="1:3">
      <c r="A22" s="4" t="s">
        <v>886</v>
      </c>
    </row>
    <row r="23" spans="1:3">
      <c r="A23" s="3" t="s">
        <v>869</v>
      </c>
    </row>
    <row r="24" spans="1:3">
      <c r="A24" s="4" t="s">
        <v>879</v>
      </c>
      <c r="B24" s="5" t="n">
        <v>4112</v>
      </c>
    </row>
    <row r="25" spans="1:3">
      <c r="A25" s="4" t="s">
        <v>880</v>
      </c>
      <c r="B25" s="5" t="n">
        <v>1413</v>
      </c>
    </row>
    <row r="26" spans="1:3">
      <c r="A26" s="4" t="s">
        <v>881</v>
      </c>
      <c r="B26" s="5" t="n">
        <v>794</v>
      </c>
    </row>
    <row r="27" spans="1:3">
      <c r="A27" s="4" t="s">
        <v>882</v>
      </c>
      <c r="B27" s="5" t="n">
        <v>816</v>
      </c>
    </row>
    <row r="28" spans="1:3">
      <c r="A28" s="4" t="s">
        <v>883</v>
      </c>
      <c r="B28" s="5" t="n">
        <v>551</v>
      </c>
    </row>
    <row r="29" spans="1:3">
      <c r="A29" s="4" t="s">
        <v>884</v>
      </c>
      <c r="B29" s="5" t="n">
        <v>357</v>
      </c>
    </row>
    <row r="30" spans="1:3">
      <c r="A30" s="4" t="s">
        <v>885</v>
      </c>
      <c r="B30" s="6" t="n">
        <v>1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518</v>
      </c>
    </row>
    <row r="2" spans="1:2">
      <c r="A2" s="3" t="s">
        <v>222</v>
      </c>
    </row>
    <row r="3" spans="1:2">
      <c r="A3" s="4" t="s">
        <v>888</v>
      </c>
      <c r="B3" s="6" t="n">
        <v>9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89</v>
      </c>
      <c r="B1" s="2" t="s">
        <v>375</v>
      </c>
      <c r="H1" s="2" t="s">
        <v>1</v>
      </c>
    </row>
    <row r="2" spans="1:10">
      <c r="B2" s="2" t="s">
        <v>2</v>
      </c>
      <c r="C2" s="2" t="s">
        <v>376</v>
      </c>
      <c r="D2" s="2" t="s">
        <v>32</v>
      </c>
      <c r="E2" s="2" t="s">
        <v>378</v>
      </c>
      <c r="F2" s="2" t="s">
        <v>379</v>
      </c>
      <c r="G2" s="2" t="s">
        <v>380</v>
      </c>
      <c r="H2" s="2" t="s">
        <v>2</v>
      </c>
      <c r="I2" s="2" t="s">
        <v>32</v>
      </c>
      <c r="J2" s="2" t="s">
        <v>78</v>
      </c>
    </row>
    <row r="3" spans="1:10">
      <c r="A3" s="3" t="s">
        <v>225</v>
      </c>
    </row>
    <row r="4" spans="1:10">
      <c r="A4" s="4" t="s">
        <v>96</v>
      </c>
      <c r="B4" s="6" t="n">
        <v>481</v>
      </c>
      <c r="C4" s="6" t="n">
        <v>130</v>
      </c>
      <c r="D4" s="6" t="n">
        <v>2393</v>
      </c>
      <c r="E4" s="6" t="n">
        <v>231</v>
      </c>
      <c r="F4" s="6" t="n">
        <v>701</v>
      </c>
      <c r="G4" s="6" t="n">
        <v>3753</v>
      </c>
      <c r="H4" s="6" t="n">
        <v>611</v>
      </c>
      <c r="I4" s="6" t="n">
        <v>7078</v>
      </c>
      <c r="J4" s="6" t="n">
        <v>0</v>
      </c>
    </row>
    <row r="5" spans="1:10">
      <c r="A5" s="4" t="s">
        <v>890</v>
      </c>
      <c r="D5" s="5" t="n">
        <v>606</v>
      </c>
      <c r="I5" s="5" t="n">
        <v>606</v>
      </c>
    </row>
    <row r="6" spans="1:10">
      <c r="A6" s="4" t="s">
        <v>891</v>
      </c>
      <c r="B6" s="6" t="n">
        <v>1623</v>
      </c>
      <c r="D6" s="6" t="n">
        <v>2285</v>
      </c>
      <c r="H6" s="6" t="n">
        <v>1623</v>
      </c>
      <c r="I6" s="6" t="n">
        <v>2285</v>
      </c>
    </row>
  </sheetData>
  <mergeCells count="3">
    <mergeCell ref="A1:A2"/>
    <mergeCell ref="B1:G1"/>
    <mergeCell ref="H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892</v>
      </c>
      <c r="B1" s="2" t="s">
        <v>518</v>
      </c>
    </row>
    <row r="2" spans="1:2">
      <c r="A2" s="3" t="s">
        <v>228</v>
      </c>
    </row>
    <row r="3" spans="1:2">
      <c r="A3" s="4" t="s">
        <v>867</v>
      </c>
      <c r="B3" s="6" t="n">
        <v>1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375</v>
      </c>
      <c r="J1" s="2" t="s">
        <v>1</v>
      </c>
    </row>
    <row r="2" spans="1:12">
      <c r="B2" s="2" t="s">
        <v>2</v>
      </c>
      <c r="C2" s="2" t="s">
        <v>376</v>
      </c>
      <c r="D2" s="2" t="s">
        <v>4</v>
      </c>
      <c r="E2" s="2" t="s">
        <v>377</v>
      </c>
      <c r="F2" s="2" t="s">
        <v>32</v>
      </c>
      <c r="G2" s="2" t="s">
        <v>378</v>
      </c>
      <c r="H2" s="2" t="s">
        <v>379</v>
      </c>
      <c r="I2" s="2" t="s">
        <v>380</v>
      </c>
      <c r="J2" s="2" t="s">
        <v>2</v>
      </c>
      <c r="K2" s="2" t="s">
        <v>32</v>
      </c>
      <c r="L2" s="2" t="s">
        <v>78</v>
      </c>
    </row>
    <row r="3" spans="1:12">
      <c r="A3" s="3" t="s">
        <v>79</v>
      </c>
    </row>
    <row r="4" spans="1:12">
      <c r="A4" s="4" t="s">
        <v>80</v>
      </c>
      <c r="B4" s="6" t="n">
        <v>15378</v>
      </c>
      <c r="C4" s="6" t="n">
        <v>13131</v>
      </c>
      <c r="D4" s="6" t="n">
        <v>14267</v>
      </c>
      <c r="E4" s="6" t="n">
        <v>12800</v>
      </c>
      <c r="F4" s="6" t="n">
        <v>16581</v>
      </c>
      <c r="G4" s="6" t="n">
        <v>16995</v>
      </c>
      <c r="H4" s="6" t="n">
        <v>17182</v>
      </c>
      <c r="I4" s="6" t="n">
        <v>14789</v>
      </c>
      <c r="J4" s="6" t="n">
        <v>55576</v>
      </c>
      <c r="K4" s="6" t="n">
        <v>65547</v>
      </c>
      <c r="L4" s="6" t="n">
        <v>70523</v>
      </c>
    </row>
    <row r="5" spans="1:12">
      <c r="A5" s="4" t="s">
        <v>81</v>
      </c>
      <c r="B5" s="5" t="n">
        <v>25963</v>
      </c>
      <c r="C5" s="5" t="n">
        <v>24690</v>
      </c>
      <c r="D5" s="5" t="n">
        <v>24988</v>
      </c>
      <c r="E5" s="5" t="n">
        <v>23906</v>
      </c>
      <c r="F5" s="5" t="n">
        <v>23139</v>
      </c>
      <c r="G5" s="5" t="n">
        <v>22546</v>
      </c>
      <c r="H5" s="5" t="n">
        <v>21490</v>
      </c>
      <c r="I5" s="5" t="n">
        <v>19875</v>
      </c>
      <c r="J5" s="5" t="n">
        <v>99547</v>
      </c>
      <c r="K5" s="5" t="n">
        <v>87050</v>
      </c>
      <c r="L5" s="5" t="n">
        <v>55403</v>
      </c>
    </row>
    <row r="6" spans="1:12">
      <c r="A6" s="4" t="s">
        <v>82</v>
      </c>
      <c r="B6" s="5" t="n">
        <v>41341</v>
      </c>
      <c r="C6" s="5" t="n">
        <v>37821</v>
      </c>
      <c r="D6" s="5" t="n">
        <v>39255</v>
      </c>
      <c r="E6" s="5" t="n">
        <v>36706</v>
      </c>
      <c r="F6" s="5" t="n">
        <v>39720</v>
      </c>
      <c r="G6" s="5" t="n">
        <v>39541</v>
      </c>
      <c r="H6" s="5" t="n">
        <v>38672</v>
      </c>
      <c r="I6" s="5" t="n">
        <v>34664</v>
      </c>
      <c r="J6" s="5" t="n">
        <v>155123</v>
      </c>
      <c r="K6" s="5" t="n">
        <v>152597</v>
      </c>
      <c r="L6" s="5" t="n">
        <v>125926</v>
      </c>
    </row>
    <row r="7" spans="1:12">
      <c r="A7" s="4" t="s">
        <v>83</v>
      </c>
      <c r="B7" s="5" t="n">
        <v>40634</v>
      </c>
      <c r="C7" s="5" t="n">
        <v>40362</v>
      </c>
      <c r="D7" s="5" t="n">
        <v>41693</v>
      </c>
      <c r="E7" s="5" t="n">
        <v>41116</v>
      </c>
      <c r="F7" s="5" t="n">
        <v>41898</v>
      </c>
      <c r="G7" s="5" t="n">
        <v>39924</v>
      </c>
      <c r="H7" s="5" t="n">
        <v>38974</v>
      </c>
      <c r="I7" s="5" t="n">
        <v>38007</v>
      </c>
      <c r="J7" s="5" t="n">
        <v>163805</v>
      </c>
      <c r="K7" s="5" t="n">
        <v>158803</v>
      </c>
      <c r="L7" s="5" t="n">
        <v>165200</v>
      </c>
    </row>
    <row r="8" spans="1:12">
      <c r="A8" s="4" t="s">
        <v>84</v>
      </c>
      <c r="B8" s="5" t="n">
        <v>19669</v>
      </c>
      <c r="C8" s="5" t="n">
        <v>21922</v>
      </c>
      <c r="D8" s="5" t="n">
        <v>21002</v>
      </c>
      <c r="E8" s="5" t="n">
        <v>21403</v>
      </c>
      <c r="F8" s="5" t="n">
        <v>20515</v>
      </c>
      <c r="G8" s="5" t="n">
        <v>20048</v>
      </c>
      <c r="H8" s="5" t="n">
        <v>20936</v>
      </c>
      <c r="I8" s="5" t="n">
        <v>21053</v>
      </c>
      <c r="J8" s="5" t="n">
        <v>83996</v>
      </c>
      <c r="K8" s="5" t="n">
        <v>82552</v>
      </c>
      <c r="L8" s="5" t="n">
        <v>83006</v>
      </c>
    </row>
    <row r="9" spans="1:12">
      <c r="A9" s="4" t="s">
        <v>85</v>
      </c>
      <c r="B9" s="5" t="n">
        <v>23327</v>
      </c>
      <c r="C9" s="5" t="n">
        <v>23136</v>
      </c>
      <c r="D9" s="5" t="n">
        <v>22998</v>
      </c>
      <c r="E9" s="5" t="n">
        <v>23312</v>
      </c>
      <c r="F9" s="5" t="n">
        <v>23424</v>
      </c>
      <c r="G9" s="5" t="n">
        <v>21790</v>
      </c>
      <c r="H9" s="5" t="n">
        <v>21613</v>
      </c>
      <c r="I9" s="5" t="n">
        <v>22124</v>
      </c>
      <c r="J9" s="5" t="n">
        <v>92773</v>
      </c>
      <c r="K9" s="5" t="n">
        <v>88951</v>
      </c>
      <c r="L9" s="5" t="n">
        <v>82343</v>
      </c>
    </row>
    <row r="10" spans="1:12">
      <c r="A10" s="4" t="s">
        <v>86</v>
      </c>
      <c r="B10" s="5" t="n">
        <v>10804</v>
      </c>
      <c r="C10" s="5" t="n">
        <v>8474</v>
      </c>
      <c r="D10" s="5" t="n">
        <v>7659</v>
      </c>
      <c r="E10" s="5" t="n">
        <v>8385</v>
      </c>
      <c r="F10" s="5" t="n">
        <v>6828</v>
      </c>
      <c r="G10" s="5" t="n">
        <v>6565</v>
      </c>
      <c r="H10" s="5" t="n">
        <v>6971</v>
      </c>
      <c r="I10" s="5" t="n">
        <v>6357</v>
      </c>
      <c r="J10" s="5" t="n">
        <v>35322</v>
      </c>
      <c r="K10" s="5" t="n">
        <v>26721</v>
      </c>
      <c r="L10" s="5" t="n">
        <v>36002</v>
      </c>
    </row>
    <row r="11" spans="1:12">
      <c r="A11" s="4" t="s">
        <v>87</v>
      </c>
      <c r="B11" s="5" t="n">
        <v>135775</v>
      </c>
      <c r="C11" s="5" t="n">
        <v>131715</v>
      </c>
      <c r="D11" s="5" t="n">
        <v>132607</v>
      </c>
      <c r="E11" s="5" t="n">
        <v>130922</v>
      </c>
      <c r="F11" s="5" t="n">
        <v>132385</v>
      </c>
      <c r="G11" s="5" t="n">
        <v>127868</v>
      </c>
      <c r="H11" s="5" t="n">
        <v>127166</v>
      </c>
      <c r="I11" s="5" t="n">
        <v>122205</v>
      </c>
      <c r="J11" s="5" t="n">
        <v>531019</v>
      </c>
      <c r="K11" s="5" t="n">
        <v>509624</v>
      </c>
      <c r="L11" s="5" t="n">
        <v>492477</v>
      </c>
    </row>
    <row r="12" spans="1:12">
      <c r="A12" s="3" t="s">
        <v>88</v>
      </c>
    </row>
    <row r="13" spans="1:12">
      <c r="A13" s="4" t="s">
        <v>80</v>
      </c>
      <c r="B13" s="5" t="n">
        <v>5720</v>
      </c>
      <c r="C13" s="5" t="n">
        <v>5726</v>
      </c>
      <c r="D13" s="5" t="n">
        <v>4848</v>
      </c>
      <c r="E13" s="5" t="n">
        <v>5373</v>
      </c>
      <c r="F13" s="5" t="n">
        <v>5427</v>
      </c>
      <c r="G13" s="5" t="n">
        <v>5680</v>
      </c>
      <c r="H13" s="5" t="n">
        <v>6427</v>
      </c>
      <c r="I13" s="5" t="n">
        <v>7120</v>
      </c>
      <c r="J13" s="5" t="n">
        <v>21667</v>
      </c>
      <c r="K13" s="5" t="n">
        <v>24654</v>
      </c>
      <c r="L13" s="5" t="n">
        <v>27506</v>
      </c>
    </row>
    <row r="14" spans="1:12">
      <c r="A14" s="4" t="s">
        <v>81</v>
      </c>
      <c r="B14" s="5" t="n">
        <v>11673</v>
      </c>
      <c r="C14" s="5" t="n">
        <v>11693</v>
      </c>
      <c r="D14" s="5" t="n">
        <v>10699</v>
      </c>
      <c r="E14" s="5" t="n">
        <v>10430</v>
      </c>
      <c r="F14" s="5" t="n">
        <v>9637</v>
      </c>
      <c r="G14" s="5" t="n">
        <v>9345</v>
      </c>
      <c r="H14" s="5" t="n">
        <v>8675</v>
      </c>
      <c r="I14" s="5" t="n">
        <v>9087</v>
      </c>
      <c r="J14" s="5" t="n">
        <v>44495</v>
      </c>
      <c r="K14" s="5" t="n">
        <v>36744</v>
      </c>
      <c r="L14" s="5" t="n">
        <v>26622</v>
      </c>
    </row>
    <row r="15" spans="1:12">
      <c r="A15" s="4" t="s">
        <v>82</v>
      </c>
      <c r="B15" s="5" t="n">
        <v>17393</v>
      </c>
      <c r="C15" s="5" t="n">
        <v>17419</v>
      </c>
      <c r="D15" s="5" t="n">
        <v>15547</v>
      </c>
      <c r="E15" s="5" t="n">
        <v>15803</v>
      </c>
      <c r="F15" s="5" t="n">
        <v>15064</v>
      </c>
      <c r="G15" s="5" t="n">
        <v>15025</v>
      </c>
      <c r="H15" s="5" t="n">
        <v>15102</v>
      </c>
      <c r="I15" s="5" t="n">
        <v>16207</v>
      </c>
      <c r="J15" s="5" t="n">
        <v>66162</v>
      </c>
      <c r="K15" s="5" t="n">
        <v>61398</v>
      </c>
      <c r="L15" s="5" t="n">
        <v>54128</v>
      </c>
    </row>
    <row r="16" spans="1:12">
      <c r="A16" s="4" t="s">
        <v>83</v>
      </c>
      <c r="B16" s="5" t="n">
        <v>7349</v>
      </c>
      <c r="C16" s="5" t="n">
        <v>7525</v>
      </c>
      <c r="D16" s="5" t="n">
        <v>7435</v>
      </c>
      <c r="E16" s="5" t="n">
        <v>7623</v>
      </c>
      <c r="F16" s="5" t="n">
        <v>7414</v>
      </c>
      <c r="G16" s="5" t="n">
        <v>7299</v>
      </c>
      <c r="H16" s="5" t="n">
        <v>7036</v>
      </c>
      <c r="I16" s="5" t="n">
        <v>6568</v>
      </c>
      <c r="J16" s="5" t="n">
        <v>29932</v>
      </c>
      <c r="K16" s="5" t="n">
        <v>28317</v>
      </c>
      <c r="L16" s="5" t="n">
        <v>31329</v>
      </c>
    </row>
    <row r="17" spans="1:12">
      <c r="A17" s="4" t="s">
        <v>84</v>
      </c>
      <c r="B17" s="5" t="n">
        <v>15290</v>
      </c>
      <c r="C17" s="5" t="n">
        <v>15401</v>
      </c>
      <c r="D17" s="5" t="n">
        <v>14853</v>
      </c>
      <c r="E17" s="5" t="n">
        <v>15361</v>
      </c>
      <c r="F17" s="5" t="n">
        <v>14318</v>
      </c>
      <c r="G17" s="5" t="n">
        <v>13462</v>
      </c>
      <c r="H17" s="5" t="n">
        <v>14359</v>
      </c>
      <c r="I17" s="5" t="n">
        <v>14231</v>
      </c>
      <c r="J17" s="5" t="n">
        <v>60905</v>
      </c>
      <c r="K17" s="5" t="n">
        <v>56370</v>
      </c>
      <c r="L17" s="5" t="n">
        <v>57591</v>
      </c>
    </row>
    <row r="18" spans="1:12">
      <c r="A18" s="4" t="s">
        <v>85</v>
      </c>
      <c r="B18" s="5" t="n">
        <v>13702</v>
      </c>
      <c r="C18" s="5" t="n">
        <v>13581</v>
      </c>
      <c r="D18" s="5" t="n">
        <v>13574</v>
      </c>
      <c r="E18" s="5" t="n">
        <v>13158</v>
      </c>
      <c r="F18" s="5" t="n">
        <v>12870</v>
      </c>
      <c r="G18" s="5" t="n">
        <v>12662</v>
      </c>
      <c r="H18" s="5" t="n">
        <v>12807</v>
      </c>
      <c r="I18" s="5" t="n">
        <v>12763</v>
      </c>
      <c r="J18" s="5" t="n">
        <v>54015</v>
      </c>
      <c r="K18" s="5" t="n">
        <v>51102</v>
      </c>
      <c r="L18" s="5" t="n">
        <v>50153</v>
      </c>
    </row>
    <row r="19" spans="1:12">
      <c r="A19" s="4" t="s">
        <v>86</v>
      </c>
      <c r="B19" s="5" t="n">
        <v>8243</v>
      </c>
      <c r="C19" s="5" t="n">
        <v>7708</v>
      </c>
      <c r="D19" s="5" t="n">
        <v>7346</v>
      </c>
      <c r="E19" s="5" t="n">
        <v>7224</v>
      </c>
      <c r="F19" s="5" t="n">
        <v>6304</v>
      </c>
      <c r="G19" s="5" t="n">
        <v>5904</v>
      </c>
      <c r="H19" s="5" t="n">
        <v>6693</v>
      </c>
      <c r="I19" s="5" t="n">
        <v>7046</v>
      </c>
      <c r="J19" s="5" t="n">
        <v>30521</v>
      </c>
      <c r="K19" s="5" t="n">
        <v>25947</v>
      </c>
      <c r="L19" s="5" t="n">
        <v>32414</v>
      </c>
    </row>
    <row r="20" spans="1:12">
      <c r="A20" s="4" t="s">
        <v>89</v>
      </c>
      <c r="B20" s="5" t="n">
        <v>61977</v>
      </c>
      <c r="C20" s="5" t="n">
        <v>61634</v>
      </c>
      <c r="D20" s="5" t="n">
        <v>58755</v>
      </c>
      <c r="E20" s="5" t="n">
        <v>59169</v>
      </c>
      <c r="F20" s="5" t="n">
        <v>55970</v>
      </c>
      <c r="G20" s="5" t="n">
        <v>54352</v>
      </c>
      <c r="H20" s="5" t="n">
        <v>55997</v>
      </c>
      <c r="I20" s="5" t="n">
        <v>56815</v>
      </c>
      <c r="J20" s="5" t="n">
        <v>241535</v>
      </c>
      <c r="K20" s="5" t="n">
        <v>223134</v>
      </c>
      <c r="L20" s="5" t="n">
        <v>225615</v>
      </c>
    </row>
    <row r="21" spans="1:12">
      <c r="A21" s="4" t="s">
        <v>90</v>
      </c>
      <c r="B21" s="5" t="n">
        <v>73798</v>
      </c>
      <c r="C21" s="5" t="n">
        <v>70081</v>
      </c>
      <c r="D21" s="5" t="n">
        <v>73852</v>
      </c>
      <c r="E21" s="5" t="n">
        <v>71753</v>
      </c>
      <c r="F21" s="5" t="n">
        <v>76415</v>
      </c>
      <c r="G21" s="5" t="n">
        <v>73516</v>
      </c>
      <c r="H21" s="5" t="n">
        <v>71169</v>
      </c>
      <c r="I21" s="5" t="n">
        <v>65390</v>
      </c>
      <c r="J21" s="5" t="n">
        <v>289484</v>
      </c>
      <c r="K21" s="5" t="n">
        <v>286490</v>
      </c>
      <c r="L21" s="5" t="n">
        <v>266862</v>
      </c>
    </row>
    <row r="22" spans="1:12">
      <c r="A22" s="3" t="s">
        <v>91</v>
      </c>
    </row>
    <row r="23" spans="1:12">
      <c r="A23" s="4" t="s">
        <v>92</v>
      </c>
      <c r="B23" s="5" t="n">
        <v>65709</v>
      </c>
      <c r="C23" s="5" t="n">
        <v>43563</v>
      </c>
      <c r="D23" s="5" t="n">
        <v>40977</v>
      </c>
      <c r="E23" s="5" t="n">
        <v>42977</v>
      </c>
      <c r="F23" s="5" t="n">
        <v>42710</v>
      </c>
      <c r="G23" s="5" t="n">
        <v>37542</v>
      </c>
      <c r="H23" s="5" t="n">
        <v>42790</v>
      </c>
      <c r="I23" s="5" t="n">
        <v>40581</v>
      </c>
      <c r="J23" s="5" t="n">
        <v>193226</v>
      </c>
      <c r="K23" s="5" t="n">
        <v>163623</v>
      </c>
      <c r="L23" s="5" t="n">
        <v>156234</v>
      </c>
    </row>
    <row r="24" spans="1:12">
      <c r="A24" s="4" t="s">
        <v>93</v>
      </c>
      <c r="B24" s="5" t="n">
        <v>21098</v>
      </c>
      <c r="C24" s="5" t="n">
        <v>20645</v>
      </c>
      <c r="D24" s="5" t="n">
        <v>19527</v>
      </c>
      <c r="E24" s="5" t="n">
        <v>19989</v>
      </c>
      <c r="F24" s="5" t="n">
        <v>22111</v>
      </c>
      <c r="G24" s="5" t="n">
        <v>19714</v>
      </c>
      <c r="H24" s="5" t="n">
        <v>18292</v>
      </c>
      <c r="I24" s="5" t="n">
        <v>18224</v>
      </c>
      <c r="J24" s="5" t="n">
        <v>81259</v>
      </c>
      <c r="K24" s="5" t="n">
        <v>78341</v>
      </c>
      <c r="L24" s="5" t="n">
        <v>65661</v>
      </c>
    </row>
    <row r="25" spans="1:12">
      <c r="A25" s="4" t="s">
        <v>94</v>
      </c>
      <c r="B25" s="5" t="n">
        <v>1795</v>
      </c>
      <c r="C25" s="5" t="n">
        <v>1956</v>
      </c>
      <c r="D25" s="5" t="n">
        <v>2012</v>
      </c>
      <c r="E25" s="5" t="n">
        <v>2047</v>
      </c>
      <c r="F25" s="5" t="n">
        <v>2546</v>
      </c>
      <c r="G25" s="5" t="n">
        <v>2568</v>
      </c>
      <c r="H25" s="5" t="n">
        <v>2617</v>
      </c>
      <c r="I25" s="5" t="n">
        <v>2704</v>
      </c>
      <c r="J25" s="5" t="n">
        <v>7810</v>
      </c>
      <c r="K25" s="5" t="n">
        <v>10435</v>
      </c>
      <c r="L25" s="5" t="n">
        <v>5367</v>
      </c>
    </row>
    <row r="26" spans="1:12">
      <c r="A26" s="4" t="s">
        <v>95</v>
      </c>
      <c r="B26" s="5" t="n">
        <v>3757</v>
      </c>
      <c r="J26" s="5" t="n">
        <v>3757</v>
      </c>
      <c r="K26" s="5" t="n">
        <v>0</v>
      </c>
      <c r="L26" s="5" t="n">
        <v>32238</v>
      </c>
    </row>
    <row r="27" spans="1:12">
      <c r="A27" s="4" t="s">
        <v>96</v>
      </c>
      <c r="B27" s="5" t="n">
        <v>481</v>
      </c>
      <c r="C27" s="5" t="n">
        <v>130</v>
      </c>
      <c r="F27" s="5" t="n">
        <v>2393</v>
      </c>
      <c r="G27" s="5" t="n">
        <v>231</v>
      </c>
      <c r="H27" s="5" t="n">
        <v>701</v>
      </c>
      <c r="I27" s="5" t="n">
        <v>3753</v>
      </c>
      <c r="J27" s="5" t="n">
        <v>611</v>
      </c>
      <c r="K27" s="5" t="n">
        <v>7078</v>
      </c>
      <c r="L27" s="5" t="n">
        <v>0</v>
      </c>
    </row>
    <row r="28" spans="1:12">
      <c r="A28" s="4" t="s">
        <v>97</v>
      </c>
      <c r="B28" s="5" t="n">
        <v>92840</v>
      </c>
      <c r="C28" s="5" t="n">
        <v>66294</v>
      </c>
      <c r="D28" s="5" t="n">
        <v>62516</v>
      </c>
      <c r="E28" s="5" t="n">
        <v>65013</v>
      </c>
      <c r="F28" s="5" t="n">
        <v>69760</v>
      </c>
      <c r="G28" s="5" t="n">
        <v>60055</v>
      </c>
      <c r="H28" s="5" t="n">
        <v>64400</v>
      </c>
      <c r="I28" s="5" t="n">
        <v>65262</v>
      </c>
      <c r="J28" s="5" t="n">
        <v>286663</v>
      </c>
      <c r="K28" s="5" t="n">
        <v>259477</v>
      </c>
      <c r="L28" s="5" t="n">
        <v>259500</v>
      </c>
    </row>
    <row r="29" spans="1:12">
      <c r="A29" s="4" t="s">
        <v>894</v>
      </c>
      <c r="B29" s="5" t="n">
        <v>-19042</v>
      </c>
      <c r="C29" s="5" t="n">
        <v>3787</v>
      </c>
      <c r="D29" s="5" t="n">
        <v>11336</v>
      </c>
      <c r="E29" s="5" t="n">
        <v>6740</v>
      </c>
      <c r="F29" s="5" t="n">
        <v>6655</v>
      </c>
      <c r="G29" s="5" t="n">
        <v>13461</v>
      </c>
      <c r="H29" s="5" t="n">
        <v>6769</v>
      </c>
      <c r="I29" s="5" t="n">
        <v>128</v>
      </c>
      <c r="J29" s="5" t="n">
        <v>2821</v>
      </c>
      <c r="K29" s="5" t="n">
        <v>27013</v>
      </c>
      <c r="L29" s="5" t="n">
        <v>7362</v>
      </c>
    </row>
    <row r="30" spans="1:12">
      <c r="A30" s="4" t="s">
        <v>99</v>
      </c>
      <c r="B30" s="5" t="n">
        <v>19</v>
      </c>
      <c r="C30" s="5" t="n">
        <v>15</v>
      </c>
      <c r="D30" s="5" t="n">
        <v>12</v>
      </c>
      <c r="E30" s="5" t="n">
        <v>9</v>
      </c>
      <c r="F30" s="5" t="n">
        <v>5</v>
      </c>
      <c r="H30" s="5" t="n">
        <v>1</v>
      </c>
      <c r="I30" s="5" t="n">
        <v>8</v>
      </c>
      <c r="J30" s="5" t="n">
        <v>55</v>
      </c>
      <c r="K30" s="5" t="n">
        <v>14</v>
      </c>
      <c r="L30" s="5" t="n">
        <v>428</v>
      </c>
    </row>
    <row r="31" spans="1:12">
      <c r="A31" s="4" t="s">
        <v>100</v>
      </c>
      <c r="B31" s="5" t="n">
        <v>-1073</v>
      </c>
      <c r="C31" s="5" t="n">
        <v>-733</v>
      </c>
      <c r="D31" s="5" t="n">
        <v>-840</v>
      </c>
      <c r="E31" s="5" t="n">
        <v>-677</v>
      </c>
      <c r="F31" s="5" t="n">
        <v>-711</v>
      </c>
      <c r="G31" s="5" t="n">
        <v>-629</v>
      </c>
      <c r="H31" s="5" t="n">
        <v>-803</v>
      </c>
      <c r="I31" s="5" t="n">
        <v>-1013</v>
      </c>
      <c r="J31" s="5" t="n">
        <v>-3323</v>
      </c>
      <c r="K31" s="5" t="n">
        <v>-3156</v>
      </c>
      <c r="L31" s="5" t="n">
        <v>-1304</v>
      </c>
    </row>
    <row r="32" spans="1:12">
      <c r="A32" s="4" t="s">
        <v>101</v>
      </c>
      <c r="B32" s="5" t="n">
        <v>85</v>
      </c>
      <c r="C32" s="5" t="n">
        <v>-41</v>
      </c>
      <c r="D32" s="5" t="n">
        <v>15</v>
      </c>
      <c r="E32" s="5" t="n">
        <v>-22</v>
      </c>
      <c r="F32" s="5" t="n">
        <v>-116</v>
      </c>
      <c r="G32" s="5" t="n">
        <v>-4</v>
      </c>
      <c r="H32" s="5" t="n">
        <v>-55</v>
      </c>
      <c r="I32" s="5" t="n">
        <v>-87</v>
      </c>
      <c r="J32" s="5" t="n">
        <v>37</v>
      </c>
      <c r="K32" s="5" t="n">
        <v>-262</v>
      </c>
      <c r="L32" s="5" t="n">
        <v>-166</v>
      </c>
    </row>
    <row r="33" spans="1:12">
      <c r="A33" s="4" t="s">
        <v>102</v>
      </c>
      <c r="B33" s="5" t="n">
        <v>-20011</v>
      </c>
      <c r="C33" s="5" t="n">
        <v>3028</v>
      </c>
      <c r="D33" s="5" t="n">
        <v>10523</v>
      </c>
      <c r="E33" s="5" t="n">
        <v>6050</v>
      </c>
      <c r="F33" s="5" t="n">
        <v>5833</v>
      </c>
      <c r="G33" s="5" t="n">
        <v>12828</v>
      </c>
      <c r="H33" s="5" t="n">
        <v>5912</v>
      </c>
      <c r="I33" s="5" t="n">
        <v>-964</v>
      </c>
      <c r="J33" s="5" t="n">
        <v>-410</v>
      </c>
      <c r="K33" s="5" t="n">
        <v>23609</v>
      </c>
      <c r="L33" s="5" t="n">
        <v>6320</v>
      </c>
    </row>
    <row r="34" spans="1:12">
      <c r="A34" s="4" t="s">
        <v>103</v>
      </c>
      <c r="B34" s="5" t="n">
        <v>-8964</v>
      </c>
      <c r="C34" s="5" t="n">
        <v>1487</v>
      </c>
      <c r="D34" s="5" t="n">
        <v>2493</v>
      </c>
      <c r="E34" s="5" t="n">
        <v>2154</v>
      </c>
      <c r="F34" s="5" t="n">
        <v>1418</v>
      </c>
      <c r="G34" s="5" t="n">
        <v>2342</v>
      </c>
      <c r="H34" s="5" t="n">
        <v>1925</v>
      </c>
      <c r="I34" s="5" t="n">
        <v>-317</v>
      </c>
      <c r="J34" s="5" t="n">
        <v>-2830</v>
      </c>
      <c r="K34" s="5" t="n">
        <v>5368</v>
      </c>
      <c r="L34" s="5" t="n">
        <v>663</v>
      </c>
    </row>
    <row r="35" spans="1:12">
      <c r="A35" s="4" t="s">
        <v>895</v>
      </c>
      <c r="B35" s="6" t="n">
        <v>-11047</v>
      </c>
      <c r="C35" s="6" t="n">
        <v>1541</v>
      </c>
      <c r="D35" s="6" t="n">
        <v>8030</v>
      </c>
      <c r="E35" s="6" t="n">
        <v>3896</v>
      </c>
      <c r="F35" s="6" t="n">
        <v>4415</v>
      </c>
      <c r="G35" s="6" t="n">
        <v>10486</v>
      </c>
      <c r="H35" s="6" t="n">
        <v>3987</v>
      </c>
      <c r="I35" s="6" t="n">
        <v>-647</v>
      </c>
      <c r="J35" s="6" t="n">
        <v>2420</v>
      </c>
      <c r="K35" s="6" t="n">
        <v>18241</v>
      </c>
      <c r="L35" s="6" t="n">
        <v>5657</v>
      </c>
    </row>
    <row r="36" spans="1:12">
      <c r="A36" s="3" t="s">
        <v>896</v>
      </c>
    </row>
    <row r="37" spans="1:12">
      <c r="A37" s="4" t="s">
        <v>110</v>
      </c>
      <c r="B37" s="7" t="n">
        <v>-0.17</v>
      </c>
      <c r="C37" s="7" t="n">
        <v>0.02</v>
      </c>
      <c r="D37" s="7" t="n">
        <v>0.13</v>
      </c>
      <c r="E37" s="7" t="n">
        <v>0.06</v>
      </c>
      <c r="F37" s="7" t="n">
        <v>0.07000000000000001</v>
      </c>
      <c r="G37" s="7" t="n">
        <v>0.17</v>
      </c>
      <c r="H37" s="7" t="n">
        <v>0.06</v>
      </c>
      <c r="I37" s="7" t="n">
        <v>-0.01</v>
      </c>
      <c r="J37" s="7" t="n">
        <v>0.04</v>
      </c>
      <c r="K37" s="7" t="n">
        <v>0.3</v>
      </c>
      <c r="L37" s="7" t="n">
        <v>0.09</v>
      </c>
    </row>
    <row r="38" spans="1:12">
      <c r="A38" s="4" t="s">
        <v>111</v>
      </c>
      <c r="B38" s="7" t="n">
        <v>-0.17</v>
      </c>
      <c r="C38" s="7" t="n">
        <v>0.02</v>
      </c>
      <c r="D38" s="7" t="n">
        <v>0.13</v>
      </c>
      <c r="E38" s="7" t="n">
        <v>0.06</v>
      </c>
      <c r="F38" s="7" t="n">
        <v>0.07000000000000001</v>
      </c>
      <c r="G38" s="7" t="n">
        <v>0.17</v>
      </c>
      <c r="H38" s="7" t="n">
        <v>0.06</v>
      </c>
      <c r="I38" s="7" t="n">
        <v>-0.01</v>
      </c>
      <c r="J38" s="7" t="n">
        <v>0.04</v>
      </c>
      <c r="K38" s="7" t="n">
        <v>0.29</v>
      </c>
      <c r="L38" s="7" t="n">
        <v>0.09</v>
      </c>
    </row>
    <row r="39" spans="1:12">
      <c r="A39" s="3" t="s">
        <v>112</v>
      </c>
    </row>
    <row r="40" spans="1:12">
      <c r="A40" s="4" t="s">
        <v>110</v>
      </c>
      <c r="B40" s="5" t="n">
        <v>63888</v>
      </c>
      <c r="C40" s="5" t="n">
        <v>63706</v>
      </c>
      <c r="D40" s="5" t="n">
        <v>63513</v>
      </c>
      <c r="E40" s="5" t="n">
        <v>62636</v>
      </c>
      <c r="F40" s="5" t="n">
        <v>62345</v>
      </c>
      <c r="G40" s="5" t="n">
        <v>62093</v>
      </c>
      <c r="H40" s="5" t="n">
        <v>61658</v>
      </c>
      <c r="I40" s="5" t="n">
        <v>61179</v>
      </c>
      <c r="J40" s="5" t="n">
        <v>63435</v>
      </c>
      <c r="K40" s="5" t="n">
        <v>61818</v>
      </c>
      <c r="L40" s="5" t="n">
        <v>60635</v>
      </c>
    </row>
    <row r="41" spans="1:12">
      <c r="A41" s="4" t="s">
        <v>111</v>
      </c>
      <c r="B41" s="5" t="n">
        <v>63888</v>
      </c>
      <c r="C41" s="5" t="n">
        <v>63708</v>
      </c>
      <c r="D41" s="5" t="n">
        <v>63530</v>
      </c>
      <c r="E41" s="5" t="n">
        <v>62643</v>
      </c>
      <c r="F41" s="5" t="n">
        <v>62348</v>
      </c>
      <c r="G41" s="5" t="n">
        <v>62093</v>
      </c>
      <c r="H41" s="5" t="n">
        <v>62052</v>
      </c>
      <c r="I41" s="5" t="n">
        <v>61179</v>
      </c>
      <c r="J41" s="5" t="n">
        <v>63440</v>
      </c>
      <c r="K41" s="5" t="n">
        <v>62010</v>
      </c>
      <c r="L41" s="5" t="n">
        <v>6123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78</v>
      </c>
    </row>
    <row r="3" spans="1:4">
      <c r="A3" s="4" t="s">
        <v>898</v>
      </c>
    </row>
    <row r="4" spans="1:4">
      <c r="A4" s="3" t="s">
        <v>899</v>
      </c>
    </row>
    <row r="5" spans="1:4">
      <c r="A5" s="4" t="s">
        <v>900</v>
      </c>
      <c r="B5" s="6" t="n">
        <v>7213</v>
      </c>
      <c r="C5" s="6" t="n">
        <v>7541</v>
      </c>
      <c r="D5" s="6" t="n">
        <v>8835</v>
      </c>
    </row>
    <row r="6" spans="1:4">
      <c r="A6" s="4" t="s">
        <v>901</v>
      </c>
      <c r="B6" s="5" t="n">
        <v>3964</v>
      </c>
      <c r="C6" s="5" t="n">
        <v>11330</v>
      </c>
      <c r="D6" s="5" t="n">
        <v>6737</v>
      </c>
    </row>
    <row r="7" spans="1:4">
      <c r="A7" s="4" t="s">
        <v>902</v>
      </c>
      <c r="B7" s="5" t="n">
        <v>-5657</v>
      </c>
      <c r="C7" s="5" t="n">
        <v>-11658</v>
      </c>
      <c r="D7" s="5" t="n">
        <v>-8031</v>
      </c>
    </row>
    <row r="8" spans="1:4">
      <c r="A8" s="4" t="s">
        <v>903</v>
      </c>
      <c r="B8" s="5" t="n">
        <v>5520</v>
      </c>
      <c r="C8" s="5" t="n">
        <v>7213</v>
      </c>
      <c r="D8" s="5" t="n">
        <v>7541</v>
      </c>
    </row>
    <row r="9" spans="1:4">
      <c r="A9" s="4" t="s">
        <v>904</v>
      </c>
    </row>
    <row r="10" spans="1:4">
      <c r="A10" s="3" t="s">
        <v>899</v>
      </c>
    </row>
    <row r="11" spans="1:4">
      <c r="A11" s="4" t="s">
        <v>900</v>
      </c>
      <c r="B11" s="5" t="n">
        <v>2757</v>
      </c>
      <c r="C11" s="5" t="n">
        <v>2902</v>
      </c>
      <c r="D11" s="5" t="n">
        <v>3303</v>
      </c>
    </row>
    <row r="12" spans="1:4">
      <c r="A12" s="4" t="s">
        <v>901</v>
      </c>
      <c r="B12" s="5" t="n">
        <v>5913</v>
      </c>
      <c r="C12" s="5" t="n">
        <v>5082</v>
      </c>
      <c r="D12" s="5" t="n">
        <v>3573</v>
      </c>
    </row>
    <row r="13" spans="1:4">
      <c r="A13" s="4" t="s">
        <v>902</v>
      </c>
      <c r="B13" s="5" t="n">
        <v>-4794</v>
      </c>
      <c r="C13" s="5" t="n">
        <v>-5227</v>
      </c>
      <c r="D13" s="5" t="n">
        <v>-3974</v>
      </c>
    </row>
    <row r="14" spans="1:4">
      <c r="A14" s="4" t="s">
        <v>903</v>
      </c>
      <c r="B14" s="5" t="n">
        <v>3876</v>
      </c>
      <c r="C14" s="5" t="n">
        <v>2757</v>
      </c>
      <c r="D14" s="5" t="n">
        <v>2902</v>
      </c>
    </row>
    <row r="15" spans="1:4">
      <c r="A15" s="4" t="s">
        <v>905</v>
      </c>
    </row>
    <row r="16" spans="1:4">
      <c r="A16" s="3" t="s">
        <v>899</v>
      </c>
    </row>
    <row r="17" spans="1:4">
      <c r="A17" s="4" t="s">
        <v>900</v>
      </c>
      <c r="B17" s="5" t="n">
        <v>2073</v>
      </c>
      <c r="C17" s="5" t="n">
        <v>2551</v>
      </c>
      <c r="D17" s="5" t="n">
        <v>1840</v>
      </c>
    </row>
    <row r="18" spans="1:4">
      <c r="A18" s="4" t="s">
        <v>901</v>
      </c>
      <c r="B18" s="5" t="n">
        <v>0</v>
      </c>
      <c r="C18" s="5" t="n">
        <v>0</v>
      </c>
      <c r="D18" s="5" t="n">
        <v>112</v>
      </c>
    </row>
    <row r="19" spans="1:4">
      <c r="A19" s="4" t="s">
        <v>906</v>
      </c>
      <c r="B19" s="5" t="n">
        <v>922</v>
      </c>
      <c r="C19" s="5" t="n">
        <v>-267</v>
      </c>
      <c r="D19" s="5" t="n">
        <v>599</v>
      </c>
    </row>
    <row r="20" spans="1:4">
      <c r="A20" s="4" t="s">
        <v>902</v>
      </c>
      <c r="B20" s="5" t="n">
        <v>-102</v>
      </c>
      <c r="C20" s="5" t="n">
        <v>-211</v>
      </c>
      <c r="D20" s="5" t="n">
        <v>0</v>
      </c>
    </row>
    <row r="21" spans="1:4">
      <c r="A21" s="4" t="s">
        <v>903</v>
      </c>
      <c r="B21" s="6" t="n">
        <v>2893</v>
      </c>
      <c r="C21" s="6" t="n">
        <v>2073</v>
      </c>
      <c r="D21" s="6" t="n">
        <v>25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8:06:27Z</dcterms:created>
  <dcterms:modified xmlns:dcterms="http://purl.org/dc/terms/" xmlns:xsi="http://www.w3.org/2001/XMLSchema-instance" xsi:type="dcterms:W3CDTF">2018-05-24T18:06:27Z</dcterms:modified>
</cp:coreProperties>
</file>